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Description of Business and Sum" sheetId="9" state="visible" r:id="rId9"/>
    <sheet xmlns:r="http://schemas.openxmlformats.org/officeDocument/2006/relationships" name="Summary of Accounting Pronounce" sheetId="10" state="visible" r:id="rId10"/>
    <sheet xmlns:r="http://schemas.openxmlformats.org/officeDocument/2006/relationships" name="Revenue"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Commitment and Contingencies" sheetId="19" state="visible" r:id="rId19"/>
    <sheet xmlns:r="http://schemas.openxmlformats.org/officeDocument/2006/relationships" name="Stockholders' Equity and Emplo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of Common St"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Cash Equivalents and Marketab_2"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Commitment and Contingencies (T" sheetId="33" state="visible" r:id="rId33"/>
    <sheet xmlns:r="http://schemas.openxmlformats.org/officeDocument/2006/relationships" name="Stockholders' Equity and Empl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of Common _2" sheetId="37" state="visible" r:id="rId37"/>
    <sheet xmlns:r="http://schemas.openxmlformats.org/officeDocument/2006/relationships" name="Description of Business and S_3"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Description of Business and S_9" sheetId="44" state="visible" r:id="rId44"/>
    <sheet xmlns:r="http://schemas.openxmlformats.org/officeDocument/2006/relationships" name="Description of Business and _10" sheetId="45" state="visible" r:id="rId45"/>
    <sheet xmlns:r="http://schemas.openxmlformats.org/officeDocument/2006/relationships" name="Description of Business and _11" sheetId="46" state="visible" r:id="rId46"/>
    <sheet xmlns:r="http://schemas.openxmlformats.org/officeDocument/2006/relationships" name="Description of Business and _12" sheetId="47" state="visible" r:id="rId47"/>
    <sheet xmlns:r="http://schemas.openxmlformats.org/officeDocument/2006/relationships" name="Description of Business and _13" sheetId="48" state="visible" r:id="rId48"/>
    <sheet xmlns:r="http://schemas.openxmlformats.org/officeDocument/2006/relationships" name="Description of Business and _14" sheetId="49" state="visible" r:id="rId49"/>
    <sheet xmlns:r="http://schemas.openxmlformats.org/officeDocument/2006/relationships" name="Description of Business and _15" sheetId="50" state="visible" r:id="rId50"/>
    <sheet xmlns:r="http://schemas.openxmlformats.org/officeDocument/2006/relationships" name="Description of Business and _16" sheetId="51" state="visible" r:id="rId51"/>
    <sheet xmlns:r="http://schemas.openxmlformats.org/officeDocument/2006/relationships" name="Revenue - Disaggregation of Rev" sheetId="52" state="visible" r:id="rId52"/>
    <sheet xmlns:r="http://schemas.openxmlformats.org/officeDocument/2006/relationships" name="Revenue - Disaggregation of R_2" sheetId="53" state="visible" r:id="rId53"/>
    <sheet xmlns:r="http://schemas.openxmlformats.org/officeDocument/2006/relationships" name="Cash Equivalents and Marketab_3" sheetId="54" state="visible" r:id="rId54"/>
    <sheet xmlns:r="http://schemas.openxmlformats.org/officeDocument/2006/relationships" name="Cash Equivalents and Marketab_4" sheetId="55" state="visible" r:id="rId55"/>
    <sheet xmlns:r="http://schemas.openxmlformats.org/officeDocument/2006/relationships" name="Fair Value Measurements (Detail" sheetId="56" state="visible" r:id="rId56"/>
    <sheet xmlns:r="http://schemas.openxmlformats.org/officeDocument/2006/relationships" name="Acquisitions - 2020 Acquisition" sheetId="57" state="visible" r:id="rId57"/>
    <sheet xmlns:r="http://schemas.openxmlformats.org/officeDocument/2006/relationships" name="Acquisitions - Summary of Finge" sheetId="58" state="visible" r:id="rId58"/>
    <sheet xmlns:r="http://schemas.openxmlformats.org/officeDocument/2006/relationships" name="Acquisitions - 2019 Acquisition" sheetId="59" state="visible" r:id="rId59"/>
    <sheet xmlns:r="http://schemas.openxmlformats.org/officeDocument/2006/relationships" name="Acquisitions - 2018 Acquisition"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Balance Sheet Components - Sche" sheetId="65" state="visible" r:id="rId65"/>
    <sheet xmlns:r="http://schemas.openxmlformats.org/officeDocument/2006/relationships" name="Balance Sheet Components - Sc_2" sheetId="66" state="visible" r:id="rId66"/>
    <sheet xmlns:r="http://schemas.openxmlformats.org/officeDocument/2006/relationships" name="Balance Sheet Components - Sc_3" sheetId="67" state="visible" r:id="rId67"/>
    <sheet xmlns:r="http://schemas.openxmlformats.org/officeDocument/2006/relationships" name="Leases - Narrative (Details)" sheetId="68" state="visible" r:id="rId68"/>
    <sheet xmlns:r="http://schemas.openxmlformats.org/officeDocument/2006/relationships" name="Leases - Schedule of Lease Cost" sheetId="69" state="visible" r:id="rId69"/>
    <sheet xmlns:r="http://schemas.openxmlformats.org/officeDocument/2006/relationships" name="Leases - Other Information (Det" sheetId="70" state="visible" r:id="rId70"/>
    <sheet xmlns:r="http://schemas.openxmlformats.org/officeDocument/2006/relationships" name="Leases - Schedule of Future Min" sheetId="71" state="visible" r:id="rId71"/>
    <sheet xmlns:r="http://schemas.openxmlformats.org/officeDocument/2006/relationships" name="Borrowings - Narrative (Details" sheetId="72" state="visible" r:id="rId72"/>
    <sheet xmlns:r="http://schemas.openxmlformats.org/officeDocument/2006/relationships" name="Commitment and Contingencies - " sheetId="73" state="visible" r:id="rId73"/>
    <sheet xmlns:r="http://schemas.openxmlformats.org/officeDocument/2006/relationships" name="Commitment and Contingencies _2" sheetId="74" state="visible" r:id="rId74"/>
    <sheet xmlns:r="http://schemas.openxmlformats.org/officeDocument/2006/relationships" name="Stockholders' Equity and Empl_3" sheetId="75" state="visible" r:id="rId75"/>
    <sheet xmlns:r="http://schemas.openxmlformats.org/officeDocument/2006/relationships" name="Stockholders' Equity and Empl_4" sheetId="76" state="visible" r:id="rId76"/>
    <sheet xmlns:r="http://schemas.openxmlformats.org/officeDocument/2006/relationships" name="Stock-Based Compensation - Stoc"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Income Taxes - Loss Before Prov" sheetId="82" state="visible" r:id="rId82"/>
    <sheet xmlns:r="http://schemas.openxmlformats.org/officeDocument/2006/relationships" name="Income Taxes - Components of In" sheetId="83" state="visible" r:id="rId83"/>
    <sheet xmlns:r="http://schemas.openxmlformats.org/officeDocument/2006/relationships" name="Income Taxes - Income Tax Provi" sheetId="84" state="visible" r:id="rId84"/>
    <sheet xmlns:r="http://schemas.openxmlformats.org/officeDocument/2006/relationships" name="Income Taxes - Narrative (Detai" sheetId="85" state="visible" r:id="rId85"/>
    <sheet xmlns:r="http://schemas.openxmlformats.org/officeDocument/2006/relationships" name="Income Taxes - Deferred Tax Ass" sheetId="86" state="visible" r:id="rId86"/>
    <sheet xmlns:r="http://schemas.openxmlformats.org/officeDocument/2006/relationships" name="Income Taxes - Reconciliation o" sheetId="87" state="visible" r:id="rId87"/>
    <sheet xmlns:r="http://schemas.openxmlformats.org/officeDocument/2006/relationships" name="Net Loss per Share of Common _3" sheetId="88" state="visible" r:id="rId88"/>
    <sheet xmlns:r="http://schemas.openxmlformats.org/officeDocument/2006/relationships" name="Net Loss per Share of Common _4"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0_);_(&quot;$ &quot;(#,##0.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Billions</t>
        </is>
      </c>
      <c r="B1" s="2" t="inlineStr">
        <is>
          <t>12 Months Ended</t>
        </is>
      </c>
    </row>
    <row r="2">
      <c r="B2" s="2" t="inlineStr">
        <is>
          <t>Dec. 31, 2020</t>
        </is>
      </c>
      <c r="C2" s="2" t="inlineStr">
        <is>
          <t>Feb.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97</t>
        </is>
      </c>
    </row>
    <row r="10">
      <c r="A10" s="4" t="inlineStr">
        <is>
          <t>Entity Registrant Name</t>
        </is>
      </c>
      <c r="B10" s="4" t="inlineStr">
        <is>
          <t>UNITY SOFTWARE INC.</t>
        </is>
      </c>
    </row>
    <row r="11">
      <c r="A11" s="4" t="inlineStr">
        <is>
          <t>Entity Incorporation, State or Country Code</t>
        </is>
      </c>
      <c r="B11" s="4" t="inlineStr">
        <is>
          <t>DE</t>
        </is>
      </c>
    </row>
    <row r="12">
      <c r="A12" s="4" t="inlineStr">
        <is>
          <t>Entity Tax Identification Number</t>
        </is>
      </c>
      <c r="B12" s="4" t="inlineStr">
        <is>
          <t>27-0334803</t>
        </is>
      </c>
    </row>
    <row r="13">
      <c r="A13" s="4" t="inlineStr">
        <is>
          <t>Entity Address, Address Line One</t>
        </is>
      </c>
      <c r="B13" s="4" t="inlineStr">
        <is>
          <t>30 3rd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3104</t>
        </is>
      </c>
    </row>
    <row r="17">
      <c r="A17" s="4" t="inlineStr">
        <is>
          <t>City Area Code</t>
        </is>
      </c>
      <c r="B17" s="4" t="inlineStr">
        <is>
          <t>415</t>
        </is>
      </c>
    </row>
    <row r="18">
      <c r="A18" s="4" t="inlineStr">
        <is>
          <t>Local Phone Number</t>
        </is>
      </c>
      <c r="B18" s="4" t="inlineStr">
        <is>
          <t>539‑3162</t>
        </is>
      </c>
    </row>
    <row r="19">
      <c r="A19" s="4" t="inlineStr">
        <is>
          <t>Title of 12(b) Security</t>
        </is>
      </c>
      <c r="B19" s="4" t="inlineStr">
        <is>
          <t>Common stock, $0.000005 par value</t>
        </is>
      </c>
    </row>
    <row r="20">
      <c r="A20" s="4" t="inlineStr">
        <is>
          <t>Trading Symbol</t>
        </is>
      </c>
      <c r="B20" s="4" t="inlineStr">
        <is>
          <t>U</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B32" s="5" t="n">
        <v>14.4</v>
      </c>
    </row>
    <row r="33">
      <c r="A33" s="4" t="inlineStr">
        <is>
          <t>Entity Common Stock, Shares Outstanding</t>
        </is>
      </c>
      <c r="C33" s="6" t="n">
        <v>277904478</v>
      </c>
    </row>
    <row r="34">
      <c r="A34" s="4" t="inlineStr">
        <is>
          <t>Documents Incorporated by Reference</t>
        </is>
      </c>
      <c r="B34" s="4" t="inlineStr">
        <is>
          <t>Portions of the registrant’s definitive proxy statement for the 2021 Annual Meeting of Stockholders, which will be filed with the Securities and Exchange Commission within 120 days after the registrant's fiscal year ended December 31, 2020, are incorporated by reference into Part III of this Annual Report on Form 10-K where indicated.</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8108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Accounting Pronouncements</t>
        </is>
      </c>
      <c r="B1" s="2" t="inlineStr">
        <is>
          <t>12 Months Ended</t>
        </is>
      </c>
    </row>
    <row r="2">
      <c r="B2" s="2" t="inlineStr">
        <is>
          <t>Dec. 31, 2020</t>
        </is>
      </c>
    </row>
    <row r="3">
      <c r="A3" s="3" t="inlineStr">
        <is>
          <t>Accounting Policies [Abstract]</t>
        </is>
      </c>
    </row>
    <row r="4">
      <c r="A4" s="4" t="inlineStr">
        <is>
          <t>Summary of Accounting Pronouncements</t>
        </is>
      </c>
      <c r="B4" s="4" t="inlineStr">
        <is>
          <t>Summary of Accounting Pronouncements Accounting Pronouncements Recently Adopted In February 2016, the FASB issued Topic 842, and subsequent amendments in July 2018, that superseded the existing lease guidance, including on-balance sheet recognition of operating leases for lessees. Under this update, lessees are required to provide enhanced disclosures and recognize a lease liability and an ROU asset for most leases. We elected to not include leases that have a duration of 12 months or less on our consolidated balance sheet. We adopted this update on January 1, 2020. Refer to Note 1, “Description of Business and Summary of Significant Accounting Policies,” of the Notes to Consolidated Financial Statements for information on the impact on our consolidated financial statements. In August 2018, the FASB issued ASU No. 2018-13, Fair Value Measurement (Topic 820): Disclosure Framework—Changes to the Disclosure Requirements for Fair Value Measurement . This update modifies the disclosure requirements on fair value measurements. We adopted this update on January 1, 2020. There was no material impact on our consolidated financial statements. In December 2019, the FASB issued ASU No. 2019-12, Income Taxes (Topic 740): Simplifying the Accounting for Income Taxes , which simplifies the accounting for income taxes by removing certain exceptions to the general principles in Topic 740 and clarifies and amends existing guidance. The new standard is effective for fiscal years beginning after December 15, 2020, with early adoption permitted. We early adopted this new standard on October 1, 2020. There was no material impact on our consolidated financial statements. Recent Accounting Pronouncements Not Yet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This update becomes effective and will be adopted by us in the first quarter of the year ending December 31, 2021. Based on the composition and credit quality of our trade receivables, as well as the economic conditions at the time of adoption, we do not expect this update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Revenue by Source The following table presents our revenue disaggregated by source (in thousands): Year Ended December 31, 2020 2019 2018 Create Solutions $ 231,314 $ 168,626 $ 125,539 Operate Solutions 471,161 293,317 184,405 Strategic Partnerships and Other 69,970 79,836 70,811 Total revenue $ 772,445 $ 541,779 $ 380,755 Additional information regarding our revenue by source is discussed under the heading “Revenue Recognition” in Note 1, “Description of Business and Summary of Significant Accounting Policies,” of the Notes to Consolidated Financial Statements. Revenue by Geographic Area The following table presents our revenue disaggregated by geography, based on the invoice address of our customers (in thousands): Year Ended December 31, 2020 2019 2018 United States $ 195,218 $ 151,383 $ 114,893 Greater China (1)(2) 110,175 64,784 40,551 EMEA (1)(3) 278,468 184,064 121,584 APAC (1)(4) 148,874 113,938 86,442 Other Americas (1)(5) 39,710 27,610 17,285 Total revenue $ 772,445 $ 541,779 $ 380,755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Investments, Debt and Equity Securities [Abstract]</t>
        </is>
      </c>
    </row>
    <row r="4">
      <c r="A4" s="4" t="inlineStr">
        <is>
          <t>Cash Equivalents and Marketable Securities</t>
        </is>
      </c>
      <c r="B4" s="4" t="inlineStr">
        <is>
          <t xml:space="preserve">Cash Equivalents and Marketable Securities Cash equivalents and marketable securities consist of the following as of December 31, 2020 (in thousands) : Amortized Cost Unrealized Gains Unrealized Losses Fair Value Cash equivalents: Money market funds $ 660,086 $ — $ — $ 660,086 Commercial paper 75,726 — — 75,726 Total cash equivalents $ 735,812 $ — $ — $ 735,812 Marketable securities: Asset-backed securities $ 49,950 $ 54 $ (39) $ 49,965 Corporate bonds 92,312 31 (21) 92,322 U.S. treasury securities 327,025 81 (56) 327,050 Supranational bonds 10,066 4 (1) 10,069 Total marketable securities $ 479,353 $ 170 $ (117) $ 479,406 Based on our evaluation of available evidence, which includes an assessment of whether it is more likely than not we will be required to sell the investment before recovery of the investment's amortized cost basis, we do not believe the unrealized losses represent other-than-temporary impairments as of December 31, 2020. The following table summarizes the amortized cost and fair value of our marketable securities as of December 31, 2020, by contractual years to maturity (in thousands): Amortized Cost Fair Value Due within one year $ 311,178 $ 311,181 Due between one and two years 168,175 168,225 Total $ 479,353 $ 479,4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December 31, 2020: Level 1 Level 2 Level 3 Total Cash equivalents: Money market funds $ 660,086 $ — $ — $ 660,086 Commercial paper — 75,726 — 75,726 Total cash equivalents $ 660,086 $ 75,726 $ — $ 735,812 Marketable securities: Asset-backed securities $ — $ 49,965 $ — $ 49,965 Corporate bonds — 92,322 — 92,322 U.S. treasury securities — 327,050 — 327,050 Supranational bonds — 10,069 — 10,069 Total marketable securities $ — $ 479,406 $ — $ 479,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s are accounted for in accordance with FASB ASC Topic 805, Business Combinations , and the revenue and earnings of the acquired businesses have been included in our results from the respective dates of the acquisitions and were not material to our consolidated financial statements. The total purchase price allocated to the net assets acquired is assigned based on the fair values as of the date of acquisition. The fair value assigned to identifiable intangible assets acquired was determined using the income approach and the cost approach. We believe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Goodwill is not subject to amortization and it is not deductible for U.S. income tax purposes. For 2020 and certain 2019 acquisitions, the fair values of assets acquired and liabilities assumed, including current income taxes payable and deferred taxes, may change over the measurement period as additional information is received and certain tax returns are finalized. Accordingly, the provisional measurements of fair value of the current income taxes payable and deferred taxes are subject to change. We expect to finalize the valuation as soon as practicable, but not later than one year from the respective acquisition dates. 2020 Acquisitions Finger Food In April 2020, we completed the acquisition of 100% of the issued share capital of Finger Food Studios Inc. (“Finger Food”) for consideration of $46.8 million payable in a combination of $23.6 million in cash and the issuance of 1,030,711 shares of common stock valued at $23.1 million. Finger Food creates developer applications on top of our solutions for a variety of industries, such as automotive, construction, gaming and retail. The acquisition of Finger Food was strategic in nature as we look to create repeatable solutions from Finger Food’s projects and apply the know-how of customer engagement to our offerings. The following table summarizes the consideration paid for Finger Food and the estimated fair values of the assets acquired and liabilities assumed at the acquisition date (in thousands): Consideration: Cash $ 23,626 Common stock issued 23,126 Fair value of total consideration transferred $ 46,752 Recognized amounts of identifiable assets acquired and liabilities assumed: Cash $ 288 Accounts receivable, net 5,758 Property and equipment, net 1,307 Operating lease ROU assets 4,972 Deferred tax assets 1,327 Customer relationships 2,900 Trademark 200 Income and other taxes payable (8,109) Operating lease liabilities (4,972) Other assets and liabilities, net (293) Deferred tax liability (1,436) Total identifiable net assets assumed 1,942 Goodwill 44,810 Total $ 46,752 The acquired customer relationships and trademark intangible assets have useful lives of two years and six months, respectively. Goodwill of $44.8 million reflects the expected future benefits of certain synergies and acquired assembled workforce, which does not qualify for separate recognition as an identifiable intangible asset. Other 2020 Acquisitions During the year ended December 31, 2020, we completed other acquisitions for total consideration of approximately $31.6 million payable in a combination of $29.6 million in cash and the issuance of 72,479 shares of common stock valued at $2.0 million. In aggregate, $0.4 million represented cash acquired, $9.1 million was attributed to intangible assets and represents acquired developed technology, customer relationships and trademarks, $2.6 million was attributed to other assets, $23.3 million was attributed to goodwill and $3.8 million was attributed to other liabilities assumed. These acquisitions were strategic in nature as they enhanced our product offerings. We recorded approximately $4.1 million in transaction costs associated with acquisitions for the year ended December 31, 2020. These costs were recorded within general and administrative expenses. Pro forma results of operations for these acquisitions have not been presented because they are not material to the consolidated statements of operations. 2019 Acquisitions Vivox In January 2019, we completed the acquisition of 100% of the issued share capital of Mercer Road Corporation (“Vivox”) for consideration of $123.4 million payable in a combination of $119.0 million in cash and the issuance of 348,739 shares of common stock valued at $4.4 million. Vivox provides cross-platform voice and text communication tools for social experiences where players can communicate regardless of location in game play, on any platform, whether it is mobile, personal computer or console. The acquisition of Vivox was strategic in nature as we look to deliver more services for connected games and other use cases. The acquired developed technology has an estimated useful life of six years. The acquired customer relationships and trademark intangible assets have useful lives of two years and four years, respectively. Goodwill of $94.2 million reflects the expected future benefits of certain synergies and acquired assembled workforce, which does not qualify for separate recognition as an identifiable intangible asset. deltaDNA In September 2019, we completed the acquisition of 100% of the issued share capital of deltaDNA Limited (“deltaDNA”) for consideration of $53.1 million payable in a combination of $32.8 million in cash and $20.3 million of our common stock. The total purchase price includes 928,123 common shares issued by us. deltaDNA provides analytics, messaging and ad campaign management tools to enable real-time player life-cycle management. The acquisition of deltaDNA was strategic in nature as we look to integrate deltaDNA’s engagement tools and services to support our monetization products. The acquired developed technology has an estimated useful life of six years. The acquired customer relationships and trademark intangible assets have useful lives of two years and three years, respectively. Goodwill of $35.2 million reflects the expected future benefits of certain synergies and acquired assembled workforce, which does not qualify for separate recognition as an identifiable intangible asset. Artomatix In December 2019, we completed the acquisition of 100% of the issued share capital of Artomatix Limited (“Artomatix”) for consideration of $48.8 million payable in a combination of $38.7 million in cash and $10.1 million of our common stock. The total purchase price includes 457,875 common shares issued by us. Artomatix offers artificial intelligence (“AI”) and machine learning powered tools to simplify and automate parts of the 3D art creation process. The acquisition of Artomatix was strategic in nature as we look to expand our offering for 3D artists in addition to developers. The acquired developed technology has an estimated useful life of six years. Goodwill of $39.0 million reflects the expected future benefits of certain synergies and acquired assembled workforce, which does not qualify for separate recognition as an identifiable intangible asset. Other 2019 Acquisitions During the year ended December 31, 2019, we completed other acquisitions and purchases of intangible assets for total consideration of approximately $8.2 million. In aggregate, $0.4 million represented cash acquired, $3.5 million was attributed to intangible assets and represents acquired developed technology, $0.4 million was attributed to other assets, $4.5 million was attributed to goodwill and $0.7 million was attributed to other liabilities assumed. These acquisitions generally enhance the breadth and depth of our offerings and expand our expertise in different functional areas. We recorded $3.6 million in transaction costs associated with these acquisitions for the year ended December 31, 2019. These costs were recorded within general and administrative expenses. 2018 Acquisition During the year ended December 31, 2018, we completed an acquisition for total consideration of $2.0 million, which includes the assumption of $0.2 million in stockholder loans, payable in cash at the date of acquisition. $1.4 million of the consideration paid was attributed to intangible assets and represents acquired developed technology, customer relationships, and trademark, $0.9 million was attributed to goodwill, and $0.3 million was attributed to other liabilities assumed. This acquisition was expected to bolster our ability to effectively gain market share within the film industry, as well as enhance our product offerings to our existing customer base. The purchase price allocation has been completed, and the total purchase price allocated to the net assets acquired was assigned based on the fair values as of the date of acquisition. The transaction costs associated with this acquisition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years ended December 31, 2020 and 2019 (in thousands): Balance as of December 31, 2018 $ 45,407 Goodwill from acquisition of Vivox 94,209 Goodwill from acquisition of deltaDNA 35,159 Goodwill from acquisition of Artomatix 39,035 Goodwill from other acquisitions 4,495 Balance as of December 31, 2019 218,305 Goodwill from acquisition of Finger Food 44,810 Goodwill from other 2020 acquisitions 23,201 Measurement period adjustments (65) Balance as of December 31, 2020 $ 286,251 Intangible Assets, Net The following tables present details of our intangible assets, excluding goodwill (in thousands, except for weighted-average useful life): As of December 31, 2020 Weighted-Average (1) Gross Accumulated Net Developed technology 5.8 $ 83,688 $ (32,342) $ 51,346 Customer relationships 2.2 13,327 (8,682) 4,645 Trademark 3.3 3,507 (2,039) 1,468 Total intangible assets $ 100,522 $ (43,063) $ 57,459 As of December 31, 2019 Weighted‑Average (1) Gross Accumulated Net Developed technology 5.9 $ 75,708 $ (20,339) $ 55,369 Customer relationships 2.0 8,427 (4,123) 4,304 Trademark 3.6 3,207 (846) 2,361 Total intangible assets $ 87,342 $ (25,308) $ 62,034 (1) Based on weighted-average useful life established as of the acquisition date. The following table presents the amortization of finite-lived intangible assets included on our consolidated statements of operations (in thousands): Year Ended December 31, 2020 2019 2018 Amortization expense $ 17,755 $ 11,570 $ 3,861 As of December 31, 2020, the estimated future amortization of finite-lived intangible assets for each of the next five years and thereafter was as follows (in thousands): 2021 $ 16,551 2022 13,702 2023 11,292 2024 10,826 2025 5,088 Thereafter — Total $ 57,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0</t>
        </is>
      </c>
    </row>
    <row r="3">
      <c r="A3" s="3" t="inlineStr">
        <is>
          <t>Property, Plant and Equipment [Abstract]</t>
        </is>
      </c>
    </row>
    <row r="4">
      <c r="A4" s="4" t="inlineStr">
        <is>
          <t>Balance Sheet Components</t>
        </is>
      </c>
      <c r="B4" s="4" t="inlineStr">
        <is>
          <t xml:space="preserve">Balance Sheet Components The following tables provide details of selected balance sheet items (in thousands): As of December 31, December 31, Property and equipment, net: Gross property and equipment Leasehold improvements $ 65,669 $ 52,647 Computer and other hardware 58,568 42,264 Furniture 23,685 21,416 Internally developed software 3,301 2,964 Purchased software 1,436 1,325 Construction in progress 13,343 6,645 Total gross property and equipment 166,002 127,261 Accumulated depreciation and amortization (1) (70,458) (48,285) Property and equipment, net $ 95,544 $ 78,976 (1) The following table presents the depreciation and amortization of property and equipment included on our consolidated statements of operations (in thousands): Year Ended December 31, 2020 2019 2018 Depreciation and amortization expense $ 25,219 $ 19,543 $ 16,657 Long-lived Assets, Net, by Geographic Area The following table presents our long-lived assets, net, disaggregated by geography, which consists of our property and equipment, net, but excludes internally developed software and purchased software (in thousands): As of December 31, December 31, United States $ 35,494 $ 35,602 Canada 20,063 10,396 United Kingdom 17,846 10,238 Greater China 5,653 6,097 EMEA, excluding United Kingdom (1) 11,181 10,475 APAC (1) 3,546 4,783 Other Americas, excluding Canada (1) 809 879 Total long-lived assets, net $ 94,592 $ 78,470 (1) No individual country, other than those disclosed above, exceeded 10% of our total long-lived assets, net, for any period presented. As of December 31, December 31, Accrued expenses and other current liabilities: Accrued expenses $ 53,535 $ 36,217 Accrued compensation 52,771 30,246 Accrued expenses and other current liabilities $ 106,306 $ 66,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various office spaces, which have remaining lease terms of less than 1 year to approximately 10 years, some of which include options to extend the lease with renewal terms from one Components of lease expense were as follows (in thousands): Year Ended December 31, 2020 Operating lease expense, excluding ROU asset impairment $ 29,265 Short-term lease expense 953 Variable lease expense 5,013 Sublease income (130) Total lease expense $ 35,101 Other information related to operating leases was as follows (in thousands): Year Ended December 31, 2020 Cash paid for amounts included in the measurement of operating lease liabilities $ 29,336 Operating lease ROU assets obtained in exchange for new operating lease liabilities $ 24,647 As of December 31, 2020, our operating leases had a weighted-average remaining lease term of 5.97 years and a weighted-average discount rate of 4.5%. As of December 31, 2020, future minimum lease payments under our non-cancellable operating leases were as follows (in thousands): Operating Leases (1) 2021 30,176 2022 27,545 2023 22,022 2024 18,901 2025 13,834 Thereafter 29,284 Total future minimum lease payments 141,762 Less: imputed interest (17,855) Present value of lease liabilities $ 123,907 (1) Excludes future minimum payments for leases which have not yet commenced as of December 31, 2020. As of December 31, 2020, we had entered into leases that have not yet commenced with future minimum lease payments of $159.0 million that are not yet reflected on our consolidated balance sheets. These operating leases will commence in 2021 or later with lease terms of 7.33 years to 11.75 years. The operating lease liabilities and ROU assets as of December 31, 2020 include leases assumed in the acquisition of Finger Food with the remaining lease term exceeding one year at the acquisition date. See Note 6, “Acquisitions,” of the Notes to Consolidated Financial Statements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On December 20, 2019, we entered into a revolving credit agreement (the “ Credit Agreement”), which provides for a committed revolving loan facility of up to $125.0 million (the “Revolving Facility”) and includes a $20.0 million letter of credit subfacility (the “LC Capacity” and together with the Revolving Facility, the “Credit Facility”). Borrowings under the Credit Facility are available for working capital and general corporate purposes. The Credit Facility has a maturity date of December 20, 2024. At our option, we shall specify whether the loans made under the Revolving Facility is an Alternate Base Rate (“ABR”) borrowing or a Eurodollar borrowing, which then determines the annual interest rate. ABR borrowings bear interest at the ABR plus 0.50%. Eurodollar borrowings bear interest at the adjusted LIBO Rate plus 1.50%. The ABR equals the greatest of (i) the prime rate, (ii) the federal funds rate plus 0.50%, and (iii) the sum of the adjusted one-month LIBO Rate for a Eurodollar borrowing plus 1.00%. The ABR is subject to a floor of 1.00%. For ABR borrowings, interest is payable on the last day of March, June, September, and December of each year. For Eurodollar borrowings, interest is payable on the last day of each interest period for the applicable borrowing, and if such interest period extends over three months, each day prior to the last day of each three-month interval during such interest period. Commitments under the Revolving Facility are subject to a commitment fee of 0.25% on the difference between the total committed amount of the Revolving Facility on the one hand, and the amount drawn thereunder plus the aggregate amount of LC Capacity used on the other. An annual letter of credit fee of 1.50% of the average daily undrawn amount of the letters of credit issued thereunder is also payable quarterly. Letters of credit issued under the letter of credit subfacility are subject to a fronting fee of 0.125% on the average daily undrawn amount on such letters of credit. There was no principal amount outstanding under the Credit Facility, and the full $125.0 million was available for future borrowing under the Revolving Facility as of December 31, 2019. There were no commitment and fronting fees on the undrawn portion of the Credit Facility for the year ended December 31, 2019. In March 2020, we borrowed the full $125.0 million amount as a Eurodollar borrowing under our Revolving Facility. In connection with this borrowing, we recognized $1.5 million and $0.1 million in expense primarily related to the interest cost associated with this borrowing and partially due to commitment fees on the undrawn portion and amortization of debt issuance costs during the year ended December 31, 2020, respectively. This amount is reported within “Interest expense” on our consolidated statements of operations. In September 2020, we repaid the outstanding $125.0 million of indebtedness under the Credit Facility using a portion of the net proceeds we received from our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table summarizes our non‑cancellable contractual commitments as of December 31, 2020 (in thousands): Total 2021 2021‑2023 2024‑2025 Thereafter Purchase commitments (1) $ 153,870 $ 48,502 $ 89,743 $ 15,625 $ — (1) The substantial majority of our purchase commitments are related to agreements with our data center hosting providers. Data Center Hosting Commitments In March 2018, we entered into a cloud service agreement with a total term of six years. Under the agreement, we were granted access to use certain cloud services. Minimum annual commitments increase annually over the term of the agreement. The aggregate value of all annual minimum commitments over the contract term is $210.5 million. Total spend under the agreement for the years ended December 31, 2020, 2019, and 2018 was approximately $63.2 million, $32.7 million, and $7.0 million, respectively. We expect to meet our remaining commitment.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December 31, 2020, there were no known events or circumstances that have resulted in a material indemnification liability to us and we did not incur material costs to defend lawsuits or settle claims related to these indemnifications. Letters of Credit We had $21.4 million and $17.1 million of secured letters of credit outstanding as of December 31, 2020 and 2019, respectively. These primarily relate to our office space leases and are fully collateralized by certificates of deposit which we record in restricted cash on our consolidated balance sheets based on the term of the remaining restr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272578</v>
      </c>
      <c r="C3" s="7" t="n">
        <v>129959</v>
      </c>
    </row>
    <row r="4">
      <c r="A4" s="4" t="inlineStr">
        <is>
          <t>Marketable securities</t>
        </is>
      </c>
      <c r="B4" s="6" t="n">
        <v>479406</v>
      </c>
      <c r="C4" s="6" t="n">
        <v>0</v>
      </c>
    </row>
    <row r="5">
      <c r="A5" s="4" t="inlineStr">
        <is>
          <t>Accounts receivable, net of allowances of $2,714 and $9,052 as of December 31, 2020 and 2019, respectively</t>
        </is>
      </c>
      <c r="B5" s="6" t="n">
        <v>274255</v>
      </c>
      <c r="C5" s="6" t="n">
        <v>204898</v>
      </c>
    </row>
    <row r="6">
      <c r="A6" s="4" t="inlineStr">
        <is>
          <t>Prepaid expenses</t>
        </is>
      </c>
      <c r="B6" s="6" t="n">
        <v>32025</v>
      </c>
      <c r="C6" s="6" t="n">
        <v>23142</v>
      </c>
    </row>
    <row r="7">
      <c r="A7" s="4" t="inlineStr">
        <is>
          <t>Other current assets</t>
        </is>
      </c>
      <c r="B7" s="6" t="n">
        <v>22396</v>
      </c>
      <c r="C7" s="6" t="n">
        <v>9418</v>
      </c>
    </row>
    <row r="8">
      <c r="A8" s="4" t="inlineStr">
        <is>
          <t>Total current assets</t>
        </is>
      </c>
      <c r="B8" s="6" t="n">
        <v>2080660</v>
      </c>
      <c r="C8" s="6" t="n">
        <v>367417</v>
      </c>
    </row>
    <row r="9">
      <c r="A9" s="4" t="inlineStr">
        <is>
          <t>Property and equipment, net</t>
        </is>
      </c>
      <c r="B9" s="6" t="n">
        <v>95544</v>
      </c>
      <c r="C9" s="6" t="n">
        <v>78976</v>
      </c>
    </row>
    <row r="10">
      <c r="A10" s="4" t="inlineStr">
        <is>
          <t>Operating lease right‑of‑use assets</t>
        </is>
      </c>
      <c r="B10" s="6" t="n">
        <v>103609</v>
      </c>
      <c r="C10" s="6" t="n">
        <v>0</v>
      </c>
    </row>
    <row r="11">
      <c r="A11" s="4" t="inlineStr">
        <is>
          <t>Goodwill</t>
        </is>
      </c>
      <c r="B11" s="6" t="n">
        <v>286251</v>
      </c>
      <c r="C11" s="6" t="n">
        <v>218305</v>
      </c>
    </row>
    <row r="12">
      <c r="A12" s="4" t="inlineStr">
        <is>
          <t>Intangible assets, net</t>
        </is>
      </c>
      <c r="B12" s="6" t="n">
        <v>57459</v>
      </c>
      <c r="C12" s="6" t="n">
        <v>62034</v>
      </c>
    </row>
    <row r="13">
      <c r="A13" s="4" t="inlineStr">
        <is>
          <t>Restricted cash</t>
        </is>
      </c>
      <c r="B13" s="6" t="n">
        <v>21369</v>
      </c>
      <c r="C13" s="6" t="n">
        <v>17137</v>
      </c>
    </row>
    <row r="14">
      <c r="A14" s="4" t="inlineStr">
        <is>
          <t>Other assets</t>
        </is>
      </c>
      <c r="B14" s="6" t="n">
        <v>26333</v>
      </c>
      <c r="C14" s="6" t="n">
        <v>18991</v>
      </c>
    </row>
    <row r="15">
      <c r="A15" s="4" t="inlineStr">
        <is>
          <t>Total assets</t>
        </is>
      </c>
      <c r="B15" s="6" t="n">
        <v>2671225</v>
      </c>
      <c r="C15" s="6" t="n">
        <v>762860</v>
      </c>
    </row>
    <row r="16">
      <c r="A16" s="3" t="inlineStr">
        <is>
          <t>Current liabilities:</t>
        </is>
      </c>
    </row>
    <row r="17">
      <c r="A17" s="4" t="inlineStr">
        <is>
          <t>Accounts payable</t>
        </is>
      </c>
      <c r="B17" s="6" t="n">
        <v>11303</v>
      </c>
      <c r="C17" s="6" t="n">
        <v>10706</v>
      </c>
    </row>
    <row r="18">
      <c r="A18" s="4" t="inlineStr">
        <is>
          <t>Accrued expenses and other current liabilities</t>
        </is>
      </c>
      <c r="B18" s="6" t="n">
        <v>106306</v>
      </c>
      <c r="C18" s="6" t="n">
        <v>66463</v>
      </c>
    </row>
    <row r="19">
      <c r="A19" s="4" t="inlineStr">
        <is>
          <t>Publisher payables</t>
        </is>
      </c>
      <c r="B19" s="6" t="n">
        <v>182269</v>
      </c>
      <c r="C19" s="6" t="n">
        <v>137664</v>
      </c>
    </row>
    <row r="20">
      <c r="A20" s="4" t="inlineStr">
        <is>
          <t>Income and other taxes payable</t>
        </is>
      </c>
      <c r="B20" s="6" t="n">
        <v>64116</v>
      </c>
      <c r="C20" s="6" t="n">
        <v>35715</v>
      </c>
    </row>
    <row r="21">
      <c r="A21" s="4" t="inlineStr">
        <is>
          <t>Deferred revenue</t>
        </is>
      </c>
      <c r="B21" s="6" t="n">
        <v>113853</v>
      </c>
      <c r="C21" s="6" t="n">
        <v>85980</v>
      </c>
    </row>
    <row r="22">
      <c r="A22" s="4" t="inlineStr">
        <is>
          <t>Operating lease liabilities</t>
        </is>
      </c>
      <c r="B22" s="6" t="n">
        <v>25375</v>
      </c>
      <c r="C22" s="6" t="n">
        <v>0</v>
      </c>
    </row>
    <row r="23">
      <c r="A23" s="4" t="inlineStr">
        <is>
          <t>Total current liabilities</t>
        </is>
      </c>
      <c r="B23" s="6" t="n">
        <v>503222</v>
      </c>
      <c r="C23" s="6" t="n">
        <v>336528</v>
      </c>
    </row>
    <row r="24">
      <c r="A24" s="4" t="inlineStr">
        <is>
          <t>Long-term deferred revenue</t>
        </is>
      </c>
      <c r="B24" s="6" t="n">
        <v>20523</v>
      </c>
      <c r="C24" s="6" t="n">
        <v>10596</v>
      </c>
    </row>
    <row r="25">
      <c r="A25" s="4" t="inlineStr">
        <is>
          <t>Long-term operating lease liabilities</t>
        </is>
      </c>
      <c r="B25" s="6" t="n">
        <v>98532</v>
      </c>
      <c r="C25" s="6" t="n">
        <v>0</v>
      </c>
    </row>
    <row r="26">
      <c r="A26" s="4" t="inlineStr">
        <is>
          <t>Other long-term liabilities</t>
        </is>
      </c>
      <c r="B26" s="6" t="n">
        <v>11805</v>
      </c>
      <c r="C26" s="6" t="n">
        <v>21825</v>
      </c>
    </row>
    <row r="27">
      <c r="A27" s="4" t="inlineStr">
        <is>
          <t>Total liabilities</t>
        </is>
      </c>
      <c r="B27" s="6" t="n">
        <v>634082</v>
      </c>
      <c r="C27" s="6" t="n">
        <v>36894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nvertible preferred stock and preferred stock</t>
        </is>
      </c>
      <c r="B30" s="6" t="n">
        <v>0</v>
      </c>
      <c r="C30" s="6" t="n">
        <v>686559</v>
      </c>
    </row>
    <row r="31">
      <c r="A31" s="4" t="inlineStr">
        <is>
          <t>Common stock, $0.000005 par value; 1,000,000 and 300,000 shares authorized as of December 31, 2020 and 2019, respectively; 273,537 and 123,261 shares issued and outstanding as of December 31, 2020 and 2019, respectively</t>
        </is>
      </c>
      <c r="B31" s="6" t="n">
        <v>2</v>
      </c>
      <c r="C31" s="6" t="n">
        <v>1</v>
      </c>
    </row>
    <row r="32">
      <c r="A32" s="4" t="inlineStr">
        <is>
          <t>Additional paid-in capital</t>
        </is>
      </c>
      <c r="B32" s="6" t="n">
        <v>2838057</v>
      </c>
      <c r="C32" s="6" t="n">
        <v>226173</v>
      </c>
    </row>
    <row r="33">
      <c r="A33" s="4" t="inlineStr">
        <is>
          <t>Accumulated other comprehensive loss</t>
        </is>
      </c>
      <c r="B33" s="6" t="n">
        <v>-3418</v>
      </c>
      <c r="C33" s="6" t="n">
        <v>-3632</v>
      </c>
    </row>
    <row r="34">
      <c r="A34" s="4" t="inlineStr">
        <is>
          <t>Accumulated deficit</t>
        </is>
      </c>
      <c r="B34" s="6" t="n">
        <v>-797498</v>
      </c>
      <c r="C34" s="6" t="n">
        <v>-515190</v>
      </c>
    </row>
    <row r="35">
      <c r="A35" s="4" t="inlineStr">
        <is>
          <t>Total stockholders’ equity</t>
        </is>
      </c>
      <c r="B35" s="6" t="n">
        <v>2037143</v>
      </c>
      <c r="C35" s="6" t="n">
        <v>393911</v>
      </c>
    </row>
    <row r="36">
      <c r="A36" s="4" t="inlineStr">
        <is>
          <t>Total liabilities and stockholders’ equity</t>
        </is>
      </c>
      <c r="B36" s="6" t="n">
        <v>2671225</v>
      </c>
      <c r="C36" s="6" t="n">
        <v>762860</v>
      </c>
    </row>
    <row r="37">
      <c r="A37" s="4" t="inlineStr">
        <is>
          <t>Convertible preferred stock</t>
        </is>
      </c>
    </row>
    <row r="38">
      <c r="A38" s="3" t="inlineStr">
        <is>
          <t>Stockholders’ equity:</t>
        </is>
      </c>
    </row>
    <row r="39">
      <c r="A39" s="4" t="inlineStr">
        <is>
          <t>Convertible preferred stock and preferred stock</t>
        </is>
      </c>
      <c r="B39" s="6" t="n">
        <v>0</v>
      </c>
      <c r="C39" s="6" t="n">
        <v>686559</v>
      </c>
    </row>
    <row r="40">
      <c r="A40" s="4" t="inlineStr">
        <is>
          <t>Preferred Stock</t>
        </is>
      </c>
    </row>
    <row r="41">
      <c r="A41" s="3" t="inlineStr">
        <is>
          <t>Stockholders’ equity:</t>
        </is>
      </c>
    </row>
    <row r="42">
      <c r="A42" s="4" t="inlineStr">
        <is>
          <t>Convertible preferred stock and preferred stock</t>
        </is>
      </c>
      <c r="B42" s="7" t="n">
        <v>0</v>
      </c>
      <c r="C4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mployee Compensation Plans</t>
        </is>
      </c>
      <c r="B1" s="2" t="inlineStr">
        <is>
          <t>12 Months Ended</t>
        </is>
      </c>
    </row>
    <row r="2">
      <c r="B2" s="2" t="inlineStr">
        <is>
          <t>Dec. 31, 2020</t>
        </is>
      </c>
    </row>
    <row r="3">
      <c r="A3" s="3" t="inlineStr">
        <is>
          <t>Equity [Abstract]</t>
        </is>
      </c>
    </row>
    <row r="4">
      <c r="A4" s="4" t="inlineStr">
        <is>
          <t>Stockholders' Equity and Employee Compensation Plans</t>
        </is>
      </c>
      <c r="B4" s="4" t="inlineStr">
        <is>
          <t>Stockholders’ Equity and Employee Compensation Plans Stockholders' Equity Convertible Preferred Stock The following table presents shares and amount of convertible preferred stock authorized, issued and outstanding, by series type (in thousands, except share data): As of December 31, 2020 As of December 31, 2019 Shares Amount Shares Amount Series A — $ — 23,545,670 $ 7,372 Series B — — 12,609,560 15,841 Series C — — 20,319,725 143,709 Series D — — 21,739,130 249,771 Series D-1 — — 12,003,311 144,948 Series E — — 5,681,818 124,918 Total — $ — 95,899,214 $ 686,559 In March 2020, we sold 6.8 million shares of convertible Series E preferred stock. The total transaction price of convertible preferred stock issued, net of issuance costs, was $150.0 million. Each share of convertible Series A, B, C, D, D-1 and E preferred stock was convertible into one share of common stock. Upon completion of our IPO, all of the outstanding shares of our convertible preferred stock, totaling 102,717,396 shares, were automatically converted into an equivalent number of shares of common stock on a one-to-one basis. We recognized the $836.5 million in excess over par of the carrying value upon conversion to additional paid-in capital as of December 31, 2020. As of December 31, 2020, there were no shares of convertible preferred stock issued and outstanding. In connection with the IPO, our Amended and Restated Certificate of Incorporation (“COI”) became effective, which authorized the issuance of 100,000,000 shares of undesignated preferred stock with a par value of $0.000005 with rights and preferences, including voting rights, designated from time to time by our board of directors. Common Stock In January 2020, we sold 4.5 million shares of our common stock. The total transaction price of the common stock issued was $100.0 million. Our Amended and Restated COI also authorized the issuance of 1,000,000,000 shares of common stock with a par value of $0.000005 per share. After the completion of our IPO on September 22, 2020, we issued and donated 750,000 shares of our common stock valued, for accounting purposes, at $63.6 million to a charitable foundation. Employee Compensation Plans 2009 Stock Plan Our 2009 Stock Plan was adopted by the Board of Directors on September 9, 2009. The 2009 Stock Plan provides for the issuance of stock-based awards to employees, including executive officers, and consultants. The 2009 Stock Plan permits the granting of incentive stock options, nonstatutory stock options, and restricted stock. The 2009 Stock Plan also provides for nonqualified stock options or common stock awards to be issued to employees and consultants. The 2009 Stock Plan provides for incentive stock options to be granted to employees at an exercise price not less than 100% of the fair value at the grant date as determined by the Board of Directors, with the exception of certain members of executive management who own more than 10% of the outstanding common stock, in which case the option price will be 110% of such fair market value. Options granted generally have a maximum term of 10 years from the grant date, are exercisable upon vesting unless otherwise designated for early exercise by the Board of Directors at the time of grant, and generally vest over a four The 2009 Stock Plan was terminated in September 2019, and accordingly, no shares of common stock remain available for the future grant of stock awards under our 2009 Stock Plan. 2019 Stock Incentive Plan In succession to the 2009 Stock Plan, our board of directors approved our 2019 Stock Incentive Plan (“2019 Stock Plan”) in September 2019. The 2019 Stock Plan provides for the grant of stock options, stock appreciation rights, restricted stock, restricted stock units, and other stock or cash awards to employees, consultants, and directors. The exercise price of stock options granted under the 2019 Stock Plan must be at least equal to the fair market value of a share of stock on grant date and the exercise price of incentive stock options granted to any participant, who owns more than 10% of the total voting power of all classes of our outstanding stock, must be at least 110% of the fair market value on the grant date. The term of a stock option and stock appreciation right may not exceed 10 years, except with respect to any participant who owns 10% of the voting power of all classes of our outstanding stock, the term of an incentive stock option may not exceed five years. Our 2019 Stock Plan was replaced by our 2020 Equity Incentive Plan in September 2020. All shares remaining available for issuance under our 2019 Stock Plan as of the effectiveness of our 2020 Equity Inventive Plan have become available for issuance under our 2020 Plan, and no further grants will be made under our 2019 Plan. 2020 Equity Incentive Plan In succession to and continuation of our 2019 Stock Plan, our board of directors approved our 2020 Equity Incentive Plan (“2020 Plan”) in August 2020, and our stockholders approved in September 2020. No grants were made under our 2020 Plan prior to its effectiveness on September 17, 2020. As our 2020 Plan has become effective, no further grants will be made under our 2019 Stock Plan. In addition, shares subject to outstanding stock awards granted under our 2009 Stock Plan and 2019 Stock Plan that expire, or are forfeited, cancelled, withheld, or reacquired become available for grant pursuant to the 2020 Plan. The 2020 Plan provides for the grant of stock options, stock appreciation rights, restricted stock, restricted stock units, performance awards, and other forms of awards to employees, directors, and consultants, including employees and consultants of our affiliates. The exercise price of stock options granted under the 2020 Plan must be at least equal to the fair market value of a share of our common stock on grant date and the exercise price of incentive stock options granted to any participant, who owns more than 10% of the total voting power of all classes of our outstanding stock, must be at least 110% of the fair market value on the grant date. The term of a stock option and stock appreciation right may not exceed 10 years, except with respect to any participant who owns 10% of the voting power of all classes of our outstanding stock, the term of an incentive stock option may not exceed five years. As of December 31, 2020, we have reserved a total of 79.0 million shares of common stock under the 2020 Stock Plan, of which 28.2 million were available for grant. 2020 Employee Stock Purchase Plan (“2020 ESPP”) Our board of directors also adopted our 2020 ESPP in August 2020, and our stockholders approved our 2020 ESPP in September 2020. The maximum number of shares of our common stock that may be issued under our 2020 ESPP is 5,288,091 shares, of which 5,288,091 were available for issuance as of December 31, 2020. Our 2020 ESPP permits participants to purchase shares of our common stock through payroll deductions of up to 15% of their earnings. Unless otherwise determined by the administrator, the purchase price of the shares will be 85% of the lower of the fair market value of our common stock on the first day of an offering or on the date of purchase. Participants may end their participation at any time during an offering and will be paid their accrued contributions that have not yet been used to purchase shares. Participation ends automatically upon termination of employment with us. As of December 31, 2020, we had not yet launched our 2020 ESPP and are under no obligation to do so. Employee 401(k) Plan We have a qualified defined contribution plan under Section 401(k) of the Internal Revenue Code. U.S. full-time employees qualify for participation in the plan. Contribution to the plan is under our discretion. For the years ended December 31, 2020, 2019, and 2018, we contributed and expensed $6.8 million, $5.9 million, and $4.0 million, respectively, to the plan. Defined Contribution Pension Plan For other operations outside the United States, we have a defined contribution pension plan. We contribute up to 10% of total salary into the plan annually when employees contribute to the plan. For the years ended December 31, 2020, 2019, and 2018, we contributed and expensed $10.6 million, $7.1 million, and $6.0 million, respectively,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We recorded stock-based compensation expense related to grants to employees, including those in connection with modified awards, on our consolidated statements of operations as follows (in thousands): Year Ended December 31, 2020 2019 2018 Cost of revenue $ 10,626 $ 3,198 $ 2,777 Research and development 66,038 13,521 9,514 Sales and marketing 23,769 6,124 3,916 General and administrative 34,196 21,637 4,706 Total stock-based compensation expense $ 134,629 $ 44,480 $ 20,913 As of December 31, 2020, there was unrecognized compensation expense related to outstanding stock options of $121.2 million to be recognized over the weighted-average remaining vesting period of 2.75 years. As of December 31, 2020, there was unrecognized compensation expense related to unvested restricted stock units of $448.3 million to be recognized over the weighted-average remaining vesting period of 3.41 years. In future periods, stock-based compensation expense may increase as we issue additional equity-based awards to continue to attract and retain employees. In November 2019, we entered into a separation agreement with our former Chief People Officer, who is engaged to our Chief Executive Officer (“CEO”). Our Board of Directors (excluding the CEO) approved the agreement providing for payment of her earned bonus, payment for coverage under COBRA or applicable state law until December 2020, standard release of claims against us and vesting acceleration in full and an extension of the exercise period of her outstanding equity awards. Stock-based compensation expense of $13.5 million in connection with the modified equity awards was recorded in general and administrative expense in the year ended December 31, 2019 related to this agreement, which is included in the amount shown in the table above. Stock Options A summary of our stock option activity under the 2009 Stock Plan, 2019 Stock Plan, and 2020 Plan is as follows: Options Outstanding Stock Weighted-Average Weighted-Average Balance as of December 31, 2019 42,728,180 $ 5.77 7.35 Granted 5,348,737 $ 21.03 Exercised (6,758,226) $ 3.76 Forfeited, cancelled, or expired (860,816) $ 10.35 Balance as of December 31, 2020 40,457,875 $ 8.03 6.87 Exercisable as of December 31, 2020 23,230,263 $ 4.61 5.90 In 2014, we issued nonplan options to purchase 4,250,000 shares of common stock, 8,500,000 when taking into account the 2:1 forward stock split we effected in 2017, to our CEO with an exercise price of $2.85 per share. These options vested over four years and were immediately exercisable. We accepted a promissory note receivable from our CEO in consideration for the early exercise of these nonplan options. The note receivable, totaling $12.1 million, bore interest at a rate of 1.72% and had a term of seven years. The promissory note receivable was considered nonrecourse. Due to the nonrecourse nature of the note, the resulting exercise of the nonplan options was determined to not be substantive. Therefore, we did not reflect the exercise of the stock options or the note receivable for accounting purposes on our consolidated balance sheets at the time the promissory note was executed. The shares issued were considered restricted until the note was repaid. During 2016, $4.2 million of the note was partially repaid and an amended promissory note was put in place for an amount of $8.0 million bearing interest at a rate of 1.72% and with a remaining term of five years. For accounting and reporting purposes, the repayment of the note was considered to be a $4.2 million exercise of stock options during the year ended December 31, 2016. In June 2020, our CEO fully repaid the $8.0 million principal balance and $0.9 million in related interest of the nonrecourse promissory note that we issued in 2016. For accounting and reporting purposes, the repayment of the note was considered to be an $8.9 million exercise of stock options during the year ended December 31, 2020. The aggregate pretax intrinsic value of stock options exercised during the years ended December 31, 2020, 2019, and 2018, was $441.0 million, $92.0 million, and $13.9 million respectively. The intrinsic value is the difference between the estimated fair value of our common stock on the date of exercise and the exercise price for in-the-money options. The weighted-average grant-date fair value of stock options granted during the years ended December 31, 2020, 2019, and 2018, was $10.66, $8.39, and $6.74 per share, respectively. The fair value of stock options vested during the years ended December 31, 2020, 2019, and 2018, was $44.1 million, $27.8 million, and $20.7 million, respectively. The calculated grant-date fair value of stock options granted was estimated using the Black-Scholes option-pricing model with the following assumptions: Year Ended December 31, 2020 Expected dividend yield — Risk-free interest rate 0.4% - 0.6% Expected volatility 33.8% - 36.3% Expected term (in years) 6.00 Fair value of underlying common stock $22.00 - $152.00 For stock options granted prior to our IPO, the expected term is based on the vesting terms, estimated exercise behavior, post-vesting cancellations and contractual terms of the awards. For stock options granted after our IPO, we estimate the expected term using the simplified method as specified under Staff Accounting Bulletin Topic 14, which utilizes the midpoint between the stock options' vesting date and the end of the contractual term. We do not plan to pay cash dividends in the foreseeable future; therefore, we used an expected dividend yield of zero. The risk-free interest rate is based on U.S. Treasury rates in effect at the time of grant with maturities equal to the grant’s expected term. The expected volatility is based on historical volatility of peer companies. The fair value of common stock is estimated based on observable transactions in the secondary market for stock options granted prior to our IPO and based on the grant-date closing price of our common stock for stock options granted after our IPO. Restricted Stock Units (“RSUs”) A summary of our RSU activity under the 2019 Stock Plan and 2020 Plan is as follows: Unvested Restricted Stock Units Number of Weighted-Average Unvested as of December 31, 2019 2,849,378 $ 22.06 Granted 7,706,961 $ 62.26 Vested (804,312) $ 28.55 Forfeited (190,236) $ 28.43 Unvested as of December 31, 2020 9,561,791 $ 53.79 The total fair value of RSUs vested as of the vesting dates during the year ended December 31, 2020 was $85.9 million. No RSUs vested during the years ended December 31, 2019 and 2018. The RSUs granted prior to our IPO are subject to both a service-based vesting condition, which is satisfied over two In the third quarter of 2020, we recorded cumulative stock-based compensation expense of $47.8 million related to all then-outstanding RSUs as the liquidity event vesting condition was satisfied upon the completion of our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provision for income taxes consisted of the following for the years ended December 31, 2020, 2019, and 2018 (in thousands): Year Ended December 31, 2020 2019 2018 United States $ (185,580) $ (120,135) $ (23,852) Foreign (94,637) (33,107) (108,776) Total $ (280,217) $ (153,242) $ (132,628) The components of the provision for income taxes consists of the following for the years ended December 31, 2020, 2019, and 2018 (in thousands): Year Ended December 31, 2020 2019 2018 Current: U.S. Federal $ 183 $ 331 $ (152) State 155 108 170 Foreign 4,412 14,186 2,423 Total current tax expense (benefit) 4,750 14,625 2,441 Deferred: U.S. Federal — (6,746) — State (156) (1,147) — Foreign (2,503) 3,216 (3,467) Total deferred tax expense (benefit) (2,659) (4,677) (3,467) Total tax provision $ 2,091 $ 9,948 $ (1,026) Reconciliations of the income tax provision at the U.S. federal statutory tax rate to the provision for income taxes are as follows (in thousands): Year Ended December 31, 2020 2019 2018 U.S. federal statutory tax rate $ (58,846) $ (32,181) $ (27,852) Changes in income taxes resulting from: State tax expense, net of federal benefit (12,698) (4,865) (786) Foreign income taxed at different rates (29,958) 7,695 5,378 Federal Research and development credits (12,338) (5,756) (2,814) Stock-based compensation (24,676) (5,305) 3,222 Change in valuation allowance 139,219 49,477 20,028 Other 1,388 883 1,798 Total tax provision $ 2,091 $ 9,948 $ (1,026) Certain prior year amounts for rate reconciliation items in the table above have been reclassified to conform to the current year presentation for the components of rate reconciling items, specifically the change in the valuation allowance for foreign and state purposes is now presented together with the change in the U.S. valuation allowance, which resulted in an increase to the change in valuation allowance of $28.5 million and $21.1 million as of December 31, 2019 and 2018, respectively, and reductions to the remaining reconciling items, primarily foreign income taxed at different rates. Such reclassifications had no effect on the net current or net long-term deferred tax assets or liabilities presented in the consolidated balance sheets as of December 31, 2019 and 2018. Our income tax provision for the year ended December 31, 2020 was primarily driven by the earnings of our foreign subsidiaries, which are taxed at rates that differ from the U.S. statutory rate. This tax is partially offset by an income tax benefit of $3.1 million as a result of stock option exercises in our foreign subsidiaries. Our income tax provision for the year ended December 31, 2019 was primarily driven by $8.5 million tax expense related to one-time intercompany transactions with a subsidiary. Our income tax provision for the year ended December 31, 2018 was primarily driven by losses in our foreign subsidiaries. The types of temporary differences that give rise to significant portions of our deferred tax assets and liabilities as of December 31, 2020 and 2019 are set forth below (in thousands): As of December 31, 2020 2019 Deferred tax assets: Net operating losses $ 118,244 $ 89,955 Tax credits 35,630 18,013 Accruals and reserves 11,673 8,303 Deferred revenue 4,960 3,949 Stock-based compensation 20,394 6,506 Charitable contribution 13,834 — Capitalized cost 56,596 — Depreciation and amortization 4,300 — Other 150 14 Gross deferred tax assets 265,781 126,740 Valuation allowance (265,781) (123,412) Total deferred tax assets — 3,328 Deferred tax liabilities: Depreciation and amortization — (4,890) Goodwill (260) — Total deferred tax liabilities (260) (4,890) Net deferred tax assets $ (260) $ (1,562)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state, and certain foreign deferred tax assets will not be realized as of December 31, 2020 and 2019, and as such, we have maintained a full valuation allowance against such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our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The valuation allowance against our U.S. federal, state and foreign deferred tax assets increased by $142.4 million, $52.8 million, and $16.2 million in the years ended December 31, 2020, 2019, and 2018, respectively. The increase in the valuation allowance in the years ended December 31, 2020, 2019, and 2018 was primarily related to tax losses for which insufficient positive evidence exists to support their realizability. In 2020 , we capitalized certain research and development costs incurred by our foreign subsidiary, which resulted in a deferred tax asset of $56.6 million. In addition, we recorded deferred tax asset related to unused charitable contribution of $13.8 million arising from the stock donations to the donor-advised fund. The unused portion of the charitable contribution can be carried forward for five years. Deferred tax assets for both the capitalized research and development costs and unused charitable contribution were offset by valuation allowance. Our net operating loss carryforwards for U.S. federal, state, and foreign purposes were $322.2 million, $93.9 million, and $274.2 million, respectively. The net operating loss carryforwards, if not utilized, will begin to expire in 2032, 2024, and 2039, respectively. Our U.S. federal, state, and foreign research and development credit carryforwards were $30.3 million, $13.6 million and $1.2 million, respectively. The U.S. federal credit carryforwards, if not utilized, will begin to expire in 2032, while the California credit carryforwards have no expiration. The foreign credit carryforwards, if not utilized, will begin to expire in 2039. Federal and state tax laws impose restrictions on the utilization of net operating loss and research and development credit carryforwards in the event of a change in ownership of our business as defined by the Internal Revenue Code, Sections 382 and 383. Under Section 382 and 383 of the Code, substantial changes in our ownership may limit the amount of net operating loss and research and development credit carryforwards that are available to offset taxable income. The annual limitation would not automatically result in the loss of net operating loss or research and development credit carryforwards but may limit the amount available in any given future period. A reconciliation of the beginning and ending amount of total gross unrecognized tax benefits, excluding accrued net interest and penalties, is as follows (in thousands): As of December 31, 2020 2019 2018 Unrecognized tax benefits, beginning balance $ 37,392 $ 23,980 $ 13,553 Gross increases for tax positions taken in prior years 1,689 1,565 496 Gross decreases for tax positions taken in prior years (75) (6,239) (589) Gross increases for tax positions taken in current year 38,829 19,398 12,408 Gross decreases for tax positions taken in current year (619) — — Reductions resulting from lapses of statues of limitations (2,952) (1,258) (1,463) Foreign exchange gains and losses 406 (54) (425) Unrecognized tax benefits, ending balance $ 74,670 $ 37,392 $ 23,980 As of December 31, 2020 and 2019, we had unrecognized tax benefits of $74.7 million and $37.4 million, respectively, of which $9.0 million and $8.4 million would affect the effective tax rate if recognized. We recognize interest and penalties related to our unrecognized tax benefits within our provision for income taxes. The amount of interest and penalties accrued as of December 31, 2020 and 2019 were $2.2 million and $2.4 million, respectively. We are subject to taxation in the United States and various other state and foreign jurisdictions. The material jurisdictions in which we are subject to potential examination include the United States and Denmark. Our 2017 and subsequent tax years remain open to examination by the Internal Revenue Service. Our 2017 and subsequent tax years remain open to examination in Denma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Earnings Per Share [Abstract]</t>
        </is>
      </c>
    </row>
    <row r="4">
      <c r="A4" s="4" t="inlineStr">
        <is>
          <t>Net Loss per Share of Common Stock</t>
        </is>
      </c>
      <c r="B4" s="4" t="inlineStr">
        <is>
          <t xml:space="preserve">Net Loss per Share of Common Stock Basic net loss per share attributable to our common stockholders is computed using the weighted-average number of common shares outstanding during the period, less shares subject to repurchase. Diluted net loss per share is the same as basic net loss per share for all periods presented because the effects of potentially dilutive items were antidilutive given our net loss in each period presented. Potentially dilutive common shares result from the assumed exercise of outstanding stock options and assumed vesting of outstanding RSUs, both using the treasury stock method. The following table presents the calculation of basic and diluted net loss per share (in thousands, except per share data): Year Ended December 31, 2020 2019 2018 Basic and diluted net loss per share Numerator: Net loss $ (282,308) $ (163,190) $ (131,602) Add: Deemed dividends representing excess paid over initial issuance price to repurchase convertible preferred stock — (110,241) — Net loss attributable to our common stockholders $ (282,308) $ (273,431) $ (131,602) Denominator: Weighted-average common shares used in per share computation, basic and diluted 169,973 114,442 105,992 Net loss per share, basic and diluted $ (1.66) $ (2.39) $ (1.24) The following table presents the forms of antidilutive potential common shares excluded from the computation of diluted net loss per share for the following periods (in thousands): Year Ended December 31, 2020 2019 2018 Convertible preferred stock — 95,899 96,993 Stock options 40,458 42,728 39,385 RSUs 10,366 2,8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March 2021, we completed the acquisition of a company that provides augmented reality solutions for industrial applications across a variety of industries. This acquisition wa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ConsolidationWe prepared the accompanying consolidated financial statements in accordance with generally accepted accounting principles in the United States (“GAAP”).</t>
        </is>
      </c>
    </row>
    <row r="5">
      <c r="A5" s="4" t="inlineStr">
        <is>
          <t>Consolidation</t>
        </is>
      </c>
      <c r="B5" s="4" t="inlineStr">
        <is>
          <t>The consolidated financial statements include the accounts of Unity Software Inc. and its wholly owned subsidiaries. We have eliminated all intercompany balances and transactions. In our opinion, the information contained herein reflects all adjustments necessary for a fair presentation of our results of operations, financial position, cash flows, and stockholders’ equity. All such adjustments are of a normal, recurring nature.</t>
        </is>
      </c>
    </row>
    <row r="6">
      <c r="A6" s="4" t="inlineStr">
        <is>
          <t>Use of Estimates</t>
        </is>
      </c>
      <c r="B6" s="4" t="inlineStr">
        <is>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fair value of our common stock prior to our IPO,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t>
        </is>
      </c>
    </row>
    <row r="7">
      <c r="A7" s="4" t="inlineStr">
        <is>
          <t>Revenue Recognition</t>
        </is>
      </c>
      <c r="B7" s="4" t="inlineStr">
        <is>
          <t>Revenue Recognition Revenue is recognized upon the transfer of control of promised products and services to customers in an amount that reflects the consideration we expect to receive in exchange for those products or services. We evaluate and recognize revenue by: • identifying the contract(s) with the customer; • identifying the performance obligation(s) in the contract(s); • determining the transaction price; • allocating the transaction price to performance obligation(s) in the contract(s); and • recognizing revenue as each performance obligation is satisfied through the transfer of a promised good or service to a customer (“transfer of control”). The five-step model requires us to make significant estimates in situations where we are unable to establish stand-alone selling price based on various observable prices using all information that is reasonably available. Observable inputs and information we use to make these estimates include historical internal pricing data and cost plus margin analysis. We generate revenue through three sources: (1) Create Solutions, which consists primarily of our subscription offerings and professional services; (2) Operate Solutions, which includes our monetization services, hosting, and multiplayer services, and voice services; and (3) Strategic Partnerships and Other, which are primarily arrangements with strategic hardware, operating system, device, game console, and other technology providers for the customization and development of our software to enable interoperability with these platforms. We recognize revenue as our contractual performance obligations are satisfied. When contracts with our customers contain multiple performance obligations, we allocate the overall transaction price, which is the amount of consideration to which we expect to receive in exchange for promised goods or services, to each of the distinct performance obligations based on their estimated relative standalone selling prices. Create Solutions Create Solutions Subscriptions Our subscriptions, mainly consisting of Unity Pro and Unity Plus (collectively, the “Create Solutions subscriptions”) are fully integrated content development solutions that enable customers to build interactive real-time 2D and 3D applications. These Create Solutions subscriptions provide customers with the rights to a software license with embedded cloud functionality and multi-platform support. Significant judgment is required to determine the level of integration and interdependency between individual promises of the Create Solutions subscriptions. This determination influences whether the software is considered distinct and accounted for separately as a license performance obligation recognized at a point in time, or not distinct and accounted for together with other promises in the Create Solutions subscriptions as a single performance obligation recognized over time. Under Financial Accounting Standards Board (“FASB”) Accounting Standards Codification (“ASC”) Topic 606, Revenue from Contracts with Customers (“Topic 606”) , we have concluded that the software license is not distinct from the multi-platform support as they are highly interdependent and interrelated considering the significant two-way dependency between the promises. Although the promise to the embedded cloud functionality represents separate performance obligations under Topic 606, we have accounted for these obligations as if they are a single performance obligation that includes the software license and the multi-platform support because the cloud functionality has the same pattern of transfer to the customer over the duration of the subscription term. The transaction price is determined based on the consideration that we will be entitled to receive in exchange for transferring our Create Solutions subscriptions to the customer, and we do not have material variable consideration. We recognize the single performance obligation ratably over the contract term beginning when the license key is delivered. Enterprise customers may purchase an enhanced support offering (“Enterprise Support”) that is sold separately from the Create Solutions subscriptions, and is capable of being distinct, and is distinct within the context of the contract due to its separate utility. Enterprise Support is generally billed in advance and is recognized ratably over the support term as we have a stand-ready performance obligation over the support term. When an arrangement includes Enterprise Support and Create Solutions subscriptions, which have the same pattern of transfer to the customer (the services transfer to the customer over the same period), we account for those performance obligations as if they are a single performance obligation. If an arrangement includes Enterprise Support and Create Solutions subscriptions that do not have the same pattern of transfer, we allocate the transaction price to the distinct performance obligations and recognize them ratably over their respective terms. Create Solutions subscriptions typically have a term of one to three years and are generally billed in advance and recognized ratably over the term. Professional Services Our professional services revenue is primarily composed of consulting, integration, training, and custom application and workflow development. Professional services may be billed in advance or on a time and materials basis and we recognize the related revenue as services are rendered. We typically invoice our customers up front or when promised services are delivered, and the payment terms vary by customer type and location. The term between billing and payment due dates is not significant. As a result, we have determined that our contracts do not include significant financing component. Customer billings related to taxes imposed by and remitted to governmental authorities on revenue-producing transactions are reported on a net basis. Operate Solutions Monetization We generate advertising revenue through our monetization solutions, including the Unified Auction, which allows publishers to sell the available advertising inventory from their mobile applications to advertisers. We enter into contracts with both advertisers and publishers to participate in the Unified Auction. For advertisements placed through the Unified Auction, we evaluate whether we are the principal (in which case revenue is reported on a gross basis) or the agent (in which case revenue is reported on a net basis). The evaluation to present revenue on a gross basis versus net basis requires significant judgment. We have concluded that the publisher is our customer and we are the agent in facilitating the fulfillment of the advertising inventory in the Unified Auction primarily because we do not control the advertising inventory prior to the placement of an advertisement. As the operator of the Unified Auction, our role is to enable the publisher to monetize its advertising inventory with the advertiser based on the bid/ask price from the auction. We do not control the outcome of the bids and do not have pricing latitude in the transaction. Based on these and other factors, we report advertising revenue based on the net amount retained from the transaction which is our revenue share. Advertising revenue is recognized at a point in time when control is transferred to the customer. This occurs when a user installs an application after seeing an advertisement contracted on a cost-per-install basis or when an advertisement starts on a cost-per-impression basis. Typically, we do not retain a share of the revenue generated through Unity IAP (“In-App Purchases”). Publisher payables represent amounts earned by publishers in the Unified Auction and are presented as a reduction of revenue in our consolidated statements of operations. Payment terms are contractually defined and vary by publisher and location. Cloud and Hosting Services We provide cloud-based services as well as enterprise hosting (“Hosting Services”) to developers that develop and operate multiuser/multiplayer games and applications through a combination of hardware server and cloud-based infrastructure and services. The Hosting Services facilitate the connection of end users, and allow content game and application operators to monitor network traffic. Our cloud-based services provide our customers with tools and services to develop and operate live games and applications, including voice chat services. We primarily sell these services on a fixed fee or usage-based model with fixed fees billed monthly in advance and usage fees billed monthly in arrears. We recognize revenue ratably over the contractual service term for fixed fee arrangements as we have a stand-ready performance obligation that is generally fulfilled evenly throughout the hosting period. We recognize revenue for usage-based arrangements as services are provided. Strategic Partnerships and Other We enter into strategic contracts with owners of hardware, operating system, device, game console and other technology providers to customize our software licenses to enable interoperability with these platforms (“Strategic Partnerships”). This allows customers using our Create Solutions subscriptions to build and publish content to more than one platform without having to write platform-specific code. We consider these strategic partners as our customers and generally provide them with the following promises in our contracts: (i) development and customization of our software to integrate with the customer’s platform and (ii) post-integration ongoing support and updates. We generally view these promises as one single performance obligation as they are not distinct within the context of the contract. This is because the customized software license that is integrated with the customer’s platform requires continuous updates that are critical to the utility of the customized software. The transaction price is determined based on the consideration that we will be entitled to receive in exchange for transferring our goods and services to the customer. We do not have material variable consideration. When Strategic Partnerships contain non-monetary consideration, we measure and record the transaction price at the estimated fair value of the non-cash consideration received from the customer. Typically, we recognize revenue for these contracts over time as service is performed using the input method to measure progress of the satisfaction of the performance obligation. Certain Strategic Partnerships also require the customer to pay sales-based royalties based on the sales of games on the Strategic Partner platform that incorporate our customized software. Since customized software intellectual property is the predominant item to which royalty relates, we recognize revenue for sales-based royalties when the later of the subsequent sale or usage occurs, or the performance to which some or all of the sales-based royalty has been allocated has been satisfied. We record revenue under these arrangements for the amounts due to us based on estimates of the sales of these customers and pursuant to the terms of the contracts. The Strategic Partnerships are typically multi-year arrangements where customers make payments commensurate with milestones accomplished with respect to the development and integration service or pay in advance on a quarterly basi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st of Revenue Cost of revenue for the delivery of software tools, support, updates and advertising consists primarily of hosting expenses, personnel costs (including salaries, stock-based compensation, and benefits) for employees associated with our product support and professional services organizations, credit card fees, third party license fees, and allocated shared costs, including facilities, information technology, and security costs, as well as amortization of related capitalized software costs and depreciation of related property and equipment.</t>
        </is>
      </c>
    </row>
    <row r="8">
      <c r="A8" s="4" t="inlineStr">
        <is>
          <t>Stock-Based Compensation</t>
        </is>
      </c>
      <c r="B8" s="4" t="inlineStr">
        <is>
          <t>Stock-Based Compensation We measure all stock-based awards, including stock options and restricted stock units (“RSUs”), based on their estimated fair value on the grant date for awards to our employees and directors. RSUs granted by us prior to our IPO have service and liquidity event vesting conditions while stock options, as well as RSUs granted subsequent to our IPO, only have a service vesting condition. We account for forfeitures as they occur. We use the Black-Scholes pricing model to determine the fair values of stock options. We recognize as an expense, the grant date fair values of stock-based compensation on a straight-line basis, over the requisite service period, generally, a vesting period of four years. We measure the fair value of RSUs based on the grant-date share price of the underlying common stock. For RSUs granted prior to our IPO, expense was recognized when the liquidity event vesting condition was satisfied upon the completion of our IPO. At that date, cumulative stock-based compensation expense using the graded vesting method for those RSUs for which the service condition has been satisfied prior to the liquidity event was recognized and the remaining expense will be thereafter recognized over the remaining vesting period of the award under a graded vesting method. For RSUs granted subsequent to our IPO, we recognize the expense on a straight-line basis, over the requisite service period, generally, a vesting period of one year to four years.</t>
        </is>
      </c>
    </row>
    <row r="9">
      <c r="A9" s="4" t="inlineStr">
        <is>
          <t>Common Stock Valuation</t>
        </is>
      </c>
      <c r="B9" s="4" t="inlineStr">
        <is>
          <t>Common Stock Valuation Prior to our IPO, given the absence of a public trading market for our common stock, and in accordance with the American Institute of Certified Public Accountants Accounting and Valuation Guide: Valuation of Privately-Held Company Equity Securities Issued as Compensation, our board of directors along with management exercised its reasonable judgment and considered numerous objective and subjective factors to determine the best estimate of fair value of our common stock, including: • the prices at which we or other holders sold our common and redeemable convertible preferred stock to outside investors in arms-length transactions; • independent third-party valuations of our common stock; • the rights, preferences and privileges of our redeemable convertible preferred stock relative to those of our common stock; • our financial condition, results of operations and capital resources; • the industry outlook; • the valuation of comparable companies; • the lack of marketability of our common stock; • the fact that option and RSU grants have involved rights in illiquid securities in a private company; • the likelihood of achieving a liquidity event, such as an initial public offering or a sale of our company given prevailing market conditions; • the history and nature of our business, industry trends and competitive environment; and • general economic outlook including economic growth, inflation and unemployment, interest rate environment and global economic trends. Following the completion of our IPO, the fair value of our common stock is based on the closing price as reported on the date of grant on the primary stock exchange on which our common stock is traded.</t>
        </is>
      </c>
    </row>
    <row r="10">
      <c r="A10" s="4" t="inlineStr">
        <is>
          <t>Cash, Cash Equivalents, and Restricted Cash</t>
        </is>
      </c>
      <c r="B10" s="4" t="inlineStr">
        <is>
          <t>Cash, Cash Equivalents, and Restricted Cash We consider all highly liquid investments with original maturities of three months or less at date of purchase to be cash equivalents. Our cash equivalents include money market funds and commercial paper.</t>
        </is>
      </c>
    </row>
    <row r="11">
      <c r="A11" s="4" t="inlineStr">
        <is>
          <t>Accounts Receivable</t>
        </is>
      </c>
      <c r="B11" s="4" t="inlineStr">
        <is>
          <t>Accounts ReceivableWe record accounts receivable at the invoiced amount. We maintain an allowance for doubtful accounts for any receivables we may be unable to collect, based on historical loss patterns, the number of days that billings are past due, and an evaluation of the potential risk of loss associated with delinquent accounts. In addition, we review the accounts receivable amounts due from customers that are past due to identify specific customers with known disputes or collectability issues. In determining the amount of the reserve, we make judgments about the creditworthiness of customers based on ongoing credit evaluations. Account balances are charged off against the allowance after all means of collection have been exhausted and the potential for recovery is considered remote.</t>
        </is>
      </c>
    </row>
    <row r="12">
      <c r="A12" s="4" t="inlineStr">
        <is>
          <t>Marketable Securities</t>
        </is>
      </c>
      <c r="B12" s="4" t="inlineStr">
        <is>
          <t>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Unrealized gains and losses, net of taxes, are included in accumulated other comprehensive loss, which is reflected as a separate component of stockholders’ equity in our consolidated balance sheets. These investments are considered impaired when a decline in fair value is judged to be other-than-temporary. We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is>
      </c>
    </row>
    <row r="13">
      <c r="A13" s="4" t="inlineStr">
        <is>
          <t>Credit Risk and Concentrations</t>
        </is>
      </c>
      <c r="B13" s="4" t="inlineStr">
        <is>
          <t>Credit Risk and Concentrations Financial instruments that potentially subject us to a concentration of credit risk consist primarily of cash and cash equivalents, marketable securities, and accounts receivable. We place our domestic and foreign cash and cash equivalents, as well as our marketable securitie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t>
        </is>
      </c>
    </row>
    <row r="14">
      <c r="A14" s="4" t="inlineStr">
        <is>
          <t>Fair Value of Financial Instruments</t>
        </is>
      </c>
      <c r="B14"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is>
      </c>
    </row>
    <row r="15">
      <c r="A15" s="4" t="inlineStr">
        <is>
          <t>Property and Equipment, Net</t>
        </is>
      </c>
      <c r="B15" s="4" t="inlineStr">
        <is>
          <t>Property and Equipment, Net Property and equipment are stated at cost less accumulated depreciation and amortization, computed using the straight-line method based on the estimated useful lives of the assets. Depreciation commences upon placing the asset in service. An estimated useful life of three years is used for computer and other hardware and five years is used for furniture. Leasehold improvements are amortized over the shorter of the estimated useful life or the remaining term of the lease. Software is amortized over the estimated useful life or license term, generally either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t>
        </is>
      </c>
    </row>
    <row r="16">
      <c r="A16" s="4" t="inlineStr">
        <is>
          <t>Leases</t>
        </is>
      </c>
      <c r="B16" s="4" t="inlineStr">
        <is>
          <t>Leases We account for leases in accordance with Accounting Standards Update (“ASU”) No. 2016-02, Leases (“Topic 842”) , which requires lessees to recognize leases on-balance sheet and disclose key information about leasing arrangements. We adopted Topic 842 along with all subsequent ASU clarifications and improvements that are applicable to us on January 1, 2020 using the modified retrospective transition method and used the effective date as the date of initial application. Consequently, financial information is not updated and the disclosures required under Topic 842 are not provided for dates and periods prior to January 1, 2020. Topic 842 provides a number of optional practical expedients in transition. We elected the “package of practical expedients,” which permits us to not reassess under Topic 842 our prior conclusions about lease identification, lease classification and initial direct costs. We also made a policy election not to separate lease and non-lease components for each of our existing underlying asset classes; therefore we will account for lease and non-lease components as a single lease component.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t>
        </is>
      </c>
    </row>
    <row r="17">
      <c r="A17" s="4" t="inlineStr">
        <is>
          <t>Goodwill and Intangible Assets</t>
        </is>
      </c>
      <c r="B17" s="4" t="inlineStr">
        <is>
          <t>Goodwill and Intangible Assets Goodwill represents the excess of the purchase price in a business combination over the fair value of net tangible and intangible assets acquired. Intangible assets that are not considered to have an indefinite useful life are amortized on a straight-line basis over their estimated useful lives, which typically range from three</t>
        </is>
      </c>
    </row>
    <row r="18">
      <c r="A18" s="4" t="inlineStr">
        <is>
          <t>Segments</t>
        </is>
      </c>
      <c r="B18" s="4" t="inlineStr">
        <is>
          <t>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t>
        </is>
      </c>
    </row>
    <row r="19">
      <c r="A19" s="4" t="inlineStr">
        <is>
          <t>Capitalized Software Costs and Software Implementation Costs</t>
        </is>
      </c>
      <c r="B19" s="4" t="inlineStr">
        <is>
          <t>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osts related to preliminary project activities and post implementation activities are expensed as incurred. Capitalized software costs are amortized on a straight-line basis over their estimated useful life, which is generally two</t>
        </is>
      </c>
    </row>
    <row r="20">
      <c r="A20" s="4" t="inlineStr">
        <is>
          <t>Impairment Analysis</t>
        </is>
      </c>
      <c r="B20" s="4" t="inlineStr">
        <is>
          <t>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t>
        </is>
      </c>
    </row>
    <row r="21">
      <c r="A21" s="4" t="inlineStr">
        <is>
          <t>Income Taxes</t>
        </is>
      </c>
      <c r="B21"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 material impact on our financial condition and operating results. We recognize interest and penalties related to unrecognized tax benefits within income tax expense in the accompanying consolidated statement of operations. Accrued interest and penalties are included in income and other taxes payable on the consolidated balance sheets.</t>
        </is>
      </c>
    </row>
    <row r="22">
      <c r="A22" s="4" t="inlineStr">
        <is>
          <t>Translation of Foreign Currencies</t>
        </is>
      </c>
      <c r="B22" s="4" t="inlineStr">
        <is>
          <t>Translation of Foreign Currencies The functional currency of the majority of our foreign subsidiaries is the U.S. dollar. Foreign currency transaction gains and losses are included in interest and other income (expense), net, on the consolidated statements of operations for the period. For U.S. dollar functional currency subsidiaries,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For a foreign subsidiary where the local currency is the functional currency, adjustments to translate those statements into U.S. dollars are recorded in accumulated other comprehensive loss in stockholders’ equity.</t>
        </is>
      </c>
    </row>
    <row r="23">
      <c r="A23" s="4" t="inlineStr">
        <is>
          <t>Warranties and Indemnifications</t>
        </is>
      </c>
      <c r="B23" s="4" t="inlineStr">
        <is>
          <t>Warranties and Indemnifications From time to time, we enter into certain types of contracts that contingently require us to indemnify parties against third‑party claims. These contracts primarily relate to agreements under which we indemnify customers and partners for claims arising from intellectual property infringement. The terms of such obligations vary, and the overall maximum amount of the obligations cannot be reasonably estimated. Historically, we have not been obligated to make any payments for these obligations, and no liabilities have been recorded for these obligations as of December 31, 2020 and 2019. We generally do not offer warranties for our software products. With certain customers, we will warrant that our software products will operate without material error and/or substantially in conformity with product documentation. We have not experienced any warranty claims to date, and no liabilities have been recorded as of December 31, 2020 and 2019.</t>
        </is>
      </c>
    </row>
    <row r="24">
      <c r="A24" s="4" t="inlineStr">
        <is>
          <t>Research and Development</t>
        </is>
      </c>
      <c r="B24" s="4" t="inlineStr">
        <is>
          <t>Research and Development Research and development costs, which consist primarily of software development costs, are expensed as incurred. FASB ASC Topic 985‑20, Costs of Software to Be Sold, Leased or Marketed , requires development costs incurred subsequent to establishment of technological feasibility related to software incorporated in our products to be capitalized and amortized over the estimated useful lives of the related products. Based upon our product development process, technological feasibility is established upon completion of a working model. Costs incurred between completion of the working model and the point at which the product is ready for general release have not been significant. Therefore, all product development costs have been charged to research and development expense in the accompanying consolidated statements of operations.</t>
        </is>
      </c>
    </row>
    <row r="25">
      <c r="A25" s="4" t="inlineStr">
        <is>
          <t>Advertising Costs</t>
        </is>
      </c>
      <c r="B25" s="4" t="inlineStr">
        <is>
          <t>Advertising CostsAdvertising costs are expensed as incurred as a component of sales and marketing expense in the consolidated statements of operations.</t>
        </is>
      </c>
    </row>
    <row r="26">
      <c r="A26" s="4" t="inlineStr">
        <is>
          <t>Accounting Pronouncements Recently Adopted and Recent Accounting Pronouncements Not Yet Adopted</t>
        </is>
      </c>
      <c r="B26" s="4" t="inlineStr">
        <is>
          <t>Accounting Pronouncements Recently Adopted In February 2016, the FASB issued Topic 842, and subsequent amendments in July 2018, that superseded the existing lease guidance, including on-balance sheet recognition of operating leases for lessees. Under this update, lessees are required to provide enhanced disclosures and recognize a lease liability and an ROU asset for most leases. We elected to not include leases that have a duration of 12 months or less on our consolidated balance sheet. We adopted this update on January 1, 2020. Refer to Note 1, “Description of Business and Summary of Significant Accounting Policies,” of the Notes to Consolidated Financial Statements for information on the impact on our consolidated financial statements. In August 2018, the FASB issued ASU No. 2018-13, Fair Value Measurement (Topic 820): Disclosure Framework—Changes to the Disclosure Requirements for Fair Value Measurement . This update modifies the disclosure requirements on fair value measurements. We adopted this update on January 1, 2020. There was no material impact on our consolidated financial statements. In December 2019, the FASB issued ASU No. 2019-12, Income Taxes (Topic 740): Simplifying the Accounting for Income Taxes , which simplifies the accounting for income taxes by removing certain exceptions to the general principles in Topic 740 and clarifies and amends existing guidance. The new standard is effective for fiscal years beginning after December 15, 2020, with early adoption permitted. We early adopted this new standard on October 1, 2020. There was no material impact on our consolidated financial statements. Recent Accounting Pronouncements Not Yet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This update becomes effective and will be adopted by us in the first quarter of the year ending December 31, 2021. Based on the composition and credit quality of our trade receivables, as well as the economic conditions at the time of adoption, we do not expect this update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by Source</t>
        </is>
      </c>
      <c r="B4" s="4" t="inlineStr">
        <is>
          <t xml:space="preserve">The following table presents our revenue disaggregated by source (in thousands): Year Ended December 31, 2020 2019 2018 Create Solutions $ 231,314 $ 168,626 $ 125,539 Operate Solutions 471,161 293,317 184,405 Strategic Partnerships and Other 69,970 79,836 70,811 Total revenue $ 772,445 $ 541,779 $ 380,755 </t>
        </is>
      </c>
    </row>
    <row r="5">
      <c r="A5" s="4" t="inlineStr">
        <is>
          <t>Schedule of Revenue by Geographic Area</t>
        </is>
      </c>
      <c r="B5" s="4" t="inlineStr">
        <is>
          <t>The following table presents our revenue disaggregated by geography, based on the invoice address of our customers (in thousands): Year Ended December 31, 2020 2019 2018 United States $ 195,218 $ 151,383 $ 114,893 Greater China (1)(2) 110,175 64,784 40,551 EMEA (1)(3) 278,468 184,064 121,584 APAC (1)(4) 148,874 113,938 86,442 Other Americas (1)(5) 39,710 27,610 17,285 Total revenue $ 772,445 $ 541,779 $ 380,755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Investments, Debt and Equity Securities [Abstract]</t>
        </is>
      </c>
    </row>
    <row r="4">
      <c r="A4" s="4" t="inlineStr">
        <is>
          <t>Schedule of Cash Equivalents and Marketable Securities</t>
        </is>
      </c>
      <c r="B4" s="4" t="inlineStr">
        <is>
          <t xml:space="preserve">Cash equivalents and marketable securities consist of the following as of December 31, 2020 (in thousands) : Amortized Cost Unrealized Gains Unrealized Losses Fair Value Cash equivalents: Money market funds $ 660,086 $ — $ — $ 660,086 Commercial paper 75,726 — — 75,726 Total cash equivalents $ 735,812 $ — $ — $ 735,812 Marketable securities: Asset-backed securities $ 49,950 $ 54 $ (39) $ 49,965 Corporate bonds 92,312 31 (21) 92,322 U.S. treasury securities 327,025 81 (56) 327,050 Supranational bonds 10,066 4 (1) 10,069 Total marketable securities $ 479,353 $ 170 $ (117) $ 479,406 </t>
        </is>
      </c>
    </row>
    <row r="5">
      <c r="A5" s="4" t="inlineStr">
        <is>
          <t>Schedule of Cash Equivalents</t>
        </is>
      </c>
      <c r="B5" s="4" t="inlineStr">
        <is>
          <t xml:space="preserve">Cash equivalents and marketable securities consist of the following as of December 31, 2020 (in thousands) : Amortized Cost Unrealized Gains Unrealized Losses Fair Value Cash equivalents: Money market funds $ 660,086 $ — $ — $ 660,086 Commercial paper 75,726 — — 75,726 Total cash equivalents $ 735,812 $ — $ — $ 735,812 Marketable securities: Asset-backed securities $ 49,950 $ 54 $ (39) $ 49,965 Corporate bonds 92,312 31 (21) 92,322 U.S. treasury securities 327,025 81 (56) 327,050 Supranational bonds 10,066 4 (1) 10,069 Total marketable securities $ 479,353 $ 170 $ (117) $ 479,406 </t>
        </is>
      </c>
    </row>
    <row r="6">
      <c r="A6" s="4" t="inlineStr">
        <is>
          <t>Schedule of Maturities for Marketable Securities</t>
        </is>
      </c>
      <c r="B6" s="4" t="inlineStr">
        <is>
          <t xml:space="preserve">The following table summarizes the amortized cost and fair value of our marketable securities as of December 31, 2020, by contractual years to maturity (in thousands): Amortized Cost Fair Value Due within one year $ 311,178 $ 311,181 Due between one and two years 168,175 168,225 Total $ 479,353 $ 479,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Measured on Recurring Basis</t>
        </is>
      </c>
      <c r="B4" s="4" t="inlineStr">
        <is>
          <t xml:space="preserve">The following table presents the fair value of our financial assets and liabilities measured at fair value on a recurring basis using the above input categories as of December 31, 2020: Level 1 Level 2 Level 3 Total Cash equivalents: Money market funds $ 660,086 $ — $ — $ 660,086 Commercial paper — 75,726 — 75,726 Total cash equivalents $ 660,086 $ 75,726 $ — $ 735,812 Marketable securities: Asset-backed securities $ — $ 49,965 $ — $ 49,965 Corporate bonds — 92,322 — 92,322 U.S. treasury securities — 327,050 — 327,050 Supranational bonds — 10,069 — 10,069 Total marketable securities $ — $ 479,406 $ — $ 479,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paid for Finger Food and the estimated fair values of the assets acquired and liabilities assumed at the acquisition date (in thousands): Consideration: Cash $ 23,626 Common stock issued 23,126 Fair value of total consideration transferred $ 46,752 Recognized amounts of identifiable assets acquired and liabilities assumed: Cash $ 288 Accounts receivable, net 5,758 Property and equipment, net 1,307 Operating lease ROU assets 4,972 Deferred tax assets 1,327 Customer relationships 2,900 Trademark 200 Income and other taxes payable (8,109) Operating lease liabilities (4,972) Other assets and liabilities, net (293) Deferred tax liability (1,436) Total identifiable net assets assumed 1,942 Goodwill 44,810 Total $ 46,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s</t>
        </is>
      </c>
      <c r="B2" s="7" t="n">
        <v>2714</v>
      </c>
      <c r="C2" s="7" t="n">
        <v>9052</v>
      </c>
    </row>
    <row r="3">
      <c r="A3" s="4" t="inlineStr">
        <is>
          <t>Preferred stock, issued (in shares)</t>
        </is>
      </c>
      <c r="B3" s="6" t="n">
        <v>0</v>
      </c>
      <c r="C3" s="6" t="n">
        <v>95899214</v>
      </c>
    </row>
    <row r="4">
      <c r="A4" s="4" t="inlineStr">
        <is>
          <t>Common stock, par value (USD per share)</t>
        </is>
      </c>
      <c r="B4" s="8" t="n">
        <v>5e-06</v>
      </c>
      <c r="C4" s="8" t="n">
        <v>5e-06</v>
      </c>
    </row>
    <row r="5">
      <c r="A5" s="4" t="inlineStr">
        <is>
          <t>Common stock, authorized (in shares)</t>
        </is>
      </c>
      <c r="B5" s="6" t="n">
        <v>1000000000</v>
      </c>
      <c r="C5" s="6" t="n">
        <v>300000000</v>
      </c>
    </row>
    <row r="6">
      <c r="A6" s="4" t="inlineStr">
        <is>
          <t>Common stock, issued (in shares)</t>
        </is>
      </c>
      <c r="B6" s="6" t="n">
        <v>273537000</v>
      </c>
      <c r="C6" s="6" t="n">
        <v>123261000</v>
      </c>
    </row>
    <row r="7">
      <c r="A7" s="4" t="inlineStr">
        <is>
          <t>Common stock, outstanding (in shares)</t>
        </is>
      </c>
      <c r="B7" s="6" t="n">
        <v>273537000</v>
      </c>
      <c r="C7" s="6" t="n">
        <v>123261000</v>
      </c>
    </row>
    <row r="8">
      <c r="A8" s="4" t="inlineStr">
        <is>
          <t>Preferred Stock</t>
        </is>
      </c>
    </row>
    <row r="9">
      <c r="A9" s="4" t="inlineStr">
        <is>
          <t>Preferred stock, par value (USD per share)</t>
        </is>
      </c>
      <c r="B9" s="8" t="n">
        <v>5e-06</v>
      </c>
      <c r="C9" s="8" t="n">
        <v>5e-06</v>
      </c>
    </row>
    <row r="10">
      <c r="A10" s="4" t="inlineStr">
        <is>
          <t>Preferred stock, authorized (in shares)</t>
        </is>
      </c>
      <c r="B10" s="6" t="n">
        <v>100000000</v>
      </c>
      <c r="C10" s="6" t="n">
        <v>0</v>
      </c>
    </row>
    <row r="11">
      <c r="A11" s="4" t="inlineStr">
        <is>
          <t>Preferred stock, issued (in shares)</t>
        </is>
      </c>
      <c r="B11" s="6" t="n">
        <v>0</v>
      </c>
      <c r="C11" s="6" t="n">
        <v>0</v>
      </c>
    </row>
    <row r="12">
      <c r="A12" s="4" t="inlineStr">
        <is>
          <t>Preferred stock, outstanding (in shares)</t>
        </is>
      </c>
      <c r="B12" s="6" t="n">
        <v>0</v>
      </c>
      <c r="C12" s="6" t="n">
        <v>0</v>
      </c>
    </row>
    <row r="13">
      <c r="A13" s="4" t="inlineStr">
        <is>
          <t>Convertible preferred stock</t>
        </is>
      </c>
    </row>
    <row r="14">
      <c r="A14" s="4" t="inlineStr">
        <is>
          <t>Preferred stock, par value (USD per share)</t>
        </is>
      </c>
      <c r="B14" s="8" t="n">
        <v>5e-06</v>
      </c>
      <c r="C14" s="8" t="n">
        <v>5e-06</v>
      </c>
    </row>
    <row r="15">
      <c r="A15" s="4" t="inlineStr">
        <is>
          <t>Preferred stock, authorized (in shares)</t>
        </is>
      </c>
      <c r="B15" s="6" t="n">
        <v>0</v>
      </c>
      <c r="C15" s="6" t="n">
        <v>102674000</v>
      </c>
    </row>
    <row r="16">
      <c r="A16" s="4" t="inlineStr">
        <is>
          <t>Preferred stock, issued (in shares)</t>
        </is>
      </c>
      <c r="B16" s="6" t="n">
        <v>0</v>
      </c>
      <c r="C16" s="6" t="n">
        <v>95899000</v>
      </c>
    </row>
    <row r="17">
      <c r="A17" s="4" t="inlineStr">
        <is>
          <t>Preferred stock, outstanding (in shares)</t>
        </is>
      </c>
      <c r="B17" s="6" t="n">
        <v>0</v>
      </c>
      <c r="C17" s="6" t="n">
        <v>95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years ended December 31, 2020 and 2019 (in thousands): Balance as of December 31, 2018 $ 45,407 Goodwill from acquisition of Vivox 94,209 Goodwill from acquisition of deltaDNA 35,159 Goodwill from acquisition of Artomatix 39,035 Goodwill from other acquisitions 4,495 Balance as of December 31, 2019 218,305 Goodwill from acquisition of Finger Food 44,810 Goodwill from other 2020 acquisitions 23,201 Measurement period adjustments (65) Balance as of December 31, 2020 $ 286,251 </t>
        </is>
      </c>
    </row>
    <row r="5">
      <c r="A5" s="4" t="inlineStr">
        <is>
          <t>Schedule of Intangible Assets</t>
        </is>
      </c>
      <c r="B5" s="4" t="inlineStr">
        <is>
          <t>The following tables present details of our intangible assets, excluding goodwill (in thousands, except for weighted-average useful life): As of December 31, 2020 Weighted-Average (1) Gross Accumulated Net Developed technology 5.8 $ 83,688 $ (32,342) $ 51,346 Customer relationships 2.2 13,327 (8,682) 4,645 Trademark 3.3 3,507 (2,039) 1,468 Total intangible assets $ 100,522 $ (43,063) $ 57,459 As of December 31, 2019 Weighted‑Average (1) Gross Accumulated Net Developed technology 5.9 $ 75,708 $ (20,339) $ 55,369 Customer relationships 2.0 8,427 (4,123) 4,304 Trademark 3.6 3,207 (846) 2,361 Total intangible assets $ 87,342 $ (25,308) $ 62,034 (1) Based on weighted-average useful life established as of the acquisition date.</t>
        </is>
      </c>
    </row>
    <row r="6">
      <c r="A6" s="4" t="inlineStr">
        <is>
          <t>Schedule of Finite-lived Intangible Assets Amortization Expense</t>
        </is>
      </c>
      <c r="B6" s="4" t="inlineStr">
        <is>
          <t xml:space="preserve">The following table presents the amortization of finite-lived intangible assets included on our consolidated statements of operations (in thousands): Year Ended December 31, 2020 2019 2018 Amortization expense $ 17,755 $ 11,570 $ 3,861 </t>
        </is>
      </c>
    </row>
    <row r="7">
      <c r="A7" s="4" t="inlineStr">
        <is>
          <t>Schedule of Finite-Lived Intangible Assets Future Amortization Expense</t>
        </is>
      </c>
      <c r="B7" s="4" t="inlineStr">
        <is>
          <t xml:space="preserve">As of December 31, 2020, the estimated future amortization of finite-lived intangible assets for each of the next five years and thereafter was as follows (in thousands): 2021 $ 16,551 2022 13,702 2023 11,292 2024 10,826 2025 5,088 Thereafter — Total $ 57,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s provide details of selected balance sheet items (in thousands): As of December 31, December 31, Property and equipment, net: Gross property and equipment Leasehold improvements $ 65,669 $ 52,647 Computer and other hardware 58,568 42,264 Furniture 23,685 21,416 Internally developed software 3,301 2,964 Purchased software 1,436 1,325 Construction in progress 13,343 6,645 Total gross property and equipment 166,002 127,261 Accumulated depreciation and amortization (1) (70,458) (48,285) Property and equipment, net $ 95,544 $ 78,976 (1) The following table presents the depreciation and amortization of property and equipment included on our consolidated statements of operations (in thousands): Year Ended December 31, 2020 2019 2018 Depreciation and amortization expense $ 25,219 $ 19,543 $ 16,657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December 31, December 31, United States $ 35,494 $ 35,602 Canada 20,063 10,396 United Kingdom 17,846 10,238 Greater China 5,653 6,097 EMEA, excluding United Kingdom (1) 11,181 10,475 APAC (1) 3,546 4,783 Other Americas, excluding Canada (1) 809 879 Total long-lived assets, net $ 94,592 $ 78,470 (1) No individual country, other than those disclosed above, exceeded 10% of our total long-lived assets, net, for any period presented.</t>
        </is>
      </c>
    </row>
    <row r="6">
      <c r="A6" s="4" t="inlineStr">
        <is>
          <t>Schedule of Accrued Expenses and Current Liabilities</t>
        </is>
      </c>
      <c r="B6" s="4" t="inlineStr">
        <is>
          <t xml:space="preserve">As of December 31, December 31, Accrued expenses and other current liabilities: Accrued expenses $ 53,535 $ 36,217 Accrued compensation 52,771 30,246 Accrued expenses and other current liabilities $ 106,306 $ 66,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Components of lease expense were as follows (in thousands): Year Ended December 31, 2020 Operating lease expense, excluding ROU asset impairment $ 29,265 Short-term lease expense 953 Variable lease expense 5,013 Sublease income (130) Total lease expense $ 35,101 Other information related to operating leases was as follows (in thousands): Year Ended December 31, 2020 Cash paid for amounts included in the measurement of operating lease liabilities $ 29,336 Operating lease ROU assets obtained in exchange for new operating lease liabilities $ 24,647 </t>
        </is>
      </c>
    </row>
    <row r="5">
      <c r="A5" s="4" t="inlineStr">
        <is>
          <t>Schedule of Future Minimum Lease Payments</t>
        </is>
      </c>
      <c r="B5" s="4" t="inlineStr">
        <is>
          <t>As of December 31, 2020, future minimum lease payments under our non-cancellable operating leases were as follows (in thousands): Operating Leases (1) 2021 30,176 2022 27,545 2023 22,022 2024 18,901 2025 13,834 Thereafter 29,284 Total future minimum lease payments 141,762 Less: imputed interest (17,855) Present value of lease liabilities $ 123,907 (1) Excludes future minimum payments for leases which have not yet commenced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Maturities of Future Purchase Obligations</t>
        </is>
      </c>
      <c r="B4" s="4" t="inlineStr">
        <is>
          <t>The following table summarizes our non‑cancellable contractual commitments as of December 31, 2020 (in thousands): Total 2021 2021‑2023 2024‑2025 Thereafter Purchase commitments (1) $ 153,870 $ 48,502 $ 89,743 $ 15,625 $ — (1) The substantial majority of our purchase commitments are related to agreements with our data center hosting provi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Employee Compensation Plans (Tables)</t>
        </is>
      </c>
      <c r="B1" s="2" t="inlineStr">
        <is>
          <t>12 Months Ended</t>
        </is>
      </c>
    </row>
    <row r="2">
      <c r="B2" s="2" t="inlineStr">
        <is>
          <t>Dec. 31, 2020</t>
        </is>
      </c>
    </row>
    <row r="3">
      <c r="A3" s="3" t="inlineStr">
        <is>
          <t>Equity [Abstract]</t>
        </is>
      </c>
    </row>
    <row r="4">
      <c r="A4" s="4" t="inlineStr">
        <is>
          <t>Schedule of Convertible Preferred Stock Authorized, Issued, and Outstanding</t>
        </is>
      </c>
      <c r="B4" s="4" t="inlineStr">
        <is>
          <t xml:space="preserve">The following table presents shares and amount of convertible preferred stock authorized, issued and outstanding, by series type (in thousands, except share data): As of December 31, 2020 As of December 31, 2019 Shares Amount Shares Amount Series A — $ — 23,545,670 $ 7,372 Series B — — 12,609,560 15,841 Series C — — 20,319,725 143,709 Series D — — 21,739,130 249,771 Series D-1 — — 12,003,311 144,948 Series E — — 5,681,818 124,918 Total — $ — 95,899,214 $ 686,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We recorded stock-based compensation expense related to grants to employees, including those in connection with modified awards, on our consolidated statements of operations as follows (in thousands): Year Ended December 31, 2020 2019 2018 Cost of revenue $ 10,626 $ 3,198 $ 2,777 Research and development 66,038 13,521 9,514 Sales and marketing 23,769 6,124 3,916 General and administrative 34,196 21,637 4,706 Total stock-based compensation expense $ 134,629 $ 44,480 $ 20,913 </t>
        </is>
      </c>
    </row>
    <row r="5">
      <c r="A5" s="4" t="inlineStr">
        <is>
          <t>Schedule of Stock Options</t>
        </is>
      </c>
      <c r="B5" s="4" t="inlineStr">
        <is>
          <t>A summary of our stock option activity under the 2009 Stock Plan, 2019 Stock Plan, and 2020 Plan is as follows: Options Outstanding Stock Weighted-Average Weighted-Average Balance as of December 31, 2019 42,728,180 $ 5.77 7.35 Granted 5,348,737 $ 21.03 Exercised (6,758,226) $ 3.76 Forfeited, cancelled, or expired (860,816) $ 10.35 Balance as of December 31, 2020 40,457,875 $ 8.03 6.87 Exercisable as of December 31, 2020 23,230,263 $ 4.61 5.90</t>
        </is>
      </c>
    </row>
    <row r="6">
      <c r="A6" s="4" t="inlineStr">
        <is>
          <t>Summary of Valuation Assumptions of Stock Options</t>
        </is>
      </c>
      <c r="B6" s="4" t="inlineStr">
        <is>
          <t>The calculated grant-date fair value of stock options granted was estimated using the Black-Scholes option-pricing model with the following assumptions: Year Ended December 31, 2020 Expected dividend yield — Risk-free interest rate 0.4% - 0.6% Expected volatility 33.8% - 36.3% Expected term (in years) 6.00 Fair value of underlying common stock $22.00 - $152.00</t>
        </is>
      </c>
    </row>
    <row r="7">
      <c r="A7" s="4" t="inlineStr">
        <is>
          <t>Summary of Restricted Stock Unit Activity</t>
        </is>
      </c>
      <c r="B7" s="4" t="inlineStr">
        <is>
          <t xml:space="preserve">A summary of our RSU activity under the 2019 Stock Plan and 2020 Plan is as follows: Unvested Restricted Stock Units Number of Weighted-Average Unvested as of December 31, 2019 2,849,378 $ 22.06 Granted 7,706,961 $ 62.26 Vested (804,312) $ 28.55 Forfeited (190,236) $ 28.43 Unvested as of December 31, 2020 9,561,791 $ 5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Provision for Income Taxes</t>
        </is>
      </c>
      <c r="B4" s="4" t="inlineStr">
        <is>
          <t>Loss before provision for income taxes consisted of the following for the years ended December 31, 2020, 2019, and 2018 (in thousands): Year Ended December 31, 2020 2019 2018 United States $ (185,580) $ (120,135) $ (23,852) Foreign (94,637) (33,107) (108,776) Total $ (280,217) $ (153,242) $ (132,628)</t>
        </is>
      </c>
    </row>
    <row r="5">
      <c r="A5" s="4" t="inlineStr">
        <is>
          <t>Schedule of Components of Income Tax Expense (Benefit)</t>
        </is>
      </c>
      <c r="B5" s="4" t="inlineStr">
        <is>
          <t>The components of the provision for income taxes consists of the following for the years ended December 31, 2020, 2019, and 2018 (in thousands): Year Ended December 31, 2020 2019 2018 Current: U.S. Federal $ 183 $ 331 $ (152) State 155 108 170 Foreign 4,412 14,186 2,423 Total current tax expense (benefit) 4,750 14,625 2,441 Deferred: U.S. Federal — (6,746) — State (156) (1,147) — Foreign (2,503) 3,216 (3,467) Total deferred tax expense (benefit) (2,659) (4,677) (3,467) Total tax provision $ 2,091 $ 9,948 $ (1,026)</t>
        </is>
      </c>
    </row>
    <row r="6">
      <c r="A6" s="4" t="inlineStr">
        <is>
          <t>Schedule of Income Tax Provision Reconciliation</t>
        </is>
      </c>
      <c r="B6" s="4" t="inlineStr">
        <is>
          <t>Reconciliations of the income tax provision at the U.S. federal statutory tax rate to the provision for income taxes are as follows (in thousands): Year Ended December 31, 2020 2019 2018 U.S. federal statutory tax rate $ (58,846) $ (32,181) $ (27,852) Changes in income taxes resulting from: State tax expense, net of federal benefit (12,698) (4,865) (786) Foreign income taxed at different rates (29,958) 7,695 5,378 Federal Research and development credits (12,338) (5,756) (2,814) Stock-based compensation (24,676) (5,305) 3,222 Change in valuation allowance 139,219 49,477 20,028 Other 1,388 883 1,798 Total tax provision $ 2,091 $ 9,948 $ (1,026)</t>
        </is>
      </c>
    </row>
    <row r="7">
      <c r="A7" s="4" t="inlineStr">
        <is>
          <t>Summary of Deferred Tax Assets and Liabilities</t>
        </is>
      </c>
      <c r="B7" s="4" t="inlineStr">
        <is>
          <t>The types of temporary differences that give rise to significant portions of our deferred tax assets and liabilities as of December 31, 2020 and 2019 are set forth below (in thousands): As of December 31, 2020 2019 Deferred tax assets: Net operating losses $ 118,244 $ 89,955 Tax credits 35,630 18,013 Accruals and reserves 11,673 8,303 Deferred revenue 4,960 3,949 Stock-based compensation 20,394 6,506 Charitable contribution 13,834 — Capitalized cost 56,596 — Depreciation and amortization 4,300 — Other 150 14 Gross deferred tax assets 265,781 126,740 Valuation allowance (265,781) (123,412) Total deferred tax assets — 3,328 Deferred tax liabilities: Depreciation and amortization — (4,890) Goodwill (260) — Total deferred tax liabilities (260) (4,890) Net deferred tax assets $ (260) $ (1,562)</t>
        </is>
      </c>
    </row>
    <row r="8">
      <c r="A8" s="4" t="inlineStr">
        <is>
          <t>Schedule of Unrecognized Tax Benefits Roll Forward</t>
        </is>
      </c>
      <c r="B8" s="4" t="inlineStr">
        <is>
          <t xml:space="preserve">A reconciliation of the beginning and ending amount of total gross unrecognized tax benefits, excluding accrued net interest and penalties, is as follows (in thousands): As of December 31, 2020 2019 2018 Unrecognized tax benefits, beginning balance $ 37,392 $ 23,980 $ 13,553 Gross increases for tax positions taken in prior years 1,689 1,565 496 Gross decreases for tax positions taken in prior years (75) (6,239) (589) Gross increases for tax positions taken in current year 38,829 19,398 12,408 Gross decreases for tax positions taken in current year (619) — — Reductions resulting from lapses of statues of limitations (2,952) (1,258) (1,463) Foreign exchange gains and losses 406 (54) (425) Unrecognized tax benefits, ending balance $ 74,670 $ 37,392 $ 23,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following table presents the calculation of basic and diluted net loss per share (in thousands, except per share data): Year Ended December 31, 2020 2019 2018 Basic and diluted net loss per share Numerator: Net loss $ (282,308) $ (163,190) $ (131,602) Add: Deemed dividends representing excess paid over initial issuance price to repurchase convertible preferred stock — (110,241) — Net loss attributable to our common stockholders $ (282,308) $ (273,431) $ (131,602) Denominator: Weighted-average common shares used in per share computation, basic and diluted 169,973 114,442 105,992 Net loss per share, basic and diluted $ (1.66) $ (2.39) $ (1.24)</t>
        </is>
      </c>
    </row>
    <row r="5">
      <c r="A5" s="4" t="inlineStr">
        <is>
          <t>Schedule of Antidilutive Securities Excluded from Computation of Diluted Earnings Per Share</t>
        </is>
      </c>
      <c r="B5" s="4" t="inlineStr">
        <is>
          <t xml:space="preserve">The following table presents the forms of antidilutive potential common shares excluded from the computation of diluted net loss per share for the following periods (in thousands): Year Ended December 31, 2020 2019 2018 Convertible preferred stock — 95,899 96,993 Stock options 40,458 42,728 39,385 RSUs 10,366 2,84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Summary of Significant Accounting Policies - IPO (Details) - USD ($) $ / shares in Units, $ in Millions</t>
        </is>
      </c>
      <c r="B1" s="2" t="inlineStr">
        <is>
          <t>Sep. 30, 2020</t>
        </is>
      </c>
      <c r="C1" s="2" t="inlineStr">
        <is>
          <t>Sep. 28, 2020</t>
        </is>
      </c>
      <c r="D1" s="2" t="inlineStr">
        <is>
          <t>Sep. 24, 2020</t>
        </is>
      </c>
      <c r="E1" s="2" t="inlineStr">
        <is>
          <t>Sep. 24, 2020</t>
        </is>
      </c>
      <c r="F1" s="2" t="inlineStr">
        <is>
          <t>Sep. 22, 2020</t>
        </is>
      </c>
      <c r="G1" s="2" t="inlineStr">
        <is>
          <t>Jan. 31, 2020</t>
        </is>
      </c>
      <c r="H1" s="2" t="inlineStr">
        <is>
          <t>Dec. 31, 2020</t>
        </is>
      </c>
    </row>
    <row r="2">
      <c r="A2" s="3" t="inlineStr">
        <is>
          <t>Class of Stock [Line Items]</t>
        </is>
      </c>
    </row>
    <row r="3">
      <c r="A3" s="4" t="inlineStr">
        <is>
          <t>Issuance of stock (in shares)</t>
        </is>
      </c>
      <c r="G3" s="6" t="n">
        <v>4500000</v>
      </c>
    </row>
    <row r="4">
      <c r="A4" s="4" t="inlineStr">
        <is>
          <t>Proceeds from issuance of stock</t>
        </is>
      </c>
      <c r="G4" s="7" t="n">
        <v>100</v>
      </c>
    </row>
    <row r="5">
      <c r="A5" s="4" t="inlineStr">
        <is>
          <t>Conversion of convertible preferred stock to common stock upon initial public offering (in shares)</t>
        </is>
      </c>
      <c r="H5" s="6" t="n">
        <v>102717396</v>
      </c>
    </row>
    <row r="6">
      <c r="A6" s="4" t="inlineStr">
        <is>
          <t>IPO</t>
        </is>
      </c>
    </row>
    <row r="7">
      <c r="A7" s="3" t="inlineStr">
        <is>
          <t>Class of Stock [Line Items]</t>
        </is>
      </c>
    </row>
    <row r="8">
      <c r="A8" s="4" t="inlineStr">
        <is>
          <t>Issuance of stock (in shares)</t>
        </is>
      </c>
      <c r="E8" s="6" t="n">
        <v>28750000</v>
      </c>
      <c r="F8" s="6" t="n">
        <v>25000000</v>
      </c>
    </row>
    <row r="9">
      <c r="A9" s="4" t="inlineStr">
        <is>
          <t>Stock issued price (USD per share)</t>
        </is>
      </c>
      <c r="F9" s="7" t="n">
        <v>52</v>
      </c>
    </row>
    <row r="10">
      <c r="A10" s="4" t="inlineStr">
        <is>
          <t>Proceeds from issuance of stock</t>
        </is>
      </c>
      <c r="F10" s="5" t="n">
        <v>1241.3</v>
      </c>
    </row>
    <row r="11">
      <c r="A11" s="4" t="inlineStr">
        <is>
          <t>Conversion of convertible preferred stock to common stock upon initial public offering (in shares)</t>
        </is>
      </c>
      <c r="F11" s="6" t="n">
        <v>102717396</v>
      </c>
    </row>
    <row r="12">
      <c r="A12" s="4" t="inlineStr">
        <is>
          <t>Deferred offering costs</t>
        </is>
      </c>
      <c r="B12" s="5" t="n">
        <v>9.9</v>
      </c>
    </row>
    <row r="13">
      <c r="A13" s="4" t="inlineStr">
        <is>
          <t>Over-Allotment Option</t>
        </is>
      </c>
    </row>
    <row r="14">
      <c r="A14" s="3" t="inlineStr">
        <is>
          <t>Class of Stock [Line Items]</t>
        </is>
      </c>
    </row>
    <row r="15">
      <c r="A15" s="4" t="inlineStr">
        <is>
          <t>Issuance of stock (in shares)</t>
        </is>
      </c>
      <c r="D15" s="6" t="n">
        <v>3750000</v>
      </c>
    </row>
    <row r="16">
      <c r="A16" s="4" t="inlineStr">
        <is>
          <t>Stock issued price (USD per share)</t>
        </is>
      </c>
      <c r="D16" s="7" t="n">
        <v>52</v>
      </c>
      <c r="E16" s="7" t="n">
        <v>52</v>
      </c>
    </row>
    <row r="17">
      <c r="A17" s="4" t="inlineStr">
        <is>
          <t>Proceeds from issuance of stock</t>
        </is>
      </c>
      <c r="C17" s="5" t="n">
        <v>1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venue Recognition (Details)</t>
        </is>
      </c>
      <c r="B1" s="2" t="inlineStr">
        <is>
          <t>12 Months Ended</t>
        </is>
      </c>
    </row>
    <row r="2">
      <c r="B2" s="2" t="inlineStr">
        <is>
          <t>Dec. 31, 2020sources</t>
        </is>
      </c>
    </row>
    <row r="3">
      <c r="A3" s="3" t="inlineStr">
        <is>
          <t>Accounting Policies [Abstract]</t>
        </is>
      </c>
    </row>
    <row r="4">
      <c r="A4" s="4" t="inlineStr">
        <is>
          <t>Number of revenue sources</t>
        </is>
      </c>
      <c r="B4" s="6" t="n">
        <v>3</v>
      </c>
    </row>
    <row r="5">
      <c r="A5" s="4" t="inlineStr">
        <is>
          <t>Revenue, performance obligation, description of timing</t>
        </is>
      </c>
      <c r="B5" s="4" t="inlineStr">
        <is>
          <t>one to three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772445</v>
      </c>
      <c r="C4" s="7" t="n">
        <v>541779</v>
      </c>
      <c r="D4" s="7" t="n">
        <v>380755</v>
      </c>
    </row>
    <row r="5">
      <c r="A5" s="4" t="inlineStr">
        <is>
          <t>Cost of revenue</t>
        </is>
      </c>
      <c r="B5" s="6" t="n">
        <v>172347</v>
      </c>
      <c r="C5" s="6" t="n">
        <v>118597</v>
      </c>
      <c r="D5" s="6" t="n">
        <v>81267</v>
      </c>
    </row>
    <row r="6">
      <c r="A6" s="4" t="inlineStr">
        <is>
          <t>Gross profit</t>
        </is>
      </c>
      <c r="B6" s="6" t="n">
        <v>600098</v>
      </c>
      <c r="C6" s="6" t="n">
        <v>423182</v>
      </c>
      <c r="D6" s="6" t="n">
        <v>299488</v>
      </c>
    </row>
    <row r="7">
      <c r="A7" s="3" t="inlineStr">
        <is>
          <t>Operating expenses</t>
        </is>
      </c>
    </row>
    <row r="8">
      <c r="A8" s="4" t="inlineStr">
        <is>
          <t>Research and development</t>
        </is>
      </c>
      <c r="B8" s="6" t="n">
        <v>403515</v>
      </c>
      <c r="C8" s="6" t="n">
        <v>255928</v>
      </c>
      <c r="D8" s="6" t="n">
        <v>204071</v>
      </c>
    </row>
    <row r="9">
      <c r="A9" s="4" t="inlineStr">
        <is>
          <t>Sales and marketing</t>
        </is>
      </c>
      <c r="B9" s="6" t="n">
        <v>216416</v>
      </c>
      <c r="C9" s="6" t="n">
        <v>174135</v>
      </c>
      <c r="D9" s="6" t="n">
        <v>134458</v>
      </c>
    </row>
    <row r="10">
      <c r="A10" s="4" t="inlineStr">
        <is>
          <t>General and administrative</t>
        </is>
      </c>
      <c r="B10" s="6" t="n">
        <v>254979</v>
      </c>
      <c r="C10" s="6" t="n">
        <v>143788</v>
      </c>
      <c r="D10" s="6" t="n">
        <v>91260</v>
      </c>
    </row>
    <row r="11">
      <c r="A11" s="4" t="inlineStr">
        <is>
          <t>Total operating expenses</t>
        </is>
      </c>
      <c r="B11" s="6" t="n">
        <v>874910</v>
      </c>
      <c r="C11" s="6" t="n">
        <v>573851</v>
      </c>
      <c r="D11" s="6" t="n">
        <v>429789</v>
      </c>
    </row>
    <row r="12">
      <c r="A12" s="4" t="inlineStr">
        <is>
          <t>Loss from operations</t>
        </is>
      </c>
      <c r="B12" s="6" t="n">
        <v>-274812</v>
      </c>
      <c r="C12" s="6" t="n">
        <v>-150669</v>
      </c>
      <c r="D12" s="6" t="n">
        <v>-130301</v>
      </c>
    </row>
    <row r="13">
      <c r="A13" s="4" t="inlineStr">
        <is>
          <t>Interest expense</t>
        </is>
      </c>
      <c r="B13" s="6" t="n">
        <v>-1520</v>
      </c>
      <c r="C13" s="6" t="n">
        <v>0</v>
      </c>
      <c r="D13" s="6" t="n">
        <v>0</v>
      </c>
    </row>
    <row r="14">
      <c r="A14" s="4" t="inlineStr">
        <is>
          <t>Interest income and other expense, net</t>
        </is>
      </c>
      <c r="B14" s="6" t="n">
        <v>-3885</v>
      </c>
      <c r="C14" s="6" t="n">
        <v>-2573</v>
      </c>
      <c r="D14" s="6" t="n">
        <v>-2327</v>
      </c>
    </row>
    <row r="15">
      <c r="A15" s="4" t="inlineStr">
        <is>
          <t>Loss before provision for income taxes</t>
        </is>
      </c>
      <c r="B15" s="6" t="n">
        <v>-280217</v>
      </c>
      <c r="C15" s="6" t="n">
        <v>-153242</v>
      </c>
      <c r="D15" s="6" t="n">
        <v>-132628</v>
      </c>
    </row>
    <row r="16">
      <c r="A16" s="4" t="inlineStr">
        <is>
          <t>Provision for income taxes</t>
        </is>
      </c>
      <c r="B16" s="6" t="n">
        <v>2091</v>
      </c>
      <c r="C16" s="6" t="n">
        <v>9948</v>
      </c>
      <c r="D16" s="6" t="n">
        <v>-1026</v>
      </c>
    </row>
    <row r="17">
      <c r="A17" s="4" t="inlineStr">
        <is>
          <t>Net loss</t>
        </is>
      </c>
      <c r="B17" s="7" t="n">
        <v>-282308</v>
      </c>
      <c r="C17" s="7" t="n">
        <v>-163190</v>
      </c>
      <c r="D17" s="7" t="n">
        <v>-131602</v>
      </c>
    </row>
    <row r="18">
      <c r="A18" s="3" t="inlineStr">
        <is>
          <t>Basic and diluted net loss per share:</t>
        </is>
      </c>
    </row>
    <row r="19">
      <c r="A19" s="4" t="inlineStr">
        <is>
          <t>Net loss per share attributable to our common stockholders, basic and diluted (USD per share)</t>
        </is>
      </c>
      <c r="B19" s="9" t="n">
        <v>-1.66</v>
      </c>
      <c r="C19" s="9" t="n">
        <v>-2.39</v>
      </c>
      <c r="D19" s="9" t="n">
        <v>-1.24</v>
      </c>
    </row>
    <row r="20">
      <c r="A20" s="4" t="inlineStr">
        <is>
          <t>Weighted-average shares used in per share calculation attributable to our common stockholders, basic and diluted (in shares)</t>
        </is>
      </c>
      <c r="B20" s="6" t="n">
        <v>169973</v>
      </c>
      <c r="C20" s="6" t="n">
        <v>114442</v>
      </c>
      <c r="D20" s="6" t="n">
        <v>1059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ontract Balance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Unbilled receivables</t>
        </is>
      </c>
      <c r="B4" s="5" t="n">
        <v>26.3</v>
      </c>
      <c r="C4" s="5" t="n">
        <v>24.6</v>
      </c>
    </row>
    <row r="5">
      <c r="A5" s="4" t="inlineStr">
        <is>
          <t>Revenue recognized</t>
        </is>
      </c>
      <c r="B5" s="5" t="n">
        <v>83.0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maining Performance Obligations (Details) $ in Millions</t>
        </is>
      </c>
      <c r="B1" s="2" t="inlineStr">
        <is>
          <t>Dec. 31, 2020USD ($)</t>
        </is>
      </c>
    </row>
    <row r="2">
      <c r="A2" s="3" t="inlineStr">
        <is>
          <t>Class of Stock [Line Items]</t>
        </is>
      </c>
    </row>
    <row r="3">
      <c r="A3" s="4" t="inlineStr">
        <is>
          <t>Revenue, remaining performance obligation, amount</t>
        </is>
      </c>
      <c r="B3" s="5" t="n">
        <v>230.1</v>
      </c>
    </row>
    <row r="4">
      <c r="A4" s="4" t="inlineStr">
        <is>
          <t>Revenue, Remaining Performance Obligation, Expected Timing of Satisfaction, Start Date [Axis]: 2021-01-01</t>
        </is>
      </c>
    </row>
    <row r="5">
      <c r="A5" s="3" t="inlineStr">
        <is>
          <t>Class of Stock [Line Items]</t>
        </is>
      </c>
    </row>
    <row r="6">
      <c r="A6" s="4" t="inlineStr">
        <is>
          <t>Revenue, remaining performance obligation, amount</t>
        </is>
      </c>
      <c r="B6" s="5" t="n">
        <v>100.1</v>
      </c>
    </row>
    <row r="7">
      <c r="A7" s="4" t="inlineStr">
        <is>
          <t>Recognition period</t>
        </is>
      </c>
      <c r="B7" s="4" t="inlineStr">
        <is>
          <t>12 months</t>
        </is>
      </c>
    </row>
    <row r="8">
      <c r="A8" s="4" t="inlineStr">
        <is>
          <t>Revenue, remaining performance obligation, percentage</t>
        </is>
      </c>
      <c r="B8" s="4" t="inlineStr">
        <is>
          <t>44.00%</t>
        </is>
      </c>
    </row>
    <row r="9">
      <c r="A9" s="4" t="inlineStr">
        <is>
          <t>Revenue, Remaining Performance Obligation, Expected Timing of Satisfaction, Start Date [Axis]: 2022-01-01</t>
        </is>
      </c>
    </row>
    <row r="10">
      <c r="A10" s="3" t="inlineStr">
        <is>
          <t>Class of Stock [Line Items]</t>
        </is>
      </c>
    </row>
    <row r="11">
      <c r="A11" s="4" t="inlineStr">
        <is>
          <t>Revenue, remaining performance obligation, amount</t>
        </is>
      </c>
      <c r="B11" s="7" t="n">
        <v>130</v>
      </c>
    </row>
    <row r="12">
      <c r="A12" s="4" t="inlineStr">
        <is>
          <t>Recognition period</t>
        </is>
      </c>
      <c r="B12" s="4" t="inlineStr">
        <is>
          <t xml:space="preserve"> </t>
        </is>
      </c>
    </row>
    <row r="13">
      <c r="A13" s="4" t="inlineStr">
        <is>
          <t>Revenue, remaining performance obligation, percentage</t>
        </is>
      </c>
      <c r="B13" s="4" t="inlineStr">
        <is>
          <t>5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ales Commissions (Details) - USD ($)</t>
        </is>
      </c>
      <c r="B1" s="2" t="inlineStr">
        <is>
          <t>12 Months Ended</t>
        </is>
      </c>
    </row>
    <row r="2">
      <c r="B2" s="2" t="inlineStr">
        <is>
          <t>Dec. 31, 2020</t>
        </is>
      </c>
      <c r="C2" s="2" t="inlineStr">
        <is>
          <t>Dec. 31, 2019</t>
        </is>
      </c>
    </row>
    <row r="3">
      <c r="A3" s="3" t="inlineStr">
        <is>
          <t>Capitalized Contract Cost [Line Items]</t>
        </is>
      </c>
    </row>
    <row r="4">
      <c r="A4" s="4" t="inlineStr">
        <is>
          <t>Capitalized contract cost in period</t>
        </is>
      </c>
      <c r="B4" s="7" t="n">
        <v>8800000</v>
      </c>
      <c r="C4" s="7" t="n">
        <v>0</v>
      </c>
    </row>
    <row r="5">
      <c r="A5" s="4" t="inlineStr">
        <is>
          <t>Capitalized contract cost, amortization</t>
        </is>
      </c>
      <c r="B5" s="6" t="n">
        <v>1500000</v>
      </c>
      <c r="C5" s="6" t="n">
        <v>0</v>
      </c>
    </row>
    <row r="6">
      <c r="A6" s="4" t="inlineStr">
        <is>
          <t>Capitalized contract cost, impairment loss</t>
        </is>
      </c>
      <c r="B6" s="6" t="n">
        <v>0</v>
      </c>
      <c r="C6" s="6" t="n">
        <v>0</v>
      </c>
    </row>
    <row r="7">
      <c r="A7" s="4" t="inlineStr">
        <is>
          <t>Other Current Assets</t>
        </is>
      </c>
    </row>
    <row r="8">
      <c r="A8" s="3" t="inlineStr">
        <is>
          <t>Capitalized Contract Cost [Line Items]</t>
        </is>
      </c>
    </row>
    <row r="9">
      <c r="A9" s="4" t="inlineStr">
        <is>
          <t>Capitalized contract costs</t>
        </is>
      </c>
      <c r="B9" s="6" t="n">
        <v>2900000</v>
      </c>
      <c r="C9" s="6" t="n">
        <v>0</v>
      </c>
    </row>
    <row r="10">
      <c r="A10" s="4" t="inlineStr">
        <is>
          <t>Other Assets</t>
        </is>
      </c>
    </row>
    <row r="11">
      <c r="A11" s="3" t="inlineStr">
        <is>
          <t>Capitalized Contract Cost [Line Items]</t>
        </is>
      </c>
    </row>
    <row r="12">
      <c r="A12" s="4" t="inlineStr">
        <is>
          <t>Capitalized contract costs</t>
        </is>
      </c>
      <c r="B12" s="7" t="n">
        <v>4400000</v>
      </c>
      <c r="C12"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tock-Based Compensation (Details)</t>
        </is>
      </c>
      <c r="B1" s="2" t="inlineStr">
        <is>
          <t>12 Months Ended</t>
        </is>
      </c>
    </row>
    <row r="2">
      <c r="B2" s="2" t="inlineStr">
        <is>
          <t>Dec. 31, 2020</t>
        </is>
      </c>
    </row>
    <row r="3">
      <c r="A3" s="4" t="inlineStr">
        <is>
          <t>Stock options</t>
        </is>
      </c>
    </row>
    <row r="4">
      <c r="A4" s="3" t="inlineStr">
        <is>
          <t>Share-based Compensation Arrangement by Share-based Payment Award [Line Items]</t>
        </is>
      </c>
    </row>
    <row r="5">
      <c r="A5" s="4" t="inlineStr">
        <is>
          <t>Options vesting period</t>
        </is>
      </c>
      <c r="B5" s="4" t="inlineStr">
        <is>
          <t>4 years</t>
        </is>
      </c>
    </row>
    <row r="6">
      <c r="A6" s="4" t="inlineStr">
        <is>
          <t>RSUs | Minimum</t>
        </is>
      </c>
    </row>
    <row r="7">
      <c r="A7" s="3" t="inlineStr">
        <is>
          <t>Share-based Compensation Arrangement by Share-based Payment Award [Line Items]</t>
        </is>
      </c>
    </row>
    <row r="8">
      <c r="A8" s="4" t="inlineStr">
        <is>
          <t>Options vesting period</t>
        </is>
      </c>
      <c r="B8" s="4" t="inlineStr">
        <is>
          <t>1 year</t>
        </is>
      </c>
    </row>
    <row r="9">
      <c r="A9" s="4" t="inlineStr">
        <is>
          <t>RSUs | Maximum</t>
        </is>
      </c>
    </row>
    <row r="10">
      <c r="A10" s="3" t="inlineStr">
        <is>
          <t>Share-based Compensation Arrangement by Share-based Payment Award [Line Items]</t>
        </is>
      </c>
    </row>
    <row r="11">
      <c r="A11" s="4" t="inlineStr">
        <is>
          <t>Options vesting period</t>
        </is>
      </c>
      <c r="B11"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Cash Equivalents, and Restricted Cash (Details) - USD ($) $ in Millions</t>
        </is>
      </c>
      <c r="B1" s="2" t="inlineStr">
        <is>
          <t>Dec. 31, 2020</t>
        </is>
      </c>
      <c r="C1" s="2" t="inlineStr">
        <is>
          <t>Dec. 31, 2019</t>
        </is>
      </c>
    </row>
    <row r="2">
      <c r="A2" s="3" t="inlineStr">
        <is>
          <t>Accounting Policies [Abstract]</t>
        </is>
      </c>
    </row>
    <row r="3">
      <c r="A3" s="4" t="inlineStr">
        <is>
          <t>Restricted Cash</t>
        </is>
      </c>
      <c r="B3" s="5" t="n">
        <v>21.4</v>
      </c>
      <c r="C3" s="5" t="n">
        <v>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Details) - USD ($) $ in Thousands</t>
        </is>
      </c>
      <c r="B1" s="2" t="inlineStr">
        <is>
          <t>Dec. 31, 2020</t>
        </is>
      </c>
      <c r="C1" s="2" t="inlineStr">
        <is>
          <t>Dec. 31, 2019</t>
        </is>
      </c>
    </row>
    <row r="2">
      <c r="A2" s="3" t="inlineStr">
        <is>
          <t>Accounting Policies [Abstract]</t>
        </is>
      </c>
    </row>
    <row r="3">
      <c r="A3" s="4" t="inlineStr">
        <is>
          <t>Accounts receivable, allowances</t>
        </is>
      </c>
      <c r="B3" s="7" t="n">
        <v>2714</v>
      </c>
      <c r="C3" s="7" t="n">
        <v>90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Net (Details)</t>
        </is>
      </c>
      <c r="B1" s="2" t="inlineStr">
        <is>
          <t>12 Months Ended</t>
        </is>
      </c>
    </row>
    <row r="2">
      <c r="B2" s="2" t="inlineStr">
        <is>
          <t>Dec. 31, 2020</t>
        </is>
      </c>
    </row>
    <row r="3">
      <c r="A3" s="4" t="inlineStr">
        <is>
          <t>Computer and other hardware</t>
        </is>
      </c>
    </row>
    <row r="4">
      <c r="A4" s="3" t="inlineStr">
        <is>
          <t>Property, Plant and Equipment [Line Items]</t>
        </is>
      </c>
    </row>
    <row r="5">
      <c r="A5" s="4" t="inlineStr">
        <is>
          <t>Useful life</t>
        </is>
      </c>
      <c r="B5" s="4" t="inlineStr">
        <is>
          <t>3 years</t>
        </is>
      </c>
    </row>
    <row r="6">
      <c r="A6" s="4" t="inlineStr">
        <is>
          <t>Furniture</t>
        </is>
      </c>
    </row>
    <row r="7">
      <c r="A7" s="3" t="inlineStr">
        <is>
          <t>Property, Plant and Equipment [Line Items]</t>
        </is>
      </c>
    </row>
    <row r="8">
      <c r="A8" s="4" t="inlineStr">
        <is>
          <t>Useful life</t>
        </is>
      </c>
      <c r="B8" s="4" t="inlineStr">
        <is>
          <t>5 years</t>
        </is>
      </c>
    </row>
    <row r="9">
      <c r="A9" s="4" t="inlineStr">
        <is>
          <t>Purchased software | Minimum</t>
        </is>
      </c>
    </row>
    <row r="10">
      <c r="A10" s="3" t="inlineStr">
        <is>
          <t>Property, Plant and Equipment [Line Items]</t>
        </is>
      </c>
    </row>
    <row r="11">
      <c r="A11" s="4" t="inlineStr">
        <is>
          <t>Useful life</t>
        </is>
      </c>
      <c r="B11" s="4" t="inlineStr">
        <is>
          <t>3 years</t>
        </is>
      </c>
    </row>
    <row r="12">
      <c r="A12" s="4" t="inlineStr">
        <is>
          <t>Purchased software | Maximum</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Leases (Details) - USD ($) $ in Thousands</t>
        </is>
      </c>
      <c r="B1" s="2" t="inlineStr">
        <is>
          <t>Dec. 31, 2020</t>
        </is>
      </c>
      <c r="C1" s="2" t="inlineStr">
        <is>
          <t>Jan. 01, 2020</t>
        </is>
      </c>
      <c r="D1" s="2" t="inlineStr">
        <is>
          <t>Dec. 31, 2019</t>
        </is>
      </c>
    </row>
    <row r="2">
      <c r="A2" s="3" t="inlineStr">
        <is>
          <t>Accounting Policies [Abstract]</t>
        </is>
      </c>
    </row>
    <row r="3">
      <c r="A3" s="4" t="inlineStr">
        <is>
          <t>Operating lease right‑of‑use assets</t>
        </is>
      </c>
      <c r="B3" s="7" t="n">
        <v>103609</v>
      </c>
      <c r="C3" s="7" t="n">
        <v>105100</v>
      </c>
      <c r="D3" s="7" t="n">
        <v>0</v>
      </c>
    </row>
    <row r="4">
      <c r="A4" s="4" t="inlineStr">
        <is>
          <t>Operating lease liabilities</t>
        </is>
      </c>
      <c r="B4" s="7" t="n">
        <v>123907</v>
      </c>
      <c r="C4" s="7" t="n">
        <v>120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Goodwill and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Intangible assets useful life</t>
        </is>
      </c>
      <c r="B5" s="4" t="inlineStr">
        <is>
          <t>3 years</t>
        </is>
      </c>
    </row>
    <row r="6">
      <c r="A6" s="4" t="inlineStr">
        <is>
          <t>Maximum</t>
        </is>
      </c>
    </row>
    <row r="7">
      <c r="A7" s="3" t="inlineStr">
        <is>
          <t>Finite-Lived Intangible Assets [Line Items]</t>
        </is>
      </c>
    </row>
    <row r="8">
      <c r="A8" s="4" t="inlineStr">
        <is>
          <t>Intangible assets useful life</t>
        </is>
      </c>
      <c r="B8"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egments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282308</v>
      </c>
      <c r="C4" s="7" t="n">
        <v>-163190</v>
      </c>
      <c r="D4" s="7" t="n">
        <v>-131602</v>
      </c>
    </row>
    <row r="5">
      <c r="A5" s="3" t="inlineStr">
        <is>
          <t>Other comprehensive income (loss), net of taxes:</t>
        </is>
      </c>
    </row>
    <row r="6">
      <c r="A6" s="4" t="inlineStr">
        <is>
          <t>Change in foreign currency translation adjustment</t>
        </is>
      </c>
      <c r="B6" s="6" t="n">
        <v>161</v>
      </c>
      <c r="C6" s="6" t="n">
        <v>-155</v>
      </c>
      <c r="D6" s="6" t="n">
        <v>-186</v>
      </c>
    </row>
    <row r="7">
      <c r="A7" s="4" t="inlineStr">
        <is>
          <t>Change in unrealized gains on marketable securities</t>
        </is>
      </c>
      <c r="B7" s="6" t="n">
        <v>53</v>
      </c>
      <c r="C7" s="6" t="n">
        <v>0</v>
      </c>
      <c r="D7" s="6" t="n">
        <v>0</v>
      </c>
    </row>
    <row r="8">
      <c r="A8" s="4" t="inlineStr">
        <is>
          <t>Other comprehensive income (loss)</t>
        </is>
      </c>
      <c r="B8" s="6" t="n">
        <v>214</v>
      </c>
      <c r="C8" s="6" t="n">
        <v>-155</v>
      </c>
      <c r="D8" s="6" t="n">
        <v>-186</v>
      </c>
    </row>
    <row r="9">
      <c r="A9" s="4" t="inlineStr">
        <is>
          <t>Comprehensive loss</t>
        </is>
      </c>
      <c r="B9" s="7" t="n">
        <v>-282094</v>
      </c>
      <c r="C9" s="7" t="n">
        <v>-163345</v>
      </c>
      <c r="D9" s="7" t="n">
        <v>-131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apitalized Software Costs and Software Implementation Cost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Capitalized software costs</t>
        </is>
      </c>
      <c r="B4" s="5" t="n">
        <v>0.8</v>
      </c>
      <c r="C4" s="5" t="n">
        <v>0.3</v>
      </c>
    </row>
    <row r="5">
      <c r="A5" s="4" t="inlineStr">
        <is>
          <t>Capitalized implementation costs</t>
        </is>
      </c>
      <c r="B5" s="7" t="n">
        <v>7</v>
      </c>
      <c r="C5" s="5" t="n">
        <v>6.5</v>
      </c>
    </row>
    <row r="6">
      <c r="A6" s="4" t="inlineStr">
        <is>
          <t>Minimum | Internally developed software</t>
        </is>
      </c>
    </row>
    <row r="7">
      <c r="A7" s="3" t="inlineStr">
        <is>
          <t>Property, Plant and Equipment [Line Items]</t>
        </is>
      </c>
    </row>
    <row r="8">
      <c r="A8" s="4" t="inlineStr">
        <is>
          <t>Useful life</t>
        </is>
      </c>
      <c r="B8" s="4" t="inlineStr">
        <is>
          <t>2 years</t>
        </is>
      </c>
    </row>
    <row r="9">
      <c r="A9" s="4" t="inlineStr">
        <is>
          <t>Maximum | Internally developed software</t>
        </is>
      </c>
    </row>
    <row r="10">
      <c r="A10" s="3" t="inlineStr">
        <is>
          <t>Property, Plant and Equipment [Line Items]</t>
        </is>
      </c>
    </row>
    <row r="11">
      <c r="A11" s="4" t="inlineStr">
        <is>
          <t>Useful life</t>
        </is>
      </c>
      <c r="B11"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12.3</v>
      </c>
      <c r="C4" s="5" t="n">
        <v>4.5</v>
      </c>
      <c r="D4" s="5" t="n">
        <v>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Sourc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772445</v>
      </c>
      <c r="C4" s="7" t="n">
        <v>541779</v>
      </c>
      <c r="D4" s="7" t="n">
        <v>380755</v>
      </c>
    </row>
    <row r="5">
      <c r="A5" s="4" t="inlineStr">
        <is>
          <t>Create Solutions</t>
        </is>
      </c>
    </row>
    <row r="6">
      <c r="A6" s="3" t="inlineStr">
        <is>
          <t>Disaggregation of Revenue [Line Items]</t>
        </is>
      </c>
    </row>
    <row r="7">
      <c r="A7" s="4" t="inlineStr">
        <is>
          <t>Revenue</t>
        </is>
      </c>
      <c r="B7" s="6" t="n">
        <v>231314</v>
      </c>
      <c r="C7" s="6" t="n">
        <v>168626</v>
      </c>
      <c r="D7" s="6" t="n">
        <v>125539</v>
      </c>
    </row>
    <row r="8">
      <c r="A8" s="4" t="inlineStr">
        <is>
          <t>Operate Solutions</t>
        </is>
      </c>
    </row>
    <row r="9">
      <c r="A9" s="3" t="inlineStr">
        <is>
          <t>Disaggregation of Revenue [Line Items]</t>
        </is>
      </c>
    </row>
    <row r="10">
      <c r="A10" s="4" t="inlineStr">
        <is>
          <t>Revenue</t>
        </is>
      </c>
      <c r="B10" s="6" t="n">
        <v>471161</v>
      </c>
      <c r="C10" s="6" t="n">
        <v>293317</v>
      </c>
      <c r="D10" s="6" t="n">
        <v>184405</v>
      </c>
    </row>
    <row r="11">
      <c r="A11" s="4" t="inlineStr">
        <is>
          <t>Strategic Partnerships and Other</t>
        </is>
      </c>
    </row>
    <row r="12">
      <c r="A12" s="3" t="inlineStr">
        <is>
          <t>Disaggregation of Revenue [Line Items]</t>
        </is>
      </c>
    </row>
    <row r="13">
      <c r="A13" s="4" t="inlineStr">
        <is>
          <t>Revenue</t>
        </is>
      </c>
      <c r="B13" s="7" t="n">
        <v>69970</v>
      </c>
      <c r="C13" s="7" t="n">
        <v>79836</v>
      </c>
      <c r="D13" s="7" t="n">
        <v>708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772445</v>
      </c>
      <c r="C4" s="7" t="n">
        <v>541779</v>
      </c>
      <c r="D4" s="7" t="n">
        <v>380755</v>
      </c>
    </row>
    <row r="5">
      <c r="A5" s="4" t="inlineStr">
        <is>
          <t>United States</t>
        </is>
      </c>
    </row>
    <row r="6">
      <c r="A6" s="3" t="inlineStr">
        <is>
          <t>Disaggregation of Revenue [Line Items]</t>
        </is>
      </c>
    </row>
    <row r="7">
      <c r="A7" s="4" t="inlineStr">
        <is>
          <t>Revenue</t>
        </is>
      </c>
      <c r="B7" s="6" t="n">
        <v>195218</v>
      </c>
      <c r="C7" s="6" t="n">
        <v>151383</v>
      </c>
      <c r="D7" s="6" t="n">
        <v>114893</v>
      </c>
    </row>
    <row r="8">
      <c r="A8" s="4" t="inlineStr">
        <is>
          <t>Greater China</t>
        </is>
      </c>
    </row>
    <row r="9">
      <c r="A9" s="3" t="inlineStr">
        <is>
          <t>Disaggregation of Revenue [Line Items]</t>
        </is>
      </c>
    </row>
    <row r="10">
      <c r="A10" s="4" t="inlineStr">
        <is>
          <t>Revenue</t>
        </is>
      </c>
      <c r="B10" s="6" t="n">
        <v>110175</v>
      </c>
      <c r="C10" s="6" t="n">
        <v>64784</v>
      </c>
      <c r="D10" s="6" t="n">
        <v>40551</v>
      </c>
    </row>
    <row r="11">
      <c r="A11" s="4" t="inlineStr">
        <is>
          <t>EMEA</t>
        </is>
      </c>
    </row>
    <row r="12">
      <c r="A12" s="3" t="inlineStr">
        <is>
          <t>Disaggregation of Revenue [Line Items]</t>
        </is>
      </c>
    </row>
    <row r="13">
      <c r="A13" s="4" t="inlineStr">
        <is>
          <t>Revenue</t>
        </is>
      </c>
      <c r="B13" s="6" t="n">
        <v>278468</v>
      </c>
      <c r="C13" s="6" t="n">
        <v>184064</v>
      </c>
      <c r="D13" s="6" t="n">
        <v>121584</v>
      </c>
    </row>
    <row r="14">
      <c r="A14" s="4" t="inlineStr">
        <is>
          <t>APAC</t>
        </is>
      </c>
    </row>
    <row r="15">
      <c r="A15" s="3" t="inlineStr">
        <is>
          <t>Disaggregation of Revenue [Line Items]</t>
        </is>
      </c>
    </row>
    <row r="16">
      <c r="A16" s="4" t="inlineStr">
        <is>
          <t>Revenue</t>
        </is>
      </c>
      <c r="B16" s="6" t="n">
        <v>148874</v>
      </c>
      <c r="C16" s="6" t="n">
        <v>113938</v>
      </c>
      <c r="D16" s="6" t="n">
        <v>86442</v>
      </c>
    </row>
    <row r="17">
      <c r="A17" s="4" t="inlineStr">
        <is>
          <t>Other Americas</t>
        </is>
      </c>
    </row>
    <row r="18">
      <c r="A18" s="3" t="inlineStr">
        <is>
          <t>Disaggregation of Revenue [Line Items]</t>
        </is>
      </c>
    </row>
    <row r="19">
      <c r="A19" s="4" t="inlineStr">
        <is>
          <t>Revenue</t>
        </is>
      </c>
      <c r="B19" s="7" t="n">
        <v>39710</v>
      </c>
      <c r="C19" s="7" t="n">
        <v>27610</v>
      </c>
      <c r="D19" s="7" t="n">
        <v>172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 $ in Thousands</t>
        </is>
      </c>
      <c r="B1" s="2" t="inlineStr">
        <is>
          <t>Dec. 31, 2020</t>
        </is>
      </c>
      <c r="C1" s="2" t="inlineStr">
        <is>
          <t>Dec. 31, 2019</t>
        </is>
      </c>
      <c r="D1" s="2" t="inlineStr">
        <is>
          <t>Dec. 31, 2018</t>
        </is>
      </c>
    </row>
    <row r="2">
      <c r="A2" s="3" t="inlineStr">
        <is>
          <t>Debt Securities, Available-for-sale [Line Items]</t>
        </is>
      </c>
    </row>
    <row r="3">
      <c r="A3" s="4" t="inlineStr">
        <is>
          <t>Cash equivalents, amortized cost</t>
        </is>
      </c>
      <c r="B3" s="7" t="n">
        <v>1272578</v>
      </c>
      <c r="C3" s="7" t="n">
        <v>129959</v>
      </c>
      <c r="D3" s="7" t="n">
        <v>258731</v>
      </c>
    </row>
    <row r="4">
      <c r="A4" s="4" t="inlineStr">
        <is>
          <t>Amortized Cost</t>
        </is>
      </c>
      <c r="B4" s="6" t="n">
        <v>479353</v>
      </c>
    </row>
    <row r="5">
      <c r="A5" s="4" t="inlineStr">
        <is>
          <t>Unrealized Gains</t>
        </is>
      </c>
      <c r="B5" s="6" t="n">
        <v>170</v>
      </c>
    </row>
    <row r="6">
      <c r="A6" s="4" t="inlineStr">
        <is>
          <t>Unrealized Losses</t>
        </is>
      </c>
      <c r="B6" s="6" t="n">
        <v>-117</v>
      </c>
    </row>
    <row r="7">
      <c r="A7" s="4" t="inlineStr">
        <is>
          <t>Marketable securities</t>
        </is>
      </c>
      <c r="B7" s="6" t="n">
        <v>479406</v>
      </c>
      <c r="C7" s="7" t="n">
        <v>0</v>
      </c>
    </row>
    <row r="8">
      <c r="A8" s="4" t="inlineStr">
        <is>
          <t>Money market funds</t>
        </is>
      </c>
    </row>
    <row r="9">
      <c r="A9" s="3" t="inlineStr">
        <is>
          <t>Debt Securities, Available-for-sale [Line Items]</t>
        </is>
      </c>
    </row>
    <row r="10">
      <c r="A10" s="4" t="inlineStr">
        <is>
          <t>Cash equivalents, amortized cost</t>
        </is>
      </c>
      <c r="B10" s="6" t="n">
        <v>660086</v>
      </c>
    </row>
    <row r="11">
      <c r="A11" s="4" t="inlineStr">
        <is>
          <t>Cash equivalents</t>
        </is>
      </c>
      <c r="B11" s="6" t="n">
        <v>660086</v>
      </c>
    </row>
    <row r="12">
      <c r="A12" s="4" t="inlineStr">
        <is>
          <t>Commercial paper</t>
        </is>
      </c>
    </row>
    <row r="13">
      <c r="A13" s="3" t="inlineStr">
        <is>
          <t>Debt Securities, Available-for-sale [Line Items]</t>
        </is>
      </c>
    </row>
    <row r="14">
      <c r="A14" s="4" t="inlineStr">
        <is>
          <t>Cash equivalents, amortized cost</t>
        </is>
      </c>
      <c r="B14" s="6" t="n">
        <v>75726</v>
      </c>
    </row>
    <row r="15">
      <c r="A15" s="4" t="inlineStr">
        <is>
          <t>Cash equivalents</t>
        </is>
      </c>
      <c r="B15" s="6" t="n">
        <v>75726</v>
      </c>
    </row>
    <row r="16">
      <c r="A16" s="4" t="inlineStr">
        <is>
          <t>Cash Equivalents</t>
        </is>
      </c>
    </row>
    <row r="17">
      <c r="A17" s="3" t="inlineStr">
        <is>
          <t>Debt Securities, Available-for-sale [Line Items]</t>
        </is>
      </c>
    </row>
    <row r="18">
      <c r="A18" s="4" t="inlineStr">
        <is>
          <t>Cash equivalents, amortized cost</t>
        </is>
      </c>
      <c r="B18" s="6" t="n">
        <v>735812</v>
      </c>
    </row>
    <row r="19">
      <c r="A19" s="4" t="inlineStr">
        <is>
          <t>Cash equivalents</t>
        </is>
      </c>
      <c r="B19" s="6" t="n">
        <v>735812</v>
      </c>
    </row>
    <row r="20">
      <c r="A20" s="4" t="inlineStr">
        <is>
          <t>Asset-backed securities</t>
        </is>
      </c>
    </row>
    <row r="21">
      <c r="A21" s="3" t="inlineStr">
        <is>
          <t>Debt Securities, Available-for-sale [Line Items]</t>
        </is>
      </c>
    </row>
    <row r="22">
      <c r="A22" s="4" t="inlineStr">
        <is>
          <t>Amortized Cost</t>
        </is>
      </c>
      <c r="B22" s="6" t="n">
        <v>49950</v>
      </c>
    </row>
    <row r="23">
      <c r="A23" s="4" t="inlineStr">
        <is>
          <t>Unrealized Gains</t>
        </is>
      </c>
      <c r="B23" s="6" t="n">
        <v>54</v>
      </c>
    </row>
    <row r="24">
      <c r="A24" s="4" t="inlineStr">
        <is>
          <t>Unrealized Losses</t>
        </is>
      </c>
      <c r="B24" s="6" t="n">
        <v>-39</v>
      </c>
    </row>
    <row r="25">
      <c r="A25" s="4" t="inlineStr">
        <is>
          <t>Marketable securities</t>
        </is>
      </c>
      <c r="B25" s="6" t="n">
        <v>49965</v>
      </c>
    </row>
    <row r="26">
      <c r="A26" s="4" t="inlineStr">
        <is>
          <t>Corporate bonds</t>
        </is>
      </c>
    </row>
    <row r="27">
      <c r="A27" s="3" t="inlineStr">
        <is>
          <t>Debt Securities, Available-for-sale [Line Items]</t>
        </is>
      </c>
    </row>
    <row r="28">
      <c r="A28" s="4" t="inlineStr">
        <is>
          <t>Amortized Cost</t>
        </is>
      </c>
      <c r="B28" s="6" t="n">
        <v>92312</v>
      </c>
    </row>
    <row r="29">
      <c r="A29" s="4" t="inlineStr">
        <is>
          <t>Unrealized Gains</t>
        </is>
      </c>
      <c r="B29" s="6" t="n">
        <v>31</v>
      </c>
    </row>
    <row r="30">
      <c r="A30" s="4" t="inlineStr">
        <is>
          <t>Unrealized Losses</t>
        </is>
      </c>
      <c r="B30" s="6" t="n">
        <v>-21</v>
      </c>
    </row>
    <row r="31">
      <c r="A31" s="4" t="inlineStr">
        <is>
          <t>Marketable securities</t>
        </is>
      </c>
      <c r="B31" s="6" t="n">
        <v>92322</v>
      </c>
    </row>
    <row r="32">
      <c r="A32" s="4" t="inlineStr">
        <is>
          <t>U.S. treasury securities</t>
        </is>
      </c>
    </row>
    <row r="33">
      <c r="A33" s="3" t="inlineStr">
        <is>
          <t>Debt Securities, Available-for-sale [Line Items]</t>
        </is>
      </c>
    </row>
    <row r="34">
      <c r="A34" s="4" t="inlineStr">
        <is>
          <t>Amortized Cost</t>
        </is>
      </c>
      <c r="B34" s="6" t="n">
        <v>327025</v>
      </c>
    </row>
    <row r="35">
      <c r="A35" s="4" t="inlineStr">
        <is>
          <t>Unrealized Gains</t>
        </is>
      </c>
      <c r="B35" s="6" t="n">
        <v>81</v>
      </c>
    </row>
    <row r="36">
      <c r="A36" s="4" t="inlineStr">
        <is>
          <t>Unrealized Losses</t>
        </is>
      </c>
      <c r="B36" s="6" t="n">
        <v>-56</v>
      </c>
    </row>
    <row r="37">
      <c r="A37" s="4" t="inlineStr">
        <is>
          <t>Marketable securities</t>
        </is>
      </c>
      <c r="B37" s="6" t="n">
        <v>327050</v>
      </c>
    </row>
    <row r="38">
      <c r="A38" s="4" t="inlineStr">
        <is>
          <t>Supranational bonds</t>
        </is>
      </c>
    </row>
    <row r="39">
      <c r="A39" s="3" t="inlineStr">
        <is>
          <t>Debt Securities, Available-for-sale [Line Items]</t>
        </is>
      </c>
    </row>
    <row r="40">
      <c r="A40" s="4" t="inlineStr">
        <is>
          <t>Amortized Cost</t>
        </is>
      </c>
      <c r="B40" s="6" t="n">
        <v>10066</v>
      </c>
    </row>
    <row r="41">
      <c r="A41" s="4" t="inlineStr">
        <is>
          <t>Unrealized Gains</t>
        </is>
      </c>
      <c r="B41" s="6" t="n">
        <v>4</v>
      </c>
    </row>
    <row r="42">
      <c r="A42" s="4" t="inlineStr">
        <is>
          <t>Unrealized Losses</t>
        </is>
      </c>
      <c r="B42" s="6" t="n">
        <v>-1</v>
      </c>
    </row>
    <row r="43">
      <c r="A43" s="4" t="inlineStr">
        <is>
          <t>Marketable securities</t>
        </is>
      </c>
      <c r="B43" s="7" t="n">
        <v>10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y of Marketable Securities (Details) - USD ($) $ in Thousands</t>
        </is>
      </c>
      <c r="B1" s="2" t="inlineStr">
        <is>
          <t>Dec. 31, 2020</t>
        </is>
      </c>
      <c r="C1" s="2" t="inlineStr">
        <is>
          <t>Dec. 31, 2019</t>
        </is>
      </c>
    </row>
    <row r="2">
      <c r="A2" s="3" t="inlineStr">
        <is>
          <t>Amortized Cost</t>
        </is>
      </c>
    </row>
    <row r="3">
      <c r="A3" s="4" t="inlineStr">
        <is>
          <t>Due within one year</t>
        </is>
      </c>
      <c r="B3" s="7" t="n">
        <v>311178</v>
      </c>
    </row>
    <row r="4">
      <c r="A4" s="4" t="inlineStr">
        <is>
          <t>Due between one and two years</t>
        </is>
      </c>
      <c r="B4" s="6" t="n">
        <v>168175</v>
      </c>
    </row>
    <row r="5">
      <c r="A5" s="4" t="inlineStr">
        <is>
          <t>Amortized Cost</t>
        </is>
      </c>
      <c r="B5" s="6" t="n">
        <v>479353</v>
      </c>
    </row>
    <row r="6">
      <c r="A6" s="3" t="inlineStr">
        <is>
          <t>Fair Value</t>
        </is>
      </c>
    </row>
    <row r="7">
      <c r="A7" s="4" t="inlineStr">
        <is>
          <t>Due within one year</t>
        </is>
      </c>
      <c r="B7" s="6" t="n">
        <v>311181</v>
      </c>
    </row>
    <row r="8">
      <c r="A8" s="4" t="inlineStr">
        <is>
          <t>Due between one and two years</t>
        </is>
      </c>
      <c r="B8" s="6" t="n">
        <v>168225</v>
      </c>
    </row>
    <row r="9">
      <c r="A9" s="4" t="inlineStr">
        <is>
          <t>Fair Value</t>
        </is>
      </c>
      <c r="B9" s="7" t="n">
        <v>479406</v>
      </c>
      <c r="C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7" t="n">
        <v>479406</v>
      </c>
      <c r="C3" s="7" t="n">
        <v>0</v>
      </c>
    </row>
    <row r="4">
      <c r="A4" s="4" t="inlineStr">
        <is>
          <t>Fair Value, Recurring</t>
        </is>
      </c>
    </row>
    <row r="5">
      <c r="A5" s="3" t="inlineStr">
        <is>
          <t>Fair Value, Assets and Liabilities Measured on Recurring and Nonrecurring Basis [Line Items]</t>
        </is>
      </c>
    </row>
    <row r="6">
      <c r="A6" s="4" t="inlineStr">
        <is>
          <t>Cash equivalents, fair value</t>
        </is>
      </c>
      <c r="B6" s="6" t="n">
        <v>735812</v>
      </c>
    </row>
    <row r="7">
      <c r="A7" s="4" t="inlineStr">
        <is>
          <t>Marketable securities</t>
        </is>
      </c>
      <c r="B7" s="6" t="n">
        <v>479406</v>
      </c>
    </row>
    <row r="8">
      <c r="A8" s="4" t="inlineStr">
        <is>
          <t>Asset-backed securities</t>
        </is>
      </c>
    </row>
    <row r="9">
      <c r="A9" s="3" t="inlineStr">
        <is>
          <t>Fair Value, Assets and Liabilities Measured on Recurring and Nonrecurring Basis [Line Items]</t>
        </is>
      </c>
    </row>
    <row r="10">
      <c r="A10" s="4" t="inlineStr">
        <is>
          <t>Marketable securities</t>
        </is>
      </c>
      <c r="B10" s="6" t="n">
        <v>49965</v>
      </c>
    </row>
    <row r="11">
      <c r="A11" s="4" t="inlineStr">
        <is>
          <t>Asset-backed securities | Fair Value, Recurring</t>
        </is>
      </c>
    </row>
    <row r="12">
      <c r="A12" s="3" t="inlineStr">
        <is>
          <t>Fair Value, Assets and Liabilities Measured on Recurring and Nonrecurring Basis [Line Items]</t>
        </is>
      </c>
    </row>
    <row r="13">
      <c r="A13" s="4" t="inlineStr">
        <is>
          <t>Marketable securities</t>
        </is>
      </c>
      <c r="B13" s="6" t="n">
        <v>49965</v>
      </c>
    </row>
    <row r="14">
      <c r="A14" s="4" t="inlineStr">
        <is>
          <t>Corporate bonds | Fair Value, Recurring</t>
        </is>
      </c>
    </row>
    <row r="15">
      <c r="A15" s="3" t="inlineStr">
        <is>
          <t>Fair Value, Assets and Liabilities Measured on Recurring and Nonrecurring Basis [Line Items]</t>
        </is>
      </c>
    </row>
    <row r="16">
      <c r="A16" s="4" t="inlineStr">
        <is>
          <t>Marketable securities</t>
        </is>
      </c>
      <c r="B16" s="6" t="n">
        <v>92322</v>
      </c>
    </row>
    <row r="17">
      <c r="A17" s="4" t="inlineStr">
        <is>
          <t>U.S. treasury securities | Fair Value, Recurring</t>
        </is>
      </c>
    </row>
    <row r="18">
      <c r="A18" s="3" t="inlineStr">
        <is>
          <t>Fair Value, Assets and Liabilities Measured on Recurring and Nonrecurring Basis [Line Items]</t>
        </is>
      </c>
    </row>
    <row r="19">
      <c r="A19" s="4" t="inlineStr">
        <is>
          <t>Marketable securities</t>
        </is>
      </c>
      <c r="B19" s="6" t="n">
        <v>327050</v>
      </c>
    </row>
    <row r="20">
      <c r="A20" s="4" t="inlineStr">
        <is>
          <t>Supranational bonds</t>
        </is>
      </c>
    </row>
    <row r="21">
      <c r="A21" s="3" t="inlineStr">
        <is>
          <t>Fair Value, Assets and Liabilities Measured on Recurring and Nonrecurring Basis [Line Items]</t>
        </is>
      </c>
    </row>
    <row r="22">
      <c r="A22" s="4" t="inlineStr">
        <is>
          <t>Marketable securities</t>
        </is>
      </c>
      <c r="B22" s="6" t="n">
        <v>10069</v>
      </c>
    </row>
    <row r="23">
      <c r="A23" s="4" t="inlineStr">
        <is>
          <t>Supranational bonds | Fair Value, Recurring</t>
        </is>
      </c>
    </row>
    <row r="24">
      <c r="A24" s="3" t="inlineStr">
        <is>
          <t>Fair Value, Assets and Liabilities Measured on Recurring and Nonrecurring Basis [Line Items]</t>
        </is>
      </c>
    </row>
    <row r="25">
      <c r="A25" s="4" t="inlineStr">
        <is>
          <t>Marketable securities</t>
        </is>
      </c>
      <c r="B25" s="6" t="n">
        <v>10069</v>
      </c>
    </row>
    <row r="26">
      <c r="A26" s="4" t="inlineStr">
        <is>
          <t>Money market funds</t>
        </is>
      </c>
    </row>
    <row r="27">
      <c r="A27" s="3" t="inlineStr">
        <is>
          <t>Fair Value, Assets and Liabilities Measured on Recurring and Nonrecurring Basis [Line Items]</t>
        </is>
      </c>
    </row>
    <row r="28">
      <c r="A28" s="4" t="inlineStr">
        <is>
          <t>Cash equivalents, fair value</t>
        </is>
      </c>
      <c r="B28" s="6" t="n">
        <v>660086</v>
      </c>
    </row>
    <row r="29">
      <c r="A29" s="4" t="inlineStr">
        <is>
          <t>Money market funds | Fair Value, Recurring</t>
        </is>
      </c>
    </row>
    <row r="30">
      <c r="A30" s="3" t="inlineStr">
        <is>
          <t>Fair Value, Assets and Liabilities Measured on Recurring and Nonrecurring Basis [Line Items]</t>
        </is>
      </c>
    </row>
    <row r="31">
      <c r="A31" s="4" t="inlineStr">
        <is>
          <t>Cash equivalents, fair value</t>
        </is>
      </c>
      <c r="B31" s="6" t="n">
        <v>660086</v>
      </c>
    </row>
    <row r="32">
      <c r="A32" s="4" t="inlineStr">
        <is>
          <t>Commercial paper</t>
        </is>
      </c>
    </row>
    <row r="33">
      <c r="A33" s="3" t="inlineStr">
        <is>
          <t>Fair Value, Assets and Liabilities Measured on Recurring and Nonrecurring Basis [Line Items]</t>
        </is>
      </c>
    </row>
    <row r="34">
      <c r="A34" s="4" t="inlineStr">
        <is>
          <t>Cash equivalents, fair value</t>
        </is>
      </c>
      <c r="B34" s="6" t="n">
        <v>75726</v>
      </c>
    </row>
    <row r="35">
      <c r="A35" s="4" t="inlineStr">
        <is>
          <t>Commercial paper | Fair Value, Recurring</t>
        </is>
      </c>
    </row>
    <row r="36">
      <c r="A36" s="3" t="inlineStr">
        <is>
          <t>Fair Value, Assets and Liabilities Measured on Recurring and Nonrecurring Basis [Line Items]</t>
        </is>
      </c>
    </row>
    <row r="37">
      <c r="A37" s="4" t="inlineStr">
        <is>
          <t>Cash equivalents, fair value</t>
        </is>
      </c>
      <c r="B37" s="6" t="n">
        <v>75726</v>
      </c>
    </row>
    <row r="38">
      <c r="A38" s="4" t="inlineStr">
        <is>
          <t>Level 1 | Fair Value, Recurring</t>
        </is>
      </c>
    </row>
    <row r="39">
      <c r="A39" s="3" t="inlineStr">
        <is>
          <t>Fair Value, Assets and Liabilities Measured on Recurring and Nonrecurring Basis [Line Items]</t>
        </is>
      </c>
    </row>
    <row r="40">
      <c r="A40" s="4" t="inlineStr">
        <is>
          <t>Cash equivalents, fair value</t>
        </is>
      </c>
      <c r="B40" s="6" t="n">
        <v>660086</v>
      </c>
    </row>
    <row r="41">
      <c r="A41" s="4" t="inlineStr">
        <is>
          <t>Marketable securities</t>
        </is>
      </c>
      <c r="B41" s="6" t="n">
        <v>0</v>
      </c>
    </row>
    <row r="42">
      <c r="A42" s="4" t="inlineStr">
        <is>
          <t>Level 1 | Asset-backed securities | Fair Value, Recurring</t>
        </is>
      </c>
    </row>
    <row r="43">
      <c r="A43" s="3" t="inlineStr">
        <is>
          <t>Fair Value, Assets and Liabilities Measured on Recurring and Nonrecurring Basis [Line Items]</t>
        </is>
      </c>
    </row>
    <row r="44">
      <c r="A44" s="4" t="inlineStr">
        <is>
          <t>Marketable securities</t>
        </is>
      </c>
      <c r="B44" s="6" t="n">
        <v>0</v>
      </c>
    </row>
    <row r="45">
      <c r="A45" s="4" t="inlineStr">
        <is>
          <t>Level 1 | Corporate bonds | Fair Value, Recurring</t>
        </is>
      </c>
    </row>
    <row r="46">
      <c r="A46" s="3" t="inlineStr">
        <is>
          <t>Fair Value, Assets and Liabilities Measured on Recurring and Nonrecurring Basis [Line Items]</t>
        </is>
      </c>
    </row>
    <row r="47">
      <c r="A47" s="4" t="inlineStr">
        <is>
          <t>Marketable securities</t>
        </is>
      </c>
      <c r="B47" s="6" t="n">
        <v>0</v>
      </c>
    </row>
    <row r="48">
      <c r="A48" s="4" t="inlineStr">
        <is>
          <t>Level 1 | U.S. treasury securities | Fair Value, Recurring</t>
        </is>
      </c>
    </row>
    <row r="49">
      <c r="A49" s="3" t="inlineStr">
        <is>
          <t>Fair Value, Assets and Liabilities Measured on Recurring and Nonrecurring Basis [Line Items]</t>
        </is>
      </c>
    </row>
    <row r="50">
      <c r="A50" s="4" t="inlineStr">
        <is>
          <t>Marketable securities</t>
        </is>
      </c>
      <c r="B50" s="6" t="n">
        <v>0</v>
      </c>
    </row>
    <row r="51">
      <c r="A51" s="4" t="inlineStr">
        <is>
          <t>Level 1 | Supranational bonds | Fair Value, Recurring</t>
        </is>
      </c>
    </row>
    <row r="52">
      <c r="A52" s="3" t="inlineStr">
        <is>
          <t>Fair Value, Assets and Liabilities Measured on Recurring and Nonrecurring Basis [Line Items]</t>
        </is>
      </c>
    </row>
    <row r="53">
      <c r="A53" s="4" t="inlineStr">
        <is>
          <t>Marketable securities</t>
        </is>
      </c>
      <c r="B53" s="6" t="n">
        <v>0</v>
      </c>
    </row>
    <row r="54">
      <c r="A54" s="4" t="inlineStr">
        <is>
          <t>Level 1 | Money market funds | Fair Value, Recurring</t>
        </is>
      </c>
    </row>
    <row r="55">
      <c r="A55" s="3" t="inlineStr">
        <is>
          <t>Fair Value, Assets and Liabilities Measured on Recurring and Nonrecurring Basis [Line Items]</t>
        </is>
      </c>
    </row>
    <row r="56">
      <c r="A56" s="4" t="inlineStr">
        <is>
          <t>Cash equivalents, fair value</t>
        </is>
      </c>
      <c r="B56" s="6" t="n">
        <v>660086</v>
      </c>
    </row>
    <row r="57">
      <c r="A57" s="4" t="inlineStr">
        <is>
          <t>Level 1 | Commercial paper | Fair Value, Recurring</t>
        </is>
      </c>
    </row>
    <row r="58">
      <c r="A58" s="3" t="inlineStr">
        <is>
          <t>Fair Value, Assets and Liabilities Measured on Recurring and Nonrecurring Basis [Line Items]</t>
        </is>
      </c>
    </row>
    <row r="59">
      <c r="A59" s="4" t="inlineStr">
        <is>
          <t>Cash equivalents, fair value</t>
        </is>
      </c>
      <c r="B59" s="6" t="n">
        <v>0</v>
      </c>
    </row>
    <row r="60">
      <c r="A60" s="4" t="inlineStr">
        <is>
          <t>Level 2 | Fair Value, Recurring</t>
        </is>
      </c>
    </row>
    <row r="61">
      <c r="A61" s="3" t="inlineStr">
        <is>
          <t>Fair Value, Assets and Liabilities Measured on Recurring and Nonrecurring Basis [Line Items]</t>
        </is>
      </c>
    </row>
    <row r="62">
      <c r="A62" s="4" t="inlineStr">
        <is>
          <t>Cash equivalents, fair value</t>
        </is>
      </c>
      <c r="B62" s="6" t="n">
        <v>75726</v>
      </c>
    </row>
    <row r="63">
      <c r="A63" s="4" t="inlineStr">
        <is>
          <t>Marketable securities</t>
        </is>
      </c>
      <c r="B63" s="6" t="n">
        <v>479406</v>
      </c>
    </row>
    <row r="64">
      <c r="A64" s="4" t="inlineStr">
        <is>
          <t>Level 2 | Asset-backed securities | Fair Value, Recurring</t>
        </is>
      </c>
    </row>
    <row r="65">
      <c r="A65" s="3" t="inlineStr">
        <is>
          <t>Fair Value, Assets and Liabilities Measured on Recurring and Nonrecurring Basis [Line Items]</t>
        </is>
      </c>
    </row>
    <row r="66">
      <c r="A66" s="4" t="inlineStr">
        <is>
          <t>Marketable securities</t>
        </is>
      </c>
      <c r="B66" s="6" t="n">
        <v>49965</v>
      </c>
    </row>
    <row r="67">
      <c r="A67" s="4" t="inlineStr">
        <is>
          <t>Level 2 | Corporate bonds | Fair Value, Recurring</t>
        </is>
      </c>
    </row>
    <row r="68">
      <c r="A68" s="3" t="inlineStr">
        <is>
          <t>Fair Value, Assets and Liabilities Measured on Recurring and Nonrecurring Basis [Line Items]</t>
        </is>
      </c>
    </row>
    <row r="69">
      <c r="A69" s="4" t="inlineStr">
        <is>
          <t>Marketable securities</t>
        </is>
      </c>
      <c r="B69" s="6" t="n">
        <v>92322</v>
      </c>
    </row>
    <row r="70">
      <c r="A70" s="4" t="inlineStr">
        <is>
          <t>Level 2 | U.S. treasury securities | Fair Value, Recurring</t>
        </is>
      </c>
    </row>
    <row r="71">
      <c r="A71" s="3" t="inlineStr">
        <is>
          <t>Fair Value, Assets and Liabilities Measured on Recurring and Nonrecurring Basis [Line Items]</t>
        </is>
      </c>
    </row>
    <row r="72">
      <c r="A72" s="4" t="inlineStr">
        <is>
          <t>Marketable securities</t>
        </is>
      </c>
      <c r="B72" s="6" t="n">
        <v>327050</v>
      </c>
    </row>
    <row r="73">
      <c r="A73" s="4" t="inlineStr">
        <is>
          <t>Level 2 | Supranational bonds | Fair Value, Recurring</t>
        </is>
      </c>
    </row>
    <row r="74">
      <c r="A74" s="3" t="inlineStr">
        <is>
          <t>Fair Value, Assets and Liabilities Measured on Recurring and Nonrecurring Basis [Line Items]</t>
        </is>
      </c>
    </row>
    <row r="75">
      <c r="A75" s="4" t="inlineStr">
        <is>
          <t>Marketable securities</t>
        </is>
      </c>
      <c r="B75" s="6" t="n">
        <v>10069</v>
      </c>
    </row>
    <row r="76">
      <c r="A76" s="4" t="inlineStr">
        <is>
          <t>Level 2 | Money market funds | Fair Value, Recurring</t>
        </is>
      </c>
    </row>
    <row r="77">
      <c r="A77" s="3" t="inlineStr">
        <is>
          <t>Fair Value, Assets and Liabilities Measured on Recurring and Nonrecurring Basis [Line Items]</t>
        </is>
      </c>
    </row>
    <row r="78">
      <c r="A78" s="4" t="inlineStr">
        <is>
          <t>Cash equivalents, fair value</t>
        </is>
      </c>
      <c r="B78" s="6" t="n">
        <v>0</v>
      </c>
    </row>
    <row r="79">
      <c r="A79" s="4" t="inlineStr">
        <is>
          <t>Level 2 | Commercial paper | Fair Value, Recurring</t>
        </is>
      </c>
    </row>
    <row r="80">
      <c r="A80" s="3" t="inlineStr">
        <is>
          <t>Fair Value, Assets and Liabilities Measured on Recurring and Nonrecurring Basis [Line Items]</t>
        </is>
      </c>
    </row>
    <row r="81">
      <c r="A81" s="4" t="inlineStr">
        <is>
          <t>Cash equivalents, fair value</t>
        </is>
      </c>
      <c r="B81" s="6" t="n">
        <v>75726</v>
      </c>
    </row>
    <row r="82">
      <c r="A82" s="4" t="inlineStr">
        <is>
          <t>Level 3 | Fair Value, Recurring</t>
        </is>
      </c>
    </row>
    <row r="83">
      <c r="A83" s="3" t="inlineStr">
        <is>
          <t>Fair Value, Assets and Liabilities Measured on Recurring and Nonrecurring Basis [Line Items]</t>
        </is>
      </c>
    </row>
    <row r="84">
      <c r="A84" s="4" t="inlineStr">
        <is>
          <t>Cash equivalents, fair value</t>
        </is>
      </c>
      <c r="B84" s="6" t="n">
        <v>0</v>
      </c>
    </row>
    <row r="85">
      <c r="A85" s="4" t="inlineStr">
        <is>
          <t>Marketable securities</t>
        </is>
      </c>
      <c r="B85" s="6" t="n">
        <v>0</v>
      </c>
    </row>
    <row r="86">
      <c r="A86" s="4" t="inlineStr">
        <is>
          <t>Level 3 | Asset-backed securities | Fair Value, Recurring</t>
        </is>
      </c>
    </row>
    <row r="87">
      <c r="A87" s="3" t="inlineStr">
        <is>
          <t>Fair Value, Assets and Liabilities Measured on Recurring and Nonrecurring Basis [Line Items]</t>
        </is>
      </c>
    </row>
    <row r="88">
      <c r="A88" s="4" t="inlineStr">
        <is>
          <t>Marketable securities</t>
        </is>
      </c>
      <c r="B88" s="6" t="n">
        <v>0</v>
      </c>
    </row>
    <row r="89">
      <c r="A89" s="4" t="inlineStr">
        <is>
          <t>Level 3 | Corporate bonds | Fair Value, Recurring</t>
        </is>
      </c>
    </row>
    <row r="90">
      <c r="A90" s="3" t="inlineStr">
        <is>
          <t>Fair Value, Assets and Liabilities Measured on Recurring and Nonrecurring Basis [Line Items]</t>
        </is>
      </c>
    </row>
    <row r="91">
      <c r="A91" s="4" t="inlineStr">
        <is>
          <t>Marketable securities</t>
        </is>
      </c>
      <c r="B91" s="6" t="n">
        <v>0</v>
      </c>
    </row>
    <row r="92">
      <c r="A92" s="4" t="inlineStr">
        <is>
          <t>Level 3 | U.S. treasury securities | Fair Value, Recurring</t>
        </is>
      </c>
    </row>
    <row r="93">
      <c r="A93" s="3" t="inlineStr">
        <is>
          <t>Fair Value, Assets and Liabilities Measured on Recurring and Nonrecurring Basis [Line Items]</t>
        </is>
      </c>
    </row>
    <row r="94">
      <c r="A94" s="4" t="inlineStr">
        <is>
          <t>Marketable securities</t>
        </is>
      </c>
      <c r="B94" s="6" t="n">
        <v>0</v>
      </c>
    </row>
    <row r="95">
      <c r="A95" s="4" t="inlineStr">
        <is>
          <t>Level 3 | Supranational bonds | Fair Value, Recurring</t>
        </is>
      </c>
    </row>
    <row r="96">
      <c r="A96" s="3" t="inlineStr">
        <is>
          <t>Fair Value, Assets and Liabilities Measured on Recurring and Nonrecurring Basis [Line Items]</t>
        </is>
      </c>
    </row>
    <row r="97">
      <c r="A97" s="4" t="inlineStr">
        <is>
          <t>Marketable securities</t>
        </is>
      </c>
      <c r="B97" s="6" t="n">
        <v>0</v>
      </c>
    </row>
    <row r="98">
      <c r="A98" s="4" t="inlineStr">
        <is>
          <t>Level 3 | Money market funds | Fair Value, Recurring</t>
        </is>
      </c>
    </row>
    <row r="99">
      <c r="A99" s="3" t="inlineStr">
        <is>
          <t>Fair Value, Assets and Liabilities Measured on Recurring and Nonrecurring Basis [Line Items]</t>
        </is>
      </c>
    </row>
    <row r="100">
      <c r="A100" s="4" t="inlineStr">
        <is>
          <t>Cash equivalents, fair value</t>
        </is>
      </c>
      <c r="B100" s="6" t="n">
        <v>0</v>
      </c>
    </row>
    <row r="101">
      <c r="A101" s="4" t="inlineStr">
        <is>
          <t>Level 3 | Commercial paper | Fair Value, Recurring</t>
        </is>
      </c>
    </row>
    <row r="102">
      <c r="A102" s="3" t="inlineStr">
        <is>
          <t>Fair Value, Assets and Liabilities Measured on Recurring and Nonrecurring Basis [Line Items]</t>
        </is>
      </c>
    </row>
    <row r="103">
      <c r="A103" s="4" t="inlineStr">
        <is>
          <t>Cash equivalents, fair value</t>
        </is>
      </c>
      <c r="B10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cquisitions - 2020 Acquisitions (Details) - USD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Business Acquisition [Line Items]</t>
        </is>
      </c>
    </row>
    <row r="4">
      <c r="A4" s="4" t="inlineStr">
        <is>
          <t>Common stock issued</t>
        </is>
      </c>
      <c r="C4" s="7" t="n">
        <v>25144</v>
      </c>
      <c r="D4" s="7" t="n">
        <v>34807</v>
      </c>
      <c r="E4" s="7" t="n">
        <v>0</v>
      </c>
    </row>
    <row r="5">
      <c r="A5" s="4" t="inlineStr">
        <is>
          <t>Goodwill</t>
        </is>
      </c>
      <c r="C5" s="6" t="n">
        <v>286251</v>
      </c>
      <c r="D5" s="6" t="n">
        <v>218305</v>
      </c>
      <c r="E5" s="7" t="n">
        <v>45407</v>
      </c>
    </row>
    <row r="6">
      <c r="A6" s="4" t="inlineStr">
        <is>
          <t>Finger Food</t>
        </is>
      </c>
    </row>
    <row r="7">
      <c r="A7" s="3" t="inlineStr">
        <is>
          <t>Business Acquisition [Line Items]</t>
        </is>
      </c>
    </row>
    <row r="8">
      <c r="A8" s="4" t="inlineStr">
        <is>
          <t>Percentage of voting interests acquired</t>
        </is>
      </c>
      <c r="B8" s="4" t="inlineStr">
        <is>
          <t>100.00%</t>
        </is>
      </c>
    </row>
    <row r="9">
      <c r="A9" s="4" t="inlineStr">
        <is>
          <t>Consideration transferred</t>
        </is>
      </c>
      <c r="B9" s="7" t="n">
        <v>46752</v>
      </c>
    </row>
    <row r="10">
      <c r="A10" s="4" t="inlineStr">
        <is>
          <t>Cash consideration transferred</t>
        </is>
      </c>
      <c r="B10" s="7" t="n">
        <v>23626</v>
      </c>
    </row>
    <row r="11">
      <c r="A11" s="4" t="inlineStr">
        <is>
          <t>Shares issued as consideration (in shares)</t>
        </is>
      </c>
      <c r="B11" s="6" t="n">
        <v>1030711</v>
      </c>
    </row>
    <row r="12">
      <c r="A12" s="4" t="inlineStr">
        <is>
          <t>Common stock issued</t>
        </is>
      </c>
      <c r="B12" s="7" t="n">
        <v>23126</v>
      </c>
    </row>
    <row r="13">
      <c r="A13" s="4" t="inlineStr">
        <is>
          <t>Goodwill</t>
        </is>
      </c>
      <c r="B13" s="6" t="n">
        <v>44810</v>
      </c>
    </row>
    <row r="14">
      <c r="A14" s="4" t="inlineStr">
        <is>
          <t>Cash</t>
        </is>
      </c>
      <c r="B14" s="7" t="n">
        <v>288</v>
      </c>
    </row>
    <row r="15">
      <c r="A15" s="4" t="inlineStr">
        <is>
          <t>Finger Food | Customer relationships</t>
        </is>
      </c>
    </row>
    <row r="16">
      <c r="A16" s="3" t="inlineStr">
        <is>
          <t>Business Acquisition [Line Items]</t>
        </is>
      </c>
    </row>
    <row r="17">
      <c r="A17" s="4" t="inlineStr">
        <is>
          <t>Acquired intangible assets useful life</t>
        </is>
      </c>
      <c r="B17" s="4" t="inlineStr">
        <is>
          <t>2 years</t>
        </is>
      </c>
    </row>
    <row r="18">
      <c r="A18" s="4" t="inlineStr">
        <is>
          <t>Finger Food | Trademark</t>
        </is>
      </c>
    </row>
    <row r="19">
      <c r="A19" s="3" t="inlineStr">
        <is>
          <t>Business Acquisition [Line Items]</t>
        </is>
      </c>
    </row>
    <row r="20">
      <c r="A20" s="4" t="inlineStr">
        <is>
          <t>Acquired intangible assets useful life</t>
        </is>
      </c>
      <c r="B20" s="4" t="inlineStr">
        <is>
          <t>6 months</t>
        </is>
      </c>
    </row>
    <row r="21">
      <c r="A21" s="4" t="inlineStr">
        <is>
          <t>Other Acquisitions</t>
        </is>
      </c>
    </row>
    <row r="22">
      <c r="A22" s="3" t="inlineStr">
        <is>
          <t>Business Acquisition [Line Items]</t>
        </is>
      </c>
    </row>
    <row r="23">
      <c r="A23" s="4" t="inlineStr">
        <is>
          <t>Consideration transferred</t>
        </is>
      </c>
      <c r="C23" s="6" t="n">
        <v>31600</v>
      </c>
      <c r="D23" s="6" t="n">
        <v>8200</v>
      </c>
    </row>
    <row r="24">
      <c r="A24" s="4" t="inlineStr">
        <is>
          <t>Cash consideration transferred</t>
        </is>
      </c>
      <c r="C24" s="7" t="n">
        <v>29600</v>
      </c>
    </row>
    <row r="25">
      <c r="A25" s="4" t="inlineStr">
        <is>
          <t>Shares issued as consideration (in shares)</t>
        </is>
      </c>
      <c r="C25" s="6" t="n">
        <v>72479</v>
      </c>
    </row>
    <row r="26">
      <c r="A26" s="4" t="inlineStr">
        <is>
          <t>Common stock issued</t>
        </is>
      </c>
      <c r="C26" s="7" t="n">
        <v>2000</v>
      </c>
    </row>
    <row r="27">
      <c r="A27" s="4" t="inlineStr">
        <is>
          <t>Goodwill</t>
        </is>
      </c>
      <c r="C27" s="6" t="n">
        <v>23300</v>
      </c>
      <c r="D27" s="6" t="n">
        <v>4500</v>
      </c>
    </row>
    <row r="28">
      <c r="A28" s="4" t="inlineStr">
        <is>
          <t>Cash</t>
        </is>
      </c>
      <c r="C28" s="6" t="n">
        <v>400</v>
      </c>
      <c r="D28" s="6" t="n">
        <v>400</v>
      </c>
    </row>
    <row r="29">
      <c r="A29" s="4" t="inlineStr">
        <is>
          <t>Intangible assets other than goodwill</t>
        </is>
      </c>
      <c r="C29" s="6" t="n">
        <v>9100</v>
      </c>
      <c r="D29" s="6" t="n">
        <v>3500</v>
      </c>
    </row>
    <row r="30">
      <c r="A30" s="4" t="inlineStr">
        <is>
          <t>Other assets</t>
        </is>
      </c>
      <c r="C30" s="6" t="n">
        <v>2600</v>
      </c>
      <c r="D30" s="6" t="n">
        <v>400</v>
      </c>
    </row>
    <row r="31">
      <c r="A31" s="4" t="inlineStr">
        <is>
          <t>Other liabilities assumed</t>
        </is>
      </c>
      <c r="C31" s="6" t="n">
        <v>-3800</v>
      </c>
      <c r="D31" s="6" t="n">
        <v>-700</v>
      </c>
    </row>
    <row r="32">
      <c r="A32" s="4" t="inlineStr">
        <is>
          <t>Transaction costs</t>
        </is>
      </c>
      <c r="C32" s="7" t="n">
        <v>4100</v>
      </c>
      <c r="D32" s="7" t="n">
        <v>36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mmary of Finger Food Acquisition (Details) - USD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Business Acquisition [Line Items]</t>
        </is>
      </c>
    </row>
    <row r="4">
      <c r="A4" s="4" t="inlineStr">
        <is>
          <t>Common stock issued</t>
        </is>
      </c>
      <c r="C4" s="7" t="n">
        <v>25144</v>
      </c>
      <c r="D4" s="7" t="n">
        <v>34807</v>
      </c>
      <c r="E4" s="7" t="n">
        <v>0</v>
      </c>
    </row>
    <row r="5">
      <c r="A5" s="3" t="inlineStr">
        <is>
          <t>Recognized amounts of identifiable assets acquired and liabilities assumed:</t>
        </is>
      </c>
    </row>
    <row r="6">
      <c r="A6" s="4" t="inlineStr">
        <is>
          <t>Goodwill</t>
        </is>
      </c>
      <c r="C6" s="7" t="n">
        <v>286251</v>
      </c>
      <c r="D6" s="7" t="n">
        <v>218305</v>
      </c>
      <c r="E6" s="7" t="n">
        <v>45407</v>
      </c>
    </row>
    <row r="7">
      <c r="A7" s="4" t="inlineStr">
        <is>
          <t>Finger Food</t>
        </is>
      </c>
    </row>
    <row r="8">
      <c r="A8" s="3" t="inlineStr">
        <is>
          <t>Business Acquisition [Line Items]</t>
        </is>
      </c>
    </row>
    <row r="9">
      <c r="A9" s="4" t="inlineStr">
        <is>
          <t>Cash consideration transferred</t>
        </is>
      </c>
      <c r="B9" s="7" t="n">
        <v>23626</v>
      </c>
    </row>
    <row r="10">
      <c r="A10" s="4" t="inlineStr">
        <is>
          <t>Common stock issued</t>
        </is>
      </c>
      <c r="B10" s="6" t="n">
        <v>23126</v>
      </c>
    </row>
    <row r="11">
      <c r="A11" s="4" t="inlineStr">
        <is>
          <t>Consideration transferred</t>
        </is>
      </c>
      <c r="B11" s="6" t="n">
        <v>46752</v>
      </c>
    </row>
    <row r="12">
      <c r="A12" s="3" t="inlineStr">
        <is>
          <t>Recognized amounts of identifiable assets acquired and liabilities assumed:</t>
        </is>
      </c>
    </row>
    <row r="13">
      <c r="A13" s="4" t="inlineStr">
        <is>
          <t>Cash</t>
        </is>
      </c>
      <c r="B13" s="6" t="n">
        <v>288</v>
      </c>
    </row>
    <row r="14">
      <c r="A14" s="4" t="inlineStr">
        <is>
          <t>Accounts receivable, net</t>
        </is>
      </c>
      <c r="B14" s="6" t="n">
        <v>5758</v>
      </c>
    </row>
    <row r="15">
      <c r="A15" s="4" t="inlineStr">
        <is>
          <t>Property and equipment, net</t>
        </is>
      </c>
      <c r="B15" s="6" t="n">
        <v>1307</v>
      </c>
    </row>
    <row r="16">
      <c r="A16" s="4" t="inlineStr">
        <is>
          <t>Operating lease ROU assets</t>
        </is>
      </c>
      <c r="B16" s="6" t="n">
        <v>4972</v>
      </c>
    </row>
    <row r="17">
      <c r="A17" s="4" t="inlineStr">
        <is>
          <t>Deferred tax assets</t>
        </is>
      </c>
      <c r="B17" s="6" t="n">
        <v>1327</v>
      </c>
    </row>
    <row r="18">
      <c r="A18" s="4" t="inlineStr">
        <is>
          <t>Income and other taxes payable</t>
        </is>
      </c>
      <c r="B18" s="6" t="n">
        <v>-8109</v>
      </c>
    </row>
    <row r="19">
      <c r="A19" s="4" t="inlineStr">
        <is>
          <t>Operating lease liabilities</t>
        </is>
      </c>
      <c r="B19" s="6" t="n">
        <v>-4972</v>
      </c>
    </row>
    <row r="20">
      <c r="A20" s="4" t="inlineStr">
        <is>
          <t>Other assets and liabilities, net</t>
        </is>
      </c>
      <c r="B20" s="6" t="n">
        <v>-293</v>
      </c>
    </row>
    <row r="21">
      <c r="A21" s="4" t="inlineStr">
        <is>
          <t>Deferred tax liability</t>
        </is>
      </c>
      <c r="B21" s="6" t="n">
        <v>-1436</v>
      </c>
    </row>
    <row r="22">
      <c r="A22" s="4" t="inlineStr">
        <is>
          <t>Total identifiable net assets assumed</t>
        </is>
      </c>
      <c r="B22" s="6" t="n">
        <v>1942</v>
      </c>
    </row>
    <row r="23">
      <c r="A23" s="4" t="inlineStr">
        <is>
          <t>Goodwill</t>
        </is>
      </c>
      <c r="B23" s="6" t="n">
        <v>44810</v>
      </c>
    </row>
    <row r="24">
      <c r="A24" s="4" t="inlineStr">
        <is>
          <t>Total</t>
        </is>
      </c>
      <c r="B24" s="6" t="n">
        <v>46752</v>
      </c>
    </row>
    <row r="25">
      <c r="A25" s="4" t="inlineStr">
        <is>
          <t>Finger Food | Customer relationships</t>
        </is>
      </c>
    </row>
    <row r="26">
      <c r="A26" s="3" t="inlineStr">
        <is>
          <t>Recognized amounts of identifiable assets acquired and liabilities assumed:</t>
        </is>
      </c>
    </row>
    <row r="27">
      <c r="A27" s="4" t="inlineStr">
        <is>
          <t>Finite-lived intangibles</t>
        </is>
      </c>
      <c r="B27" s="6" t="n">
        <v>2900</v>
      </c>
    </row>
    <row r="28">
      <c r="A28" s="4" t="inlineStr">
        <is>
          <t>Finger Food | Trademark</t>
        </is>
      </c>
    </row>
    <row r="29">
      <c r="A29" s="3" t="inlineStr">
        <is>
          <t>Recognized amounts of identifiable assets acquired and liabilities assumed:</t>
        </is>
      </c>
    </row>
    <row r="30">
      <c r="A30" s="4" t="inlineStr">
        <is>
          <t>Finite-lived intangibles</t>
        </is>
      </c>
      <c r="B30" s="7" t="n">
        <v>2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 2019 Acquisitions (Details) - USD ($) $ in Thousands</t>
        </is>
      </c>
      <c r="B1" s="2" t="inlineStr">
        <is>
          <t>1 Months Ended</t>
        </is>
      </c>
      <c r="E1" s="2" t="inlineStr">
        <is>
          <t>12 Months Ended</t>
        </is>
      </c>
    </row>
    <row r="2">
      <c r="B2" s="2" t="inlineStr">
        <is>
          <t>Dec. 31, 2019</t>
        </is>
      </c>
      <c r="C2" s="2" t="inlineStr">
        <is>
          <t>Sep. 30, 2019</t>
        </is>
      </c>
      <c r="D2" s="2" t="inlineStr">
        <is>
          <t>Jan. 31, 2019</t>
        </is>
      </c>
      <c r="E2" s="2" t="inlineStr">
        <is>
          <t>Dec. 31, 2020</t>
        </is>
      </c>
      <c r="F2" s="2" t="inlineStr">
        <is>
          <t>Dec. 31, 2019</t>
        </is>
      </c>
      <c r="G2" s="2" t="inlineStr">
        <is>
          <t>Dec. 31, 2018</t>
        </is>
      </c>
    </row>
    <row r="3">
      <c r="A3" s="3" t="inlineStr">
        <is>
          <t>Business Acquisition [Line Items]</t>
        </is>
      </c>
    </row>
    <row r="4">
      <c r="A4" s="4" t="inlineStr">
        <is>
          <t>Fair value of common stock issued as consideration for business acquisitions</t>
        </is>
      </c>
      <c r="E4" s="7" t="n">
        <v>25144</v>
      </c>
      <c r="F4" s="7" t="n">
        <v>34807</v>
      </c>
      <c r="G4" s="7" t="n">
        <v>0</v>
      </c>
    </row>
    <row r="5">
      <c r="A5" s="4" t="inlineStr">
        <is>
          <t>Goodwill</t>
        </is>
      </c>
      <c r="B5" s="7" t="n">
        <v>218305</v>
      </c>
      <c r="E5" s="6" t="n">
        <v>286251</v>
      </c>
      <c r="F5" s="7" t="n">
        <v>218305</v>
      </c>
      <c r="G5" s="7" t="n">
        <v>45407</v>
      </c>
    </row>
    <row r="6">
      <c r="A6" s="4" t="inlineStr">
        <is>
          <t>Vivox</t>
        </is>
      </c>
    </row>
    <row r="7">
      <c r="A7" s="3" t="inlineStr">
        <is>
          <t>Business Acquisition [Line Items]</t>
        </is>
      </c>
    </row>
    <row r="8">
      <c r="A8" s="4" t="inlineStr">
        <is>
          <t>Percentage of voting interests acquired</t>
        </is>
      </c>
      <c r="D8" s="4" t="inlineStr">
        <is>
          <t>100.00%</t>
        </is>
      </c>
    </row>
    <row r="9">
      <c r="A9" s="4" t="inlineStr">
        <is>
          <t>Consideration transferred</t>
        </is>
      </c>
      <c r="D9" s="7" t="n">
        <v>123400</v>
      </c>
    </row>
    <row r="10">
      <c r="A10" s="4" t="inlineStr">
        <is>
          <t>Cash consideration transferred</t>
        </is>
      </c>
      <c r="D10" s="7" t="n">
        <v>119000</v>
      </c>
    </row>
    <row r="11">
      <c r="A11" s="4" t="inlineStr">
        <is>
          <t>Shares issued as consideration (in shares)</t>
        </is>
      </c>
      <c r="D11" s="6" t="n">
        <v>348739</v>
      </c>
    </row>
    <row r="12">
      <c r="A12" s="4" t="inlineStr">
        <is>
          <t>Fair value of common stock issued as consideration for business acquisitions</t>
        </is>
      </c>
      <c r="D12" s="7" t="n">
        <v>4400</v>
      </c>
    </row>
    <row r="13">
      <c r="A13" s="4" t="inlineStr">
        <is>
          <t>Goodwill</t>
        </is>
      </c>
      <c r="D13" s="7" t="n">
        <v>94200</v>
      </c>
    </row>
    <row r="14">
      <c r="A14" s="4" t="inlineStr">
        <is>
          <t>Vivox | Developed technology</t>
        </is>
      </c>
    </row>
    <row r="15">
      <c r="A15" s="3" t="inlineStr">
        <is>
          <t>Business Acquisition [Line Items]</t>
        </is>
      </c>
    </row>
    <row r="16">
      <c r="A16" s="4" t="inlineStr">
        <is>
          <t>Acquired intangible assets useful life</t>
        </is>
      </c>
      <c r="D16" s="4" t="inlineStr">
        <is>
          <t>6 years</t>
        </is>
      </c>
    </row>
    <row r="17">
      <c r="A17" s="4" t="inlineStr">
        <is>
          <t>Vivox | Customer relationships</t>
        </is>
      </c>
    </row>
    <row r="18">
      <c r="A18" s="3" t="inlineStr">
        <is>
          <t>Business Acquisition [Line Items]</t>
        </is>
      </c>
    </row>
    <row r="19">
      <c r="A19" s="4" t="inlineStr">
        <is>
          <t>Acquired intangible assets useful life</t>
        </is>
      </c>
      <c r="D19" s="4" t="inlineStr">
        <is>
          <t>2 years</t>
        </is>
      </c>
    </row>
    <row r="20">
      <c r="A20" s="4" t="inlineStr">
        <is>
          <t>Vivox | Trademark</t>
        </is>
      </c>
    </row>
    <row r="21">
      <c r="A21" s="3" t="inlineStr">
        <is>
          <t>Business Acquisition [Line Items]</t>
        </is>
      </c>
    </row>
    <row r="22">
      <c r="A22" s="4" t="inlineStr">
        <is>
          <t>Acquired intangible assets useful life</t>
        </is>
      </c>
      <c r="D22" s="4" t="inlineStr">
        <is>
          <t>4 years</t>
        </is>
      </c>
    </row>
    <row r="23">
      <c r="A23" s="4" t="inlineStr">
        <is>
          <t>deltaDNA</t>
        </is>
      </c>
    </row>
    <row r="24">
      <c r="A24" s="3" t="inlineStr">
        <is>
          <t>Business Acquisition [Line Items]</t>
        </is>
      </c>
    </row>
    <row r="25">
      <c r="A25" s="4" t="inlineStr">
        <is>
          <t>Percentage of voting interests acquired</t>
        </is>
      </c>
      <c r="C25" s="4" t="inlineStr">
        <is>
          <t>100.00%</t>
        </is>
      </c>
    </row>
    <row r="26">
      <c r="A26" s="4" t="inlineStr">
        <is>
          <t>Consideration transferred</t>
        </is>
      </c>
      <c r="C26" s="7" t="n">
        <v>53100</v>
      </c>
    </row>
    <row r="27">
      <c r="A27" s="4" t="inlineStr">
        <is>
          <t>Cash consideration transferred</t>
        </is>
      </c>
      <c r="C27" s="7" t="n">
        <v>32800</v>
      </c>
    </row>
    <row r="28">
      <c r="A28" s="4" t="inlineStr">
        <is>
          <t>Shares issued as consideration (in shares)</t>
        </is>
      </c>
      <c r="C28" s="6" t="n">
        <v>928123</v>
      </c>
    </row>
    <row r="29">
      <c r="A29" s="4" t="inlineStr">
        <is>
          <t>Fair value of common stock issued as consideration for business acquisitions</t>
        </is>
      </c>
      <c r="C29" s="7" t="n">
        <v>20300</v>
      </c>
    </row>
    <row r="30">
      <c r="A30" s="4" t="inlineStr">
        <is>
          <t>Goodwill</t>
        </is>
      </c>
      <c r="C30" s="7" t="n">
        <v>35200</v>
      </c>
    </row>
    <row r="31">
      <c r="A31" s="4" t="inlineStr">
        <is>
          <t>deltaDNA | Developed technology</t>
        </is>
      </c>
    </row>
    <row r="32">
      <c r="A32" s="3" t="inlineStr">
        <is>
          <t>Business Acquisition [Line Items]</t>
        </is>
      </c>
    </row>
    <row r="33">
      <c r="A33" s="4" t="inlineStr">
        <is>
          <t>Acquired intangible assets useful life</t>
        </is>
      </c>
      <c r="C33" s="4" t="inlineStr">
        <is>
          <t>6 years</t>
        </is>
      </c>
    </row>
    <row r="34">
      <c r="A34" s="4" t="inlineStr">
        <is>
          <t>deltaDNA | Customer relationships</t>
        </is>
      </c>
    </row>
    <row r="35">
      <c r="A35" s="3" t="inlineStr">
        <is>
          <t>Business Acquisition [Line Items]</t>
        </is>
      </c>
    </row>
    <row r="36">
      <c r="A36" s="4" t="inlineStr">
        <is>
          <t>Acquired intangible assets useful life</t>
        </is>
      </c>
      <c r="C36" s="4" t="inlineStr">
        <is>
          <t>2 years</t>
        </is>
      </c>
    </row>
    <row r="37">
      <c r="A37" s="4" t="inlineStr">
        <is>
          <t>deltaDNA | Trademark</t>
        </is>
      </c>
    </row>
    <row r="38">
      <c r="A38" s="3" t="inlineStr">
        <is>
          <t>Business Acquisition [Line Items]</t>
        </is>
      </c>
    </row>
    <row r="39">
      <c r="A39" s="4" t="inlineStr">
        <is>
          <t>Acquired intangible assets useful life</t>
        </is>
      </c>
      <c r="C39" s="4" t="inlineStr">
        <is>
          <t>3 years</t>
        </is>
      </c>
    </row>
    <row r="40">
      <c r="A40" s="4" t="inlineStr">
        <is>
          <t>Artomatix</t>
        </is>
      </c>
    </row>
    <row r="41">
      <c r="A41" s="3" t="inlineStr">
        <is>
          <t>Business Acquisition [Line Items]</t>
        </is>
      </c>
    </row>
    <row r="42">
      <c r="A42" s="4" t="inlineStr">
        <is>
          <t>Percentage of voting interests acquired</t>
        </is>
      </c>
      <c r="B42" s="4" t="inlineStr">
        <is>
          <t>100.00%</t>
        </is>
      </c>
      <c r="F42" s="4" t="inlineStr">
        <is>
          <t>100.00%</t>
        </is>
      </c>
    </row>
    <row r="43">
      <c r="A43" s="4" t="inlineStr">
        <is>
          <t>Consideration transferred</t>
        </is>
      </c>
      <c r="B43" s="7" t="n">
        <v>48800</v>
      </c>
    </row>
    <row r="44">
      <c r="A44" s="4" t="inlineStr">
        <is>
          <t>Cash consideration transferred</t>
        </is>
      </c>
      <c r="B44" s="7" t="n">
        <v>38700</v>
      </c>
    </row>
    <row r="45">
      <c r="A45" s="4" t="inlineStr">
        <is>
          <t>Shares issued as consideration (in shares)</t>
        </is>
      </c>
      <c r="B45" s="6" t="n">
        <v>457875</v>
      </c>
    </row>
    <row r="46">
      <c r="A46" s="4" t="inlineStr">
        <is>
          <t>Fair value of common stock issued as consideration for business acquisitions</t>
        </is>
      </c>
      <c r="B46" s="7" t="n">
        <v>10100</v>
      </c>
    </row>
    <row r="47">
      <c r="A47" s="4" t="inlineStr">
        <is>
          <t>Goodwill</t>
        </is>
      </c>
      <c r="B47" s="7" t="n">
        <v>39000</v>
      </c>
      <c r="F47" s="7" t="n">
        <v>39000</v>
      </c>
    </row>
    <row r="48">
      <c r="A48" s="4" t="inlineStr">
        <is>
          <t>Artomatix | Developed technology</t>
        </is>
      </c>
    </row>
    <row r="49">
      <c r="A49" s="3" t="inlineStr">
        <is>
          <t>Business Acquisition [Line Items]</t>
        </is>
      </c>
    </row>
    <row r="50">
      <c r="A50" s="4" t="inlineStr">
        <is>
          <t>Acquired intangible assets useful life</t>
        </is>
      </c>
      <c r="B50" s="4" t="inlineStr">
        <is>
          <t>6 years</t>
        </is>
      </c>
    </row>
    <row r="51">
      <c r="A51" s="4" t="inlineStr">
        <is>
          <t>Other Acquisitions</t>
        </is>
      </c>
    </row>
    <row r="52">
      <c r="A52" s="3" t="inlineStr">
        <is>
          <t>Business Acquisition [Line Items]</t>
        </is>
      </c>
    </row>
    <row r="53">
      <c r="A53" s="4" t="inlineStr">
        <is>
          <t>Consideration transferred</t>
        </is>
      </c>
      <c r="E53" s="6" t="n">
        <v>31600</v>
      </c>
      <c r="F53" s="6" t="n">
        <v>8200</v>
      </c>
    </row>
    <row r="54">
      <c r="A54" s="4" t="inlineStr">
        <is>
          <t>Cash consideration transferred</t>
        </is>
      </c>
      <c r="E54" s="7" t="n">
        <v>29600</v>
      </c>
    </row>
    <row r="55">
      <c r="A55" s="4" t="inlineStr">
        <is>
          <t>Shares issued as consideration (in shares)</t>
        </is>
      </c>
      <c r="E55" s="6" t="n">
        <v>72479</v>
      </c>
    </row>
    <row r="56">
      <c r="A56" s="4" t="inlineStr">
        <is>
          <t>Fair value of common stock issued as consideration for business acquisitions</t>
        </is>
      </c>
      <c r="E56" s="7" t="n">
        <v>2000</v>
      </c>
    </row>
    <row r="57">
      <c r="A57" s="4" t="inlineStr">
        <is>
          <t>Goodwill</t>
        </is>
      </c>
      <c r="B57" s="7" t="n">
        <v>4500</v>
      </c>
      <c r="E57" s="6" t="n">
        <v>23300</v>
      </c>
      <c r="F57" s="6" t="n">
        <v>4500</v>
      </c>
    </row>
    <row r="58">
      <c r="A58" s="4" t="inlineStr">
        <is>
          <t>Cash</t>
        </is>
      </c>
      <c r="B58" s="6" t="n">
        <v>400</v>
      </c>
      <c r="E58" s="6" t="n">
        <v>400</v>
      </c>
      <c r="F58" s="6" t="n">
        <v>400</v>
      </c>
    </row>
    <row r="59">
      <c r="A59" s="4" t="inlineStr">
        <is>
          <t>Intangible assets other than goodwill</t>
        </is>
      </c>
      <c r="B59" s="6" t="n">
        <v>3500</v>
      </c>
      <c r="E59" s="6" t="n">
        <v>9100</v>
      </c>
      <c r="F59" s="6" t="n">
        <v>3500</v>
      </c>
    </row>
    <row r="60">
      <c r="A60" s="4" t="inlineStr">
        <is>
          <t>Other assets</t>
        </is>
      </c>
      <c r="B60" s="6" t="n">
        <v>400</v>
      </c>
      <c r="E60" s="6" t="n">
        <v>2600</v>
      </c>
      <c r="F60" s="6" t="n">
        <v>400</v>
      </c>
    </row>
    <row r="61">
      <c r="A61" s="4" t="inlineStr">
        <is>
          <t>Other liabilities assumed</t>
        </is>
      </c>
      <c r="B61" s="7" t="n">
        <v>-700</v>
      </c>
      <c r="E61" s="6" t="n">
        <v>-3800</v>
      </c>
      <c r="F61" s="6" t="n">
        <v>-700</v>
      </c>
    </row>
    <row r="62">
      <c r="A62" s="4" t="inlineStr">
        <is>
          <t>Transaction costs</t>
        </is>
      </c>
      <c r="E62" s="7" t="n">
        <v>4100</v>
      </c>
      <c r="F62" s="7" t="n">
        <v>36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4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9" customWidth="1" min="5" max="5"/>
    <col width="37" customWidth="1" min="6" max="6"/>
    <col width="36" customWidth="1" min="7" max="7"/>
    <col width="24" customWidth="1" min="8" max="8"/>
    <col width="13" customWidth="1" min="9" max="9"/>
    <col width="13" customWidth="1" min="10" max="10"/>
    <col width="29" customWidth="1" min="11" max="11"/>
    <col width="28" customWidth="1" min="12" max="12"/>
    <col width="55" customWidth="1" min="13" max="13"/>
    <col width="66" customWidth="1" min="14" max="14"/>
    <col width="64" customWidth="1" min="15" max="15"/>
    <col width="13" customWidth="1" min="16" max="16"/>
    <col width="48" customWidth="1" min="17" max="17"/>
    <col width="36" customWidth="1" min="18" max="18"/>
    <col width="20" customWidth="1" min="19" max="19"/>
    <col width="16" customWidth="1" min="20" max="20"/>
    <col width="41" customWidth="1" min="21" max="21"/>
    <col width="27" customWidth="1" min="22" max="22"/>
    <col width="54" customWidth="1" min="23" max="23"/>
    <col width="62" customWidth="1" min="24" max="24"/>
    <col width="50" customWidth="1" min="25" max="25"/>
    <col width="34" customWidth="1" min="26" max="26"/>
    <col width="30" customWidth="1" min="27" max="27"/>
    <col width="55" customWidth="1" min="28" max="28"/>
    <col width="37" customWidth="1" min="29" max="29"/>
    <col width="20" customWidth="1" min="30" max="30"/>
    <col width="30" customWidth="1" min="31" max="31"/>
    <col width="15" customWidth="1" min="32" max="32"/>
  </cols>
  <sheetData>
    <row r="1">
      <c r="A1" s="1" t="inlineStr">
        <is>
          <t>Condensed Consolidated Statements of Shareholders' Equity - USD ($) $ in Thousands</t>
        </is>
      </c>
      <c r="B1" s="2" t="inlineStr">
        <is>
          <t>Total</t>
        </is>
      </c>
      <c r="C1" s="2" t="inlineStr">
        <is>
          <t>Adjustment</t>
        </is>
      </c>
      <c r="D1" s="2" t="inlineStr">
        <is>
          <t>Convertible preferred stock</t>
        </is>
      </c>
      <c r="E1" s="2" t="inlineStr">
        <is>
          <t>Convertible Series D-1 Preferred Stock</t>
        </is>
      </c>
      <c r="F1" s="2" t="inlineStr">
        <is>
          <t>Convertible Series E Preferred Stock</t>
        </is>
      </c>
      <c r="G1" s="2" t="inlineStr">
        <is>
          <t>Non Chief Executive Officer Related</t>
        </is>
      </c>
      <c r="H1" s="2" t="inlineStr">
        <is>
          <t>Chief Executive Officer</t>
        </is>
      </c>
      <c r="I1" s="2" t="inlineStr">
        <is>
          <t>Non-IPO</t>
        </is>
      </c>
      <c r="J1" s="2" t="inlineStr">
        <is>
          <t>IPO</t>
        </is>
      </c>
      <c r="K1" s="2" t="inlineStr">
        <is>
          <t>Charitable Contribution, IPO</t>
        </is>
      </c>
      <c r="L1" s="2" t="inlineStr">
        <is>
          <t>Convertible Preferred Stock</t>
        </is>
      </c>
      <c r="M1" s="2" t="inlineStr">
        <is>
          <t>Convertible Preferred StockConvertible preferred stock</t>
        </is>
      </c>
      <c r="N1" s="2" t="inlineStr">
        <is>
          <t>Convertible Preferred StockConvertible Series D-1 Preferred Stock</t>
        </is>
      </c>
      <c r="O1" s="2" t="inlineStr">
        <is>
          <t>Convertible Preferred StockConvertible Series E Preferred Stock</t>
        </is>
      </c>
      <c r="P1" s="2" t="inlineStr">
        <is>
          <t>Common Stock</t>
        </is>
      </c>
      <c r="Q1" s="2" t="inlineStr">
        <is>
          <t>Common StockNon Chief Executive Officer Related</t>
        </is>
      </c>
      <c r="R1" s="2" t="inlineStr">
        <is>
          <t>Common StockChief Executive Officer</t>
        </is>
      </c>
      <c r="S1" s="2" t="inlineStr">
        <is>
          <t>Common StockNon-IPO</t>
        </is>
      </c>
      <c r="T1" s="2" t="inlineStr">
        <is>
          <t>Common StockIPO</t>
        </is>
      </c>
      <c r="U1" s="2" t="inlineStr">
        <is>
          <t>Common StockCharitable Contribution, IPO</t>
        </is>
      </c>
      <c r="V1" s="2" t="inlineStr">
        <is>
          <t>Additional Paid-In Capital</t>
        </is>
      </c>
      <c r="W1" s="2" t="inlineStr">
        <is>
          <t>Additional Paid-In CapitalConvertible preferred stock</t>
        </is>
      </c>
      <c r="X1" s="2" t="inlineStr">
        <is>
          <t>Additional Paid-In CapitalNon Chief Executive Officer Related</t>
        </is>
      </c>
      <c r="Y1" s="2" t="inlineStr">
        <is>
          <t>Additional Paid-In CapitalChief Executive Officer</t>
        </is>
      </c>
      <c r="Z1" s="2" t="inlineStr">
        <is>
          <t>Additional Paid-In CapitalNon-IPO</t>
        </is>
      </c>
      <c r="AA1" s="2" t="inlineStr">
        <is>
          <t>Additional Paid-In CapitalIPO</t>
        </is>
      </c>
      <c r="AB1" s="2" t="inlineStr">
        <is>
          <t>Additional Paid-In CapitalCharitable Contribution, IPO</t>
        </is>
      </c>
      <c r="AC1" s="2" t="inlineStr">
        <is>
          <t>Accumulated Other Comprehensive Loss</t>
        </is>
      </c>
      <c r="AD1" s="2" t="inlineStr">
        <is>
          <t>Accumulated Deficit</t>
        </is>
      </c>
      <c r="AE1" s="2" t="inlineStr">
        <is>
          <t>Accumulated DeficitAdjustment</t>
        </is>
      </c>
      <c r="AF1" s="2" t="inlineStr">
        <is>
          <t>Treasury Stock</t>
        </is>
      </c>
    </row>
    <row r="2">
      <c r="A2" s="4" t="inlineStr">
        <is>
          <t>Beginning Balance (in shares) at Dec. 31, 2017</t>
        </is>
      </c>
      <c r="L2" s="6" t="n">
        <v>84989264</v>
      </c>
      <c r="P2" s="6" t="n">
        <v>104583992</v>
      </c>
    </row>
    <row r="3">
      <c r="A3" s="4" t="inlineStr">
        <is>
          <t>Beginning Balance at Dec. 31, 2017</t>
        </is>
      </c>
      <c r="B3" s="7" t="n">
        <v>256390</v>
      </c>
      <c r="C3" s="7" t="n">
        <v>22361</v>
      </c>
      <c r="L3" s="7" t="n">
        <v>455166</v>
      </c>
      <c r="P3" s="7" t="n">
        <v>1</v>
      </c>
      <c r="V3" s="7" t="n">
        <v>148998</v>
      </c>
      <c r="AC3" s="7" t="n">
        <v>-3291</v>
      </c>
      <c r="AD3" s="7" t="n">
        <v>-242759</v>
      </c>
      <c r="AE3" s="7" t="n">
        <v>22361</v>
      </c>
      <c r="AF3" s="7" t="n">
        <v>-101725</v>
      </c>
    </row>
    <row r="4">
      <c r="A4" s="3" t="inlineStr">
        <is>
          <t>Increase (Decrease) in Stockholders' Equity [Roll Forward]</t>
        </is>
      </c>
    </row>
    <row r="5">
      <c r="A5" s="4" t="inlineStr">
        <is>
          <t>Issuance of common stock from exercise of stock options (in shares)</t>
        </is>
      </c>
      <c r="Q5" s="6" t="n">
        <v>2484894</v>
      </c>
    </row>
    <row r="6">
      <c r="A6" s="4" t="inlineStr">
        <is>
          <t>Issuance of common stock from exercise of stock options</t>
        </is>
      </c>
      <c r="G6" s="7" t="n">
        <v>3303</v>
      </c>
      <c r="X6" s="7" t="n">
        <v>3303</v>
      </c>
    </row>
    <row r="7">
      <c r="A7" s="4" t="inlineStr">
        <is>
          <t>Issuance of stock (in shares)</t>
        </is>
      </c>
      <c r="N7" s="6" t="n">
        <v>12003311</v>
      </c>
    </row>
    <row r="8">
      <c r="A8" s="4" t="inlineStr">
        <is>
          <t>Issuance of stock</t>
        </is>
      </c>
      <c r="E8" s="7" t="n">
        <v>144948</v>
      </c>
      <c r="N8" s="7" t="n">
        <v>144948</v>
      </c>
    </row>
    <row r="9">
      <c r="A9" s="4" t="inlineStr">
        <is>
          <t>Stock‑based compensation expense</t>
        </is>
      </c>
      <c r="B9" s="6" t="n">
        <v>20625</v>
      </c>
      <c r="V9" s="6" t="n">
        <v>20625</v>
      </c>
    </row>
    <row r="10">
      <c r="A10" s="4" t="inlineStr">
        <is>
          <t>Stock-based compensation expense in connection with modified awards for certain employees</t>
        </is>
      </c>
      <c r="B10" s="6" t="n">
        <v>288</v>
      </c>
      <c r="V10" s="6" t="n">
        <v>288</v>
      </c>
    </row>
    <row r="11">
      <c r="A11" s="4" t="inlineStr">
        <is>
          <t>Net loss</t>
        </is>
      </c>
      <c r="B11" s="6" t="n">
        <v>-131602</v>
      </c>
      <c r="AD11" s="6" t="n">
        <v>-131602</v>
      </c>
    </row>
    <row r="12">
      <c r="A12" s="4" t="inlineStr">
        <is>
          <t>Change in foreign currency translation adjustment</t>
        </is>
      </c>
      <c r="B12" s="6" t="n">
        <v>-186</v>
      </c>
      <c r="AC12" s="6" t="n">
        <v>-186</v>
      </c>
    </row>
    <row r="13">
      <c r="A13" s="4" t="inlineStr">
        <is>
          <t>Unrealized gains on investments</t>
        </is>
      </c>
      <c r="B13" s="6" t="n">
        <v>0</v>
      </c>
    </row>
    <row r="14">
      <c r="A14" s="4" t="inlineStr">
        <is>
          <t>Ending Balance (in shares) at Dec. 31, 2018</t>
        </is>
      </c>
      <c r="L14" s="6" t="n">
        <v>96992575</v>
      </c>
      <c r="P14" s="6" t="n">
        <v>107068886</v>
      </c>
    </row>
    <row r="15">
      <c r="A15" s="4" t="inlineStr">
        <is>
          <t>Ending Balance at Dec. 31, 2018</t>
        </is>
      </c>
      <c r="B15" s="6" t="n">
        <v>316127</v>
      </c>
      <c r="L15" s="7" t="n">
        <v>600114</v>
      </c>
      <c r="P15" s="7" t="n">
        <v>1</v>
      </c>
      <c r="V15" s="6" t="n">
        <v>173214</v>
      </c>
      <c r="AC15" s="6" t="n">
        <v>-3477</v>
      </c>
      <c r="AD15" s="6" t="n">
        <v>-352000</v>
      </c>
      <c r="AF15" s="6" t="n">
        <v>-101725</v>
      </c>
    </row>
    <row r="16">
      <c r="A16" s="3" t="inlineStr">
        <is>
          <t>Increase (Decrease) in Stockholders' Equity [Roll Forward]</t>
        </is>
      </c>
    </row>
    <row r="17">
      <c r="A17" s="4" t="inlineStr">
        <is>
          <t>Issuance of common stock from exercise of stock options (in shares)</t>
        </is>
      </c>
      <c r="Q17" s="6" t="n">
        <v>6427160</v>
      </c>
    </row>
    <row r="18">
      <c r="A18" s="4" t="inlineStr">
        <is>
          <t>Issuance of common stock from exercise of stock options</t>
        </is>
      </c>
      <c r="G18" s="6" t="n">
        <v>11813</v>
      </c>
      <c r="X18" s="6" t="n">
        <v>11813</v>
      </c>
    </row>
    <row r="19">
      <c r="A19" s="4" t="inlineStr">
        <is>
          <t>Issuance of stock (in shares)</t>
        </is>
      </c>
      <c r="O19" s="6" t="n">
        <v>5681818</v>
      </c>
      <c r="S19" s="6" t="n">
        <v>22297024</v>
      </c>
    </row>
    <row r="20">
      <c r="A20" s="4" t="inlineStr">
        <is>
          <t>Issuance of stock</t>
        </is>
      </c>
      <c r="F20" s="7" t="n">
        <v>124918</v>
      </c>
      <c r="I20" s="7" t="n">
        <v>460200</v>
      </c>
      <c r="O20" s="7" t="n">
        <v>124918</v>
      </c>
      <c r="Z20" s="7" t="n">
        <v>460200</v>
      </c>
    </row>
    <row r="21">
      <c r="A21" s="4" t="inlineStr">
        <is>
          <t>Common stock issued in connection with acquisitions (in shares)</t>
        </is>
      </c>
      <c r="P21" s="6" t="n">
        <v>1734737</v>
      </c>
    </row>
    <row r="22">
      <c r="A22" s="4" t="inlineStr">
        <is>
          <t>Common stock issued in connection with acquisitions</t>
        </is>
      </c>
      <c r="B22" s="6" t="n">
        <v>34807</v>
      </c>
      <c r="V22" s="6" t="n">
        <v>34807</v>
      </c>
    </row>
    <row r="23">
      <c r="A23" s="4" t="inlineStr">
        <is>
          <t>Purchase and retirement of stock (in shares)</t>
        </is>
      </c>
      <c r="M23" s="6" t="n">
        <v>-6775179</v>
      </c>
      <c r="P23" s="6" t="n">
        <v>-14266783</v>
      </c>
    </row>
    <row r="24">
      <c r="A24" s="4" t="inlineStr">
        <is>
          <t>Purchase and retirement of stock</t>
        </is>
      </c>
      <c r="B24" s="6" t="n">
        <v>-286375</v>
      </c>
      <c r="D24" s="7" t="n">
        <v>-148714</v>
      </c>
      <c r="M24" s="7" t="n">
        <v>-38473</v>
      </c>
      <c r="V24" s="6" t="n">
        <v>-388100</v>
      </c>
      <c r="W24" s="7" t="n">
        <v>-110241</v>
      </c>
      <c r="AF24" s="6" t="n">
        <v>101725</v>
      </c>
    </row>
    <row r="25">
      <c r="A25" s="4" t="inlineStr">
        <is>
          <t>Stock‑based compensation expense</t>
        </is>
      </c>
      <c r="B25" s="6" t="n">
        <v>30959</v>
      </c>
      <c r="V25" s="6" t="n">
        <v>30959</v>
      </c>
    </row>
    <row r="26">
      <c r="A26" s="4" t="inlineStr">
        <is>
          <t>Stock-based compensation expense in connection with modified awards for certain employees</t>
        </is>
      </c>
      <c r="B26" s="6" t="n">
        <v>13521</v>
      </c>
      <c r="V26" s="6" t="n">
        <v>13521</v>
      </c>
    </row>
    <row r="27">
      <c r="A27" s="4" t="inlineStr">
        <is>
          <t>Net loss</t>
        </is>
      </c>
      <c r="B27" s="6" t="n">
        <v>-163190</v>
      </c>
      <c r="AD27" s="6" t="n">
        <v>-163190</v>
      </c>
    </row>
    <row r="28">
      <c r="A28" s="4" t="inlineStr">
        <is>
          <t>Change in foreign currency translation adjustment</t>
        </is>
      </c>
      <c r="B28" s="6" t="n">
        <v>-155</v>
      </c>
      <c r="AC28" s="6" t="n">
        <v>-155</v>
      </c>
    </row>
    <row r="29">
      <c r="A29" s="4" t="inlineStr">
        <is>
          <t>Unrealized gains on investments</t>
        </is>
      </c>
      <c r="B29" s="6" t="n">
        <v>0</v>
      </c>
    </row>
    <row r="30">
      <c r="A30" s="4" t="inlineStr">
        <is>
          <t>Ending Balance (in shares) at Dec. 31, 2019</t>
        </is>
      </c>
      <c r="L30" s="6" t="n">
        <v>95899214</v>
      </c>
      <c r="P30" s="6" t="n">
        <v>123261024</v>
      </c>
    </row>
    <row r="31">
      <c r="A31" s="4" t="inlineStr">
        <is>
          <t>Ending Balance at Dec. 31, 2019</t>
        </is>
      </c>
      <c r="B31" s="7" t="n">
        <v>393911</v>
      </c>
      <c r="L31" s="7" t="n">
        <v>686559</v>
      </c>
      <c r="P31" s="7" t="n">
        <v>1</v>
      </c>
      <c r="V31" s="6" t="n">
        <v>226173</v>
      </c>
      <c r="AC31" s="6" t="n">
        <v>-3632</v>
      </c>
      <c r="AD31" s="6" t="n">
        <v>-515190</v>
      </c>
      <c r="AF31" s="6" t="n">
        <v>0</v>
      </c>
    </row>
    <row r="32">
      <c r="A32" s="3" t="inlineStr">
        <is>
          <t>Increase (Decrease) in Stockholders' Equity [Roll Forward]</t>
        </is>
      </c>
    </row>
    <row r="33">
      <c r="A33" s="4" t="inlineStr">
        <is>
          <t>Issuance of common stock from exercise of stock options (in shares)</t>
        </is>
      </c>
      <c r="B33" s="6" t="n">
        <v>6758226</v>
      </c>
      <c r="Q33" s="6" t="n">
        <v>6758226</v>
      </c>
      <c r="R33" s="6" t="n">
        <v>5656927</v>
      </c>
    </row>
    <row r="34">
      <c r="A34" s="4" t="inlineStr">
        <is>
          <t>Issuance of common stock from exercise of stock options</t>
        </is>
      </c>
      <c r="G34" s="7" t="n">
        <v>25404</v>
      </c>
      <c r="H34" s="7" t="n">
        <v>8856</v>
      </c>
      <c r="X34" s="7" t="n">
        <v>25404</v>
      </c>
      <c r="Y34" s="7" t="n">
        <v>8856</v>
      </c>
    </row>
    <row r="35">
      <c r="A35" s="4" t="inlineStr">
        <is>
          <t>Issuance of stock (in shares)</t>
        </is>
      </c>
      <c r="O35" s="6" t="n">
        <v>6818182</v>
      </c>
      <c r="S35" s="6" t="n">
        <v>4545455</v>
      </c>
      <c r="T35" s="6" t="n">
        <v>28750000</v>
      </c>
      <c r="U35" s="6" t="n">
        <v>750000</v>
      </c>
    </row>
    <row r="36">
      <c r="A36" s="4" t="inlineStr">
        <is>
          <t>Issuance of stock</t>
        </is>
      </c>
      <c r="F36" s="7" t="n">
        <v>149970</v>
      </c>
      <c r="I36" s="7" t="n">
        <v>100000</v>
      </c>
      <c r="J36" s="7" t="n">
        <v>1417582</v>
      </c>
      <c r="K36" s="7" t="n">
        <v>63615</v>
      </c>
      <c r="O36" s="7" t="n">
        <v>149970</v>
      </c>
      <c r="Z36" s="7" t="n">
        <v>100000</v>
      </c>
      <c r="AA36" s="7" t="n">
        <v>1417582</v>
      </c>
      <c r="AB36" s="7" t="n">
        <v>63615</v>
      </c>
    </row>
    <row r="37">
      <c r="A37" s="4" t="inlineStr">
        <is>
          <t>Common stock issued in connection with acquisitions (in shares)</t>
        </is>
      </c>
      <c r="P37" s="6" t="n">
        <v>1103190</v>
      </c>
    </row>
    <row r="38">
      <c r="A38" s="4" t="inlineStr">
        <is>
          <t>Common stock issued in connection with acquisitions</t>
        </is>
      </c>
      <c r="B38" s="7" t="n">
        <v>25380</v>
      </c>
      <c r="V38" s="6" t="n">
        <v>25380</v>
      </c>
    </row>
    <row r="39">
      <c r="A39" s="4" t="inlineStr">
        <is>
          <t>Purchase and retirement of stock (in shares)</t>
        </is>
      </c>
      <c r="P39" s="6" t="n">
        <v>-5000</v>
      </c>
    </row>
    <row r="40">
      <c r="A40" s="4" t="inlineStr">
        <is>
          <t>Purchase and retirement of stock</t>
        </is>
      </c>
      <c r="B40" s="7" t="n">
        <v>-110</v>
      </c>
      <c r="V40" s="6" t="n">
        <v>-110</v>
      </c>
    </row>
    <row r="41">
      <c r="A41" s="4" t="inlineStr">
        <is>
          <t>Conversion of convertible preferred stock to common stock upon initial public offering (in shares)</t>
        </is>
      </c>
      <c r="B41" s="6" t="n">
        <v>102717396</v>
      </c>
      <c r="L41" s="6" t="n">
        <v>102717396</v>
      </c>
      <c r="P41" s="6" t="n">
        <v>102717396</v>
      </c>
    </row>
    <row r="42">
      <c r="A42" s="4" t="inlineStr">
        <is>
          <t>Conversion of convertible preferred stock to common stock upon initial public offering</t>
        </is>
      </c>
      <c r="B42" s="7" t="n">
        <v>0</v>
      </c>
      <c r="L42" s="7" t="n">
        <v>-836529</v>
      </c>
      <c r="P42" s="7" t="n">
        <v>1</v>
      </c>
      <c r="V42" s="6" t="n">
        <v>836528</v>
      </c>
    </row>
    <row r="43">
      <c r="A43" s="4" t="inlineStr">
        <is>
          <t>Stock‑based compensation expense</t>
        </is>
      </c>
      <c r="B43" s="6" t="n">
        <v>134554</v>
      </c>
      <c r="V43" s="6" t="n">
        <v>134554</v>
      </c>
    </row>
    <row r="44">
      <c r="A44" s="4" t="inlineStr">
        <is>
          <t>Stock-based compensation expense in connection with modified awards for certain employees</t>
        </is>
      </c>
      <c r="B44" s="6" t="n">
        <v>75</v>
      </c>
      <c r="V44" s="6" t="n">
        <v>75</v>
      </c>
    </row>
    <row r="45">
      <c r="A45" s="4" t="inlineStr">
        <is>
          <t>Net loss</t>
        </is>
      </c>
      <c r="B45" s="6" t="n">
        <v>-282308</v>
      </c>
      <c r="AD45" s="6" t="n">
        <v>-282308</v>
      </c>
    </row>
    <row r="46">
      <c r="A46" s="4" t="inlineStr">
        <is>
          <t>Change in foreign currency translation adjustment</t>
        </is>
      </c>
      <c r="B46" s="6" t="n">
        <v>161</v>
      </c>
      <c r="AC46" s="6" t="n">
        <v>161</v>
      </c>
    </row>
    <row r="47">
      <c r="A47" s="4" t="inlineStr">
        <is>
          <t>Unrealized gains on investments</t>
        </is>
      </c>
      <c r="B47" s="6" t="n">
        <v>53</v>
      </c>
      <c r="AC47" s="6" t="n">
        <v>53</v>
      </c>
    </row>
    <row r="48">
      <c r="A48" s="4" t="inlineStr">
        <is>
          <t>Ending Balance (in shares) at Dec. 31, 2020</t>
        </is>
      </c>
      <c r="L48" s="6" t="n">
        <v>0</v>
      </c>
      <c r="P48" s="6" t="n">
        <v>273537218</v>
      </c>
    </row>
    <row r="49">
      <c r="A49" s="4" t="inlineStr">
        <is>
          <t>Ending Balance at Dec. 31, 2020</t>
        </is>
      </c>
      <c r="B49" s="7" t="n">
        <v>2037143</v>
      </c>
      <c r="L49" s="7" t="n">
        <v>0</v>
      </c>
      <c r="P49" s="7" t="n">
        <v>2</v>
      </c>
      <c r="V49" s="7" t="n">
        <v>2838057</v>
      </c>
      <c r="AC49" s="7" t="n">
        <v>-3418</v>
      </c>
      <c r="AD49" s="7" t="n">
        <v>-797498</v>
      </c>
      <c r="AF49"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quisitions - 2018 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Fair value of common stock issued as consideration for business acquisitions</t>
        </is>
      </c>
      <c r="B4" s="7" t="n">
        <v>25144</v>
      </c>
      <c r="C4" s="7" t="n">
        <v>34807</v>
      </c>
      <c r="D4" s="7" t="n">
        <v>0</v>
      </c>
    </row>
    <row r="5">
      <c r="A5" s="4" t="inlineStr">
        <is>
          <t>Goodwill</t>
        </is>
      </c>
      <c r="B5" s="7" t="n">
        <v>286251</v>
      </c>
      <c r="C5" s="7" t="n">
        <v>218305</v>
      </c>
      <c r="D5" s="6" t="n">
        <v>45407</v>
      </c>
    </row>
    <row r="6">
      <c r="A6" s="4" t="inlineStr">
        <is>
          <t>2018 Acquisitions</t>
        </is>
      </c>
    </row>
    <row r="7">
      <c r="A7" s="3" t="inlineStr">
        <is>
          <t>Business Acquisition [Line Items]</t>
        </is>
      </c>
    </row>
    <row r="8">
      <c r="A8" s="4" t="inlineStr">
        <is>
          <t>Consideration transferred</t>
        </is>
      </c>
      <c r="D8" s="6" t="n">
        <v>2000</v>
      </c>
    </row>
    <row r="9">
      <c r="A9" s="4" t="inlineStr">
        <is>
          <t>Fair value of common stock issued as consideration for business acquisitions</t>
        </is>
      </c>
      <c r="D9" s="6" t="n">
        <v>200</v>
      </c>
    </row>
    <row r="10">
      <c r="A10" s="4" t="inlineStr">
        <is>
          <t>Intangible assets other than goodwill</t>
        </is>
      </c>
      <c r="D10" s="6" t="n">
        <v>1400</v>
      </c>
    </row>
    <row r="11">
      <c r="A11" s="4" t="inlineStr">
        <is>
          <t>Goodwill</t>
        </is>
      </c>
      <c r="D11" s="6" t="n">
        <v>900</v>
      </c>
    </row>
    <row r="12">
      <c r="A12" s="4" t="inlineStr">
        <is>
          <t>Other liabilities assumed</t>
        </is>
      </c>
      <c r="D12" s="7" t="n">
        <v>-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218305</v>
      </c>
      <c r="C4" s="7" t="n">
        <v>45407</v>
      </c>
    </row>
    <row r="5">
      <c r="A5" s="4" t="inlineStr">
        <is>
          <t>Measurement period adjustments</t>
        </is>
      </c>
      <c r="B5" s="6" t="n">
        <v>-65</v>
      </c>
    </row>
    <row r="6">
      <c r="A6" s="4" t="inlineStr">
        <is>
          <t>Ending balance</t>
        </is>
      </c>
      <c r="B6" s="6" t="n">
        <v>286251</v>
      </c>
      <c r="C6" s="6" t="n">
        <v>218305</v>
      </c>
    </row>
    <row r="7">
      <c r="A7" s="4" t="inlineStr">
        <is>
          <t>Vivox</t>
        </is>
      </c>
    </row>
    <row r="8">
      <c r="A8" s="3" t="inlineStr">
        <is>
          <t>Goodwill [Roll Forward]</t>
        </is>
      </c>
    </row>
    <row r="9">
      <c r="A9" s="4" t="inlineStr">
        <is>
          <t>Goodwill from acquisition</t>
        </is>
      </c>
      <c r="C9" s="6" t="n">
        <v>94209</v>
      </c>
    </row>
    <row r="10">
      <c r="A10" s="4" t="inlineStr">
        <is>
          <t>deltaDNA</t>
        </is>
      </c>
    </row>
    <row r="11">
      <c r="A11" s="3" t="inlineStr">
        <is>
          <t>Goodwill [Roll Forward]</t>
        </is>
      </c>
    </row>
    <row r="12">
      <c r="A12" s="4" t="inlineStr">
        <is>
          <t>Goodwill from acquisition</t>
        </is>
      </c>
      <c r="C12" s="6" t="n">
        <v>35159</v>
      </c>
    </row>
    <row r="13">
      <c r="A13" s="4" t="inlineStr">
        <is>
          <t>Artomatix</t>
        </is>
      </c>
    </row>
    <row r="14">
      <c r="A14" s="3" t="inlineStr">
        <is>
          <t>Goodwill [Roll Forward]</t>
        </is>
      </c>
    </row>
    <row r="15">
      <c r="A15" s="4" t="inlineStr">
        <is>
          <t>Beginning balance</t>
        </is>
      </c>
      <c r="B15" s="6" t="n">
        <v>39000</v>
      </c>
    </row>
    <row r="16">
      <c r="A16" s="4" t="inlineStr">
        <is>
          <t>Goodwill from acquisition</t>
        </is>
      </c>
      <c r="C16" s="6" t="n">
        <v>39035</v>
      </c>
    </row>
    <row r="17">
      <c r="A17" s="4" t="inlineStr">
        <is>
          <t>Ending balance</t>
        </is>
      </c>
      <c r="C17" s="6" t="n">
        <v>39000</v>
      </c>
    </row>
    <row r="18">
      <c r="A18" s="4" t="inlineStr">
        <is>
          <t>Other Acquisitions</t>
        </is>
      </c>
    </row>
    <row r="19">
      <c r="A19" s="3" t="inlineStr">
        <is>
          <t>Goodwill [Roll Forward]</t>
        </is>
      </c>
    </row>
    <row r="20">
      <c r="A20" s="4" t="inlineStr">
        <is>
          <t>Beginning balance</t>
        </is>
      </c>
      <c r="B20" s="6" t="n">
        <v>4500</v>
      </c>
    </row>
    <row r="21">
      <c r="A21" s="4" t="inlineStr">
        <is>
          <t>Goodwill from acquisition</t>
        </is>
      </c>
      <c r="B21" s="6" t="n">
        <v>23201</v>
      </c>
      <c r="C21" s="6" t="n">
        <v>4495</v>
      </c>
    </row>
    <row r="22">
      <c r="A22" s="4" t="inlineStr">
        <is>
          <t>Ending balance</t>
        </is>
      </c>
      <c r="B22" s="6" t="n">
        <v>23300</v>
      </c>
      <c r="C22" s="7" t="n">
        <v>4500</v>
      </c>
    </row>
    <row r="23">
      <c r="A23" s="4" t="inlineStr">
        <is>
          <t>Finger Food</t>
        </is>
      </c>
    </row>
    <row r="24">
      <c r="A24" s="3" t="inlineStr">
        <is>
          <t>Goodwill [Roll Forward]</t>
        </is>
      </c>
    </row>
    <row r="25">
      <c r="A25" s="4" t="inlineStr">
        <is>
          <t>Goodwill from acquisition</t>
        </is>
      </c>
      <c r="B25" s="7" t="n">
        <v>448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Weighted Average Remaining Life and Carrying Value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00522</v>
      </c>
      <c r="C4" s="7" t="n">
        <v>87342</v>
      </c>
    </row>
    <row r="5">
      <c r="A5" s="4" t="inlineStr">
        <is>
          <t>Accumulated Amortization</t>
        </is>
      </c>
      <c r="B5" s="6" t="n">
        <v>-43063</v>
      </c>
      <c r="C5" s="6" t="n">
        <v>-25308</v>
      </c>
    </row>
    <row r="6">
      <c r="A6" s="4" t="inlineStr">
        <is>
          <t>Intangible assets, net</t>
        </is>
      </c>
      <c r="B6" s="7" t="n">
        <v>57459</v>
      </c>
      <c r="C6" s="7" t="n">
        <v>62034</v>
      </c>
    </row>
    <row r="7">
      <c r="A7" s="4" t="inlineStr">
        <is>
          <t>Developed technology</t>
        </is>
      </c>
    </row>
    <row r="8">
      <c r="A8" s="3" t="inlineStr">
        <is>
          <t>Finite-Lived Intangible Assets [Line Items]</t>
        </is>
      </c>
    </row>
    <row r="9">
      <c r="A9" s="4" t="inlineStr">
        <is>
          <t>Weighted-Average Useful Life (in years)</t>
        </is>
      </c>
      <c r="B9" s="4" t="inlineStr">
        <is>
          <t>5 years 9 months 18 days</t>
        </is>
      </c>
      <c r="C9" s="4" t="inlineStr">
        <is>
          <t>5 years 10 months 24 days</t>
        </is>
      </c>
    </row>
    <row r="10">
      <c r="A10" s="4" t="inlineStr">
        <is>
          <t>Gross Carrying Amount</t>
        </is>
      </c>
      <c r="B10" s="7" t="n">
        <v>83688</v>
      </c>
      <c r="C10" s="7" t="n">
        <v>75708</v>
      </c>
    </row>
    <row r="11">
      <c r="A11" s="4" t="inlineStr">
        <is>
          <t>Accumulated Amortization</t>
        </is>
      </c>
      <c r="B11" s="6" t="n">
        <v>-32342</v>
      </c>
      <c r="C11" s="6" t="n">
        <v>-20339</v>
      </c>
    </row>
    <row r="12">
      <c r="A12" s="4" t="inlineStr">
        <is>
          <t>Intangible assets, net</t>
        </is>
      </c>
      <c r="B12" s="7" t="n">
        <v>51346</v>
      </c>
      <c r="C12" s="7" t="n">
        <v>55369</v>
      </c>
    </row>
    <row r="13">
      <c r="A13" s="4" t="inlineStr">
        <is>
          <t>Customer relationships</t>
        </is>
      </c>
    </row>
    <row r="14">
      <c r="A14" s="3" t="inlineStr">
        <is>
          <t>Finite-Lived Intangible Assets [Line Items]</t>
        </is>
      </c>
    </row>
    <row r="15">
      <c r="A15" s="4" t="inlineStr">
        <is>
          <t>Weighted-Average Useful Life (in years)</t>
        </is>
      </c>
      <c r="B15" s="4" t="inlineStr">
        <is>
          <t>2 years 2 months 12 days</t>
        </is>
      </c>
      <c r="C15" s="4" t="inlineStr">
        <is>
          <t>2 years</t>
        </is>
      </c>
    </row>
    <row r="16">
      <c r="A16" s="4" t="inlineStr">
        <is>
          <t>Gross Carrying Amount</t>
        </is>
      </c>
      <c r="B16" s="7" t="n">
        <v>13327</v>
      </c>
      <c r="C16" s="7" t="n">
        <v>8427</v>
      </c>
    </row>
    <row r="17">
      <c r="A17" s="4" t="inlineStr">
        <is>
          <t>Accumulated Amortization</t>
        </is>
      </c>
      <c r="B17" s="6" t="n">
        <v>-8682</v>
      </c>
      <c r="C17" s="6" t="n">
        <v>-4123</v>
      </c>
    </row>
    <row r="18">
      <c r="A18" s="4" t="inlineStr">
        <is>
          <t>Intangible assets, net</t>
        </is>
      </c>
      <c r="B18" s="7" t="n">
        <v>4645</v>
      </c>
      <c r="C18" s="7" t="n">
        <v>4304</v>
      </c>
    </row>
    <row r="19">
      <c r="A19" s="4" t="inlineStr">
        <is>
          <t>Trademark</t>
        </is>
      </c>
    </row>
    <row r="20">
      <c r="A20" s="3" t="inlineStr">
        <is>
          <t>Finite-Lived Intangible Assets [Line Items]</t>
        </is>
      </c>
    </row>
    <row r="21">
      <c r="A21" s="4" t="inlineStr">
        <is>
          <t>Weighted-Average Useful Life (in years)</t>
        </is>
      </c>
      <c r="B21" s="4" t="inlineStr">
        <is>
          <t>3 years 3 months 18 days</t>
        </is>
      </c>
      <c r="C21" s="4" t="inlineStr">
        <is>
          <t>3 years 7 months 6 days</t>
        </is>
      </c>
    </row>
    <row r="22">
      <c r="A22" s="4" t="inlineStr">
        <is>
          <t>Gross Carrying Amount</t>
        </is>
      </c>
      <c r="B22" s="7" t="n">
        <v>3507</v>
      </c>
      <c r="C22" s="7" t="n">
        <v>3207</v>
      </c>
    </row>
    <row r="23">
      <c r="A23" s="4" t="inlineStr">
        <is>
          <t>Accumulated Amortization</t>
        </is>
      </c>
      <c r="B23" s="6" t="n">
        <v>-2039</v>
      </c>
      <c r="C23" s="6" t="n">
        <v>-846</v>
      </c>
    </row>
    <row r="24">
      <c r="A24" s="4" t="inlineStr">
        <is>
          <t>Intangible assets, net</t>
        </is>
      </c>
      <c r="B24" s="7" t="n">
        <v>1468</v>
      </c>
      <c r="C24" s="7" t="n">
        <v>23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Finite-Live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7" t="n">
        <v>17755</v>
      </c>
      <c r="C4" s="7" t="n">
        <v>11570</v>
      </c>
      <c r="D4" s="7" t="n">
        <v>38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7" t="n">
        <v>16551</v>
      </c>
    </row>
    <row r="4">
      <c r="A4" s="4" t="inlineStr">
        <is>
          <t>2022</t>
        </is>
      </c>
      <c r="B4" s="6" t="n">
        <v>13702</v>
      </c>
    </row>
    <row r="5">
      <c r="A5" s="4" t="inlineStr">
        <is>
          <t>2023</t>
        </is>
      </c>
      <c r="B5" s="6" t="n">
        <v>11292</v>
      </c>
    </row>
    <row r="6">
      <c r="A6" s="4" t="inlineStr">
        <is>
          <t>2024</t>
        </is>
      </c>
      <c r="B6" s="6" t="n">
        <v>10826</v>
      </c>
    </row>
    <row r="7">
      <c r="A7" s="4" t="inlineStr">
        <is>
          <t>2025</t>
        </is>
      </c>
      <c r="B7" s="6" t="n">
        <v>5088</v>
      </c>
    </row>
    <row r="8">
      <c r="A8" s="4" t="inlineStr">
        <is>
          <t>Thereafter</t>
        </is>
      </c>
      <c r="B8" s="6" t="n">
        <v>0</v>
      </c>
    </row>
    <row r="9">
      <c r="A9" s="4" t="inlineStr">
        <is>
          <t>Intangible assets, net</t>
        </is>
      </c>
      <c r="B9" s="7" t="n">
        <v>57459</v>
      </c>
      <c r="C9" s="7" t="n">
        <v>62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gross property and equipment</t>
        </is>
      </c>
      <c r="B4" s="7" t="n">
        <v>166002</v>
      </c>
      <c r="C4" s="7" t="n">
        <v>127261</v>
      </c>
    </row>
    <row r="5">
      <c r="A5" s="4" t="inlineStr">
        <is>
          <t>Accumulated depreciation and amortization</t>
        </is>
      </c>
      <c r="B5" s="6" t="n">
        <v>-70458</v>
      </c>
      <c r="C5" s="6" t="n">
        <v>-48285</v>
      </c>
    </row>
    <row r="6">
      <c r="A6" s="4" t="inlineStr">
        <is>
          <t>Property and equipment, net</t>
        </is>
      </c>
      <c r="B6" s="6" t="n">
        <v>95544</v>
      </c>
      <c r="C6" s="6" t="n">
        <v>78976</v>
      </c>
    </row>
    <row r="7">
      <c r="A7" s="4" t="inlineStr">
        <is>
          <t>Depreciation and amortization</t>
        </is>
      </c>
      <c r="B7" s="6" t="n">
        <v>25219</v>
      </c>
      <c r="C7" s="6" t="n">
        <v>19543</v>
      </c>
      <c r="D7" s="7" t="n">
        <v>16657</v>
      </c>
    </row>
    <row r="8">
      <c r="A8" s="4" t="inlineStr">
        <is>
          <t>Leasehold improvements</t>
        </is>
      </c>
    </row>
    <row r="9">
      <c r="A9" s="3" t="inlineStr">
        <is>
          <t>Property, Plant and Equipment [Line Items]</t>
        </is>
      </c>
    </row>
    <row r="10">
      <c r="A10" s="4" t="inlineStr">
        <is>
          <t>Total gross property and equipment</t>
        </is>
      </c>
      <c r="B10" s="6" t="n">
        <v>65669</v>
      </c>
      <c r="C10" s="6" t="n">
        <v>52647</v>
      </c>
    </row>
    <row r="11">
      <c r="A11" s="4" t="inlineStr">
        <is>
          <t>Computer and other hardware</t>
        </is>
      </c>
    </row>
    <row r="12">
      <c r="A12" s="3" t="inlineStr">
        <is>
          <t>Property, Plant and Equipment [Line Items]</t>
        </is>
      </c>
    </row>
    <row r="13">
      <c r="A13" s="4" t="inlineStr">
        <is>
          <t>Total gross property and equipment</t>
        </is>
      </c>
      <c r="B13" s="6" t="n">
        <v>58568</v>
      </c>
      <c r="C13" s="6" t="n">
        <v>42264</v>
      </c>
    </row>
    <row r="14">
      <c r="A14" s="4" t="inlineStr">
        <is>
          <t>Furniture</t>
        </is>
      </c>
    </row>
    <row r="15">
      <c r="A15" s="3" t="inlineStr">
        <is>
          <t>Property, Plant and Equipment [Line Items]</t>
        </is>
      </c>
    </row>
    <row r="16">
      <c r="A16" s="4" t="inlineStr">
        <is>
          <t>Total gross property and equipment</t>
        </is>
      </c>
      <c r="B16" s="6" t="n">
        <v>23685</v>
      </c>
      <c r="C16" s="6" t="n">
        <v>21416</v>
      </c>
    </row>
    <row r="17">
      <c r="A17" s="4" t="inlineStr">
        <is>
          <t>Internally developed software</t>
        </is>
      </c>
    </row>
    <row r="18">
      <c r="A18" s="3" t="inlineStr">
        <is>
          <t>Property, Plant and Equipment [Line Items]</t>
        </is>
      </c>
    </row>
    <row r="19">
      <c r="A19" s="4" t="inlineStr">
        <is>
          <t>Total gross property and equipment</t>
        </is>
      </c>
      <c r="B19" s="6" t="n">
        <v>3301</v>
      </c>
      <c r="C19" s="6" t="n">
        <v>2964</v>
      </c>
    </row>
    <row r="20">
      <c r="A20" s="4" t="inlineStr">
        <is>
          <t>Purchased software</t>
        </is>
      </c>
    </row>
    <row r="21">
      <c r="A21" s="3" t="inlineStr">
        <is>
          <t>Property, Plant and Equipment [Line Items]</t>
        </is>
      </c>
    </row>
    <row r="22">
      <c r="A22" s="4" t="inlineStr">
        <is>
          <t>Total gross property and equipment</t>
        </is>
      </c>
      <c r="B22" s="6" t="n">
        <v>1436</v>
      </c>
      <c r="C22" s="6" t="n">
        <v>1325</v>
      </c>
    </row>
    <row r="23">
      <c r="A23" s="4" t="inlineStr">
        <is>
          <t>Construction in progress</t>
        </is>
      </c>
    </row>
    <row r="24">
      <c r="A24" s="3" t="inlineStr">
        <is>
          <t>Property, Plant and Equipment [Line Items]</t>
        </is>
      </c>
    </row>
    <row r="25">
      <c r="A25" s="4" t="inlineStr">
        <is>
          <t>Total gross property and equipment</t>
        </is>
      </c>
      <c r="B25" s="7" t="n">
        <v>13343</v>
      </c>
      <c r="C25" s="7" t="n">
        <v>66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Dec. 31, 2020</t>
        </is>
      </c>
      <c r="C1" s="2" t="inlineStr">
        <is>
          <t>Dec. 31, 2019</t>
        </is>
      </c>
    </row>
    <row r="2">
      <c r="A2" s="3" t="inlineStr">
        <is>
          <t>Property, Plant and Equipment [Line Items]</t>
        </is>
      </c>
    </row>
    <row r="3">
      <c r="A3" s="4" t="inlineStr">
        <is>
          <t>Total long-lived assets, net</t>
        </is>
      </c>
      <c r="B3" s="7" t="n">
        <v>94592</v>
      </c>
      <c r="C3" s="7" t="n">
        <v>78470</v>
      </c>
    </row>
    <row r="4">
      <c r="A4" s="4" t="inlineStr">
        <is>
          <t>United States</t>
        </is>
      </c>
    </row>
    <row r="5">
      <c r="A5" s="3" t="inlineStr">
        <is>
          <t>Property, Plant and Equipment [Line Items]</t>
        </is>
      </c>
    </row>
    <row r="6">
      <c r="A6" s="4" t="inlineStr">
        <is>
          <t>Total long-lived assets, net</t>
        </is>
      </c>
      <c r="B6" s="6" t="n">
        <v>35494</v>
      </c>
      <c r="C6" s="6" t="n">
        <v>35602</v>
      </c>
    </row>
    <row r="7">
      <c r="A7" s="4" t="inlineStr">
        <is>
          <t>Canada</t>
        </is>
      </c>
    </row>
    <row r="8">
      <c r="A8" s="3" t="inlineStr">
        <is>
          <t>Property, Plant and Equipment [Line Items]</t>
        </is>
      </c>
    </row>
    <row r="9">
      <c r="A9" s="4" t="inlineStr">
        <is>
          <t>Total long-lived assets, net</t>
        </is>
      </c>
      <c r="B9" s="6" t="n">
        <v>20063</v>
      </c>
      <c r="C9" s="6" t="n">
        <v>10396</v>
      </c>
    </row>
    <row r="10">
      <c r="A10" s="4" t="inlineStr">
        <is>
          <t>United Kingdom</t>
        </is>
      </c>
    </row>
    <row r="11">
      <c r="A11" s="3" t="inlineStr">
        <is>
          <t>Property, Plant and Equipment [Line Items]</t>
        </is>
      </c>
    </row>
    <row r="12">
      <c r="A12" s="4" t="inlineStr">
        <is>
          <t>Total long-lived assets, net</t>
        </is>
      </c>
      <c r="B12" s="6" t="n">
        <v>17846</v>
      </c>
      <c r="C12" s="6" t="n">
        <v>10238</v>
      </c>
    </row>
    <row r="13">
      <c r="A13" s="4" t="inlineStr">
        <is>
          <t>Greater China</t>
        </is>
      </c>
    </row>
    <row r="14">
      <c r="A14" s="3" t="inlineStr">
        <is>
          <t>Property, Plant and Equipment [Line Items]</t>
        </is>
      </c>
    </row>
    <row r="15">
      <c r="A15" s="4" t="inlineStr">
        <is>
          <t>Total long-lived assets, net</t>
        </is>
      </c>
      <c r="B15" s="6" t="n">
        <v>5653</v>
      </c>
      <c r="C15" s="6" t="n">
        <v>6097</v>
      </c>
    </row>
    <row r="16">
      <c r="A16" s="4" t="inlineStr">
        <is>
          <t>EMEA, excluding United Kingdom</t>
        </is>
      </c>
    </row>
    <row r="17">
      <c r="A17" s="3" t="inlineStr">
        <is>
          <t>Property, Plant and Equipment [Line Items]</t>
        </is>
      </c>
    </row>
    <row r="18">
      <c r="A18" s="4" t="inlineStr">
        <is>
          <t>Total long-lived assets, net</t>
        </is>
      </c>
      <c r="B18" s="6" t="n">
        <v>11181</v>
      </c>
      <c r="C18" s="6" t="n">
        <v>10475</v>
      </c>
    </row>
    <row r="19">
      <c r="A19" s="4" t="inlineStr">
        <is>
          <t>APAC</t>
        </is>
      </c>
    </row>
    <row r="20">
      <c r="A20" s="3" t="inlineStr">
        <is>
          <t>Property, Plant and Equipment [Line Items]</t>
        </is>
      </c>
    </row>
    <row r="21">
      <c r="A21" s="4" t="inlineStr">
        <is>
          <t>Total long-lived assets, net</t>
        </is>
      </c>
      <c r="B21" s="6" t="n">
        <v>3546</v>
      </c>
      <c r="C21" s="6" t="n">
        <v>4783</v>
      </c>
    </row>
    <row r="22">
      <c r="A22" s="4" t="inlineStr">
        <is>
          <t>Other Americas, excluding Canada</t>
        </is>
      </c>
    </row>
    <row r="23">
      <c r="A23" s="3" t="inlineStr">
        <is>
          <t>Property, Plant and Equipment [Line Items]</t>
        </is>
      </c>
    </row>
    <row r="24">
      <c r="A24" s="4" t="inlineStr">
        <is>
          <t>Total long-lived assets, net</t>
        </is>
      </c>
      <c r="B24" s="7" t="n">
        <v>809</v>
      </c>
      <c r="C24" s="7" t="n">
        <v>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Current Liabilities (Details) - USD ($) $ in Thousands</t>
        </is>
      </c>
      <c r="B1" s="2" t="inlineStr">
        <is>
          <t>Dec. 31, 2020</t>
        </is>
      </c>
      <c r="C1" s="2" t="inlineStr">
        <is>
          <t>Dec. 31, 2019</t>
        </is>
      </c>
    </row>
    <row r="2">
      <c r="A2" s="3" t="inlineStr">
        <is>
          <t>Property, Plant and Equipment [Abstract]</t>
        </is>
      </c>
    </row>
    <row r="3">
      <c r="A3" s="4" t="inlineStr">
        <is>
          <t>Accrued expenses</t>
        </is>
      </c>
      <c r="B3" s="7" t="n">
        <v>53535</v>
      </c>
      <c r="C3" s="7" t="n">
        <v>36217</v>
      </c>
    </row>
    <row r="4">
      <c r="A4" s="4" t="inlineStr">
        <is>
          <t>Accrued compensation</t>
        </is>
      </c>
      <c r="B4" s="6" t="n">
        <v>52771</v>
      </c>
      <c r="C4" s="6" t="n">
        <v>30246</v>
      </c>
    </row>
    <row r="5">
      <c r="A5" s="4" t="inlineStr">
        <is>
          <t>Accrued expenses and other current liabilities</t>
        </is>
      </c>
      <c r="B5" s="7" t="n">
        <v>106306</v>
      </c>
      <c r="C5" s="7" t="n">
        <v>664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6" customWidth="1" min="2" max="2"/>
  </cols>
  <sheetData>
    <row r="1">
      <c r="A1" s="1" t="inlineStr">
        <is>
          <t>Leases - Narrative (Details) $ in Millions</t>
        </is>
      </c>
      <c r="B1" s="2" t="inlineStr">
        <is>
          <t>12 Months Ended</t>
        </is>
      </c>
    </row>
    <row r="2">
      <c r="B2" s="2" t="inlineStr">
        <is>
          <t>Dec. 31, 2020USD ($)</t>
        </is>
      </c>
    </row>
    <row r="3">
      <c r="A3" s="3" t="inlineStr">
        <is>
          <t>Lessee, Lease, Description [Line Items]</t>
        </is>
      </c>
    </row>
    <row r="4">
      <c r="A4" s="4" t="inlineStr">
        <is>
          <t>Operating lease, weighted average remaining lease term</t>
        </is>
      </c>
      <c r="B4" s="4" t="inlineStr">
        <is>
          <t>5 years 11 months 19 days</t>
        </is>
      </c>
    </row>
    <row r="5">
      <c r="A5" s="4" t="inlineStr">
        <is>
          <t>Operating lease, weighted average discount rate, percent</t>
        </is>
      </c>
      <c r="B5" s="4" t="inlineStr">
        <is>
          <t>4.50%</t>
        </is>
      </c>
    </row>
    <row r="6">
      <c r="A6" s="4" t="inlineStr">
        <is>
          <t>Lessee, operating lease, lease not yet commenced, undiscounted amount</t>
        </is>
      </c>
      <c r="B6" s="7" t="n">
        <v>159</v>
      </c>
    </row>
    <row r="7">
      <c r="A7" s="4" t="inlineStr">
        <is>
          <t>Minimum</t>
        </is>
      </c>
    </row>
    <row r="8">
      <c r="A8" s="3" t="inlineStr">
        <is>
          <t>Lessee, Lease, Description [Line Items]</t>
        </is>
      </c>
    </row>
    <row r="9">
      <c r="A9" s="4" t="inlineStr">
        <is>
          <t>Operating lease term</t>
        </is>
      </c>
      <c r="B9" s="4" t="inlineStr">
        <is>
          <t>1 year</t>
        </is>
      </c>
    </row>
    <row r="10">
      <c r="A10" s="4" t="inlineStr">
        <is>
          <t>Operating lease renewal term</t>
        </is>
      </c>
      <c r="B10" s="4" t="inlineStr">
        <is>
          <t>1 year</t>
        </is>
      </c>
    </row>
    <row r="11">
      <c r="A11" s="4" t="inlineStr">
        <is>
          <t>Operating lease termination period</t>
        </is>
      </c>
      <c r="B11" s="4" t="inlineStr">
        <is>
          <t>1 year</t>
        </is>
      </c>
    </row>
    <row r="12">
      <c r="A12" s="4" t="inlineStr">
        <is>
          <t>Lessee, operating lease, lease not yet commenced, term</t>
        </is>
      </c>
      <c r="B12" s="4" t="inlineStr">
        <is>
          <t>7 years 3 months 29 days</t>
        </is>
      </c>
    </row>
    <row r="13">
      <c r="A13" s="4" t="inlineStr">
        <is>
          <t>Minimum | Finger Food</t>
        </is>
      </c>
    </row>
    <row r="14">
      <c r="A14" s="3" t="inlineStr">
        <is>
          <t>Lessee, Lease, Description [Line Items]</t>
        </is>
      </c>
    </row>
    <row r="15">
      <c r="A15" s="4" t="inlineStr">
        <is>
          <t>Lessee, operating lease, remaining lease term</t>
        </is>
      </c>
      <c r="B15" s="4" t="inlineStr">
        <is>
          <t>1 year</t>
        </is>
      </c>
    </row>
    <row r="16">
      <c r="A16" s="4" t="inlineStr">
        <is>
          <t>Maximum</t>
        </is>
      </c>
    </row>
    <row r="17">
      <c r="A17" s="3" t="inlineStr">
        <is>
          <t>Lessee, Lease, Description [Line Items]</t>
        </is>
      </c>
    </row>
    <row r="18">
      <c r="A18" s="4" t="inlineStr">
        <is>
          <t>Operating lease term</t>
        </is>
      </c>
      <c r="B18" s="4" t="inlineStr">
        <is>
          <t>10 years</t>
        </is>
      </c>
    </row>
    <row r="19">
      <c r="A19" s="4" t="inlineStr">
        <is>
          <t>Operating lease renewal term</t>
        </is>
      </c>
      <c r="B19" s="4" t="inlineStr">
        <is>
          <t>5 years</t>
        </is>
      </c>
    </row>
    <row r="20">
      <c r="A20" s="4" t="inlineStr">
        <is>
          <t>Operating lease termination period</t>
        </is>
      </c>
      <c r="B20" s="4" t="inlineStr">
        <is>
          <t>5 years</t>
        </is>
      </c>
    </row>
    <row r="21">
      <c r="A21" s="4" t="inlineStr">
        <is>
          <t>Lessee, operating lease, lease not yet commenced, term</t>
        </is>
      </c>
      <c r="B21" s="4" t="inlineStr">
        <is>
          <t>11 years 9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Dec. 31, 2020USD ($)</t>
        </is>
      </c>
    </row>
    <row r="3">
      <c r="A3" s="3" t="inlineStr">
        <is>
          <t>Leases [Abstract]</t>
        </is>
      </c>
    </row>
    <row r="4">
      <c r="A4" s="4" t="inlineStr">
        <is>
          <t>Operating lease expense, excluding ROU asset impairment</t>
        </is>
      </c>
      <c r="B4" s="7" t="n">
        <v>29265</v>
      </c>
    </row>
    <row r="5">
      <c r="A5" s="4" t="inlineStr">
        <is>
          <t>Short-term lease expense</t>
        </is>
      </c>
      <c r="B5" s="6" t="n">
        <v>953</v>
      </c>
    </row>
    <row r="6">
      <c r="A6" s="4" t="inlineStr">
        <is>
          <t>Variable lease expense</t>
        </is>
      </c>
      <c r="B6" s="6" t="n">
        <v>5013</v>
      </c>
    </row>
    <row r="7">
      <c r="A7" s="4" t="inlineStr">
        <is>
          <t>Sublease income</t>
        </is>
      </c>
      <c r="B7" s="6" t="n">
        <v>-130</v>
      </c>
    </row>
    <row r="8">
      <c r="A8" s="4" t="inlineStr">
        <is>
          <t>Total lease expense</t>
        </is>
      </c>
      <c r="B8" s="7" t="n">
        <v>35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82308</v>
      </c>
      <c r="C4" s="7" t="n">
        <v>-163190</v>
      </c>
      <c r="D4" s="7" t="n">
        <v>-131602</v>
      </c>
    </row>
    <row r="5">
      <c r="A5" s="3" t="inlineStr">
        <is>
          <t>Adjustments to reconcile net loss to net cash provided by (used in) operating activities:</t>
        </is>
      </c>
    </row>
    <row r="6">
      <c r="A6" s="4" t="inlineStr">
        <is>
          <t>Depreciation and amortization</t>
        </is>
      </c>
      <c r="B6" s="6" t="n">
        <v>42974</v>
      </c>
      <c r="C6" s="6" t="n">
        <v>31113</v>
      </c>
      <c r="D6" s="6" t="n">
        <v>20518</v>
      </c>
    </row>
    <row r="7">
      <c r="A7" s="4" t="inlineStr">
        <is>
          <t>Common stock charitable donation expense</t>
        </is>
      </c>
      <c r="B7" s="6" t="n">
        <v>63615</v>
      </c>
      <c r="C7" s="6" t="n">
        <v>0</v>
      </c>
      <c r="D7" s="6" t="n">
        <v>0</v>
      </c>
    </row>
    <row r="8">
      <c r="A8" s="4" t="inlineStr">
        <is>
          <t>Stock-based compensation expense</t>
        </is>
      </c>
      <c r="B8" s="6" t="n">
        <v>134554</v>
      </c>
      <c r="C8" s="6" t="n">
        <v>30959</v>
      </c>
      <c r="D8" s="6" t="n">
        <v>20625</v>
      </c>
    </row>
    <row r="9">
      <c r="A9" s="4" t="inlineStr">
        <is>
          <t>Stock-based compensation expense in connection with modified awards for certain employees</t>
        </is>
      </c>
      <c r="B9" s="6" t="n">
        <v>75</v>
      </c>
      <c r="C9" s="6" t="n">
        <v>13521</v>
      </c>
      <c r="D9" s="6" t="n">
        <v>288</v>
      </c>
    </row>
    <row r="10">
      <c r="A10" s="4" t="inlineStr">
        <is>
          <t>Other</t>
        </is>
      </c>
      <c r="B10" s="6" t="n">
        <v>3246</v>
      </c>
      <c r="C10" s="6" t="n">
        <v>133</v>
      </c>
      <c r="D10" s="6" t="n">
        <v>789</v>
      </c>
    </row>
    <row r="11">
      <c r="A11" s="3" t="inlineStr">
        <is>
          <t>Changes in assets and liabilities, net of effects of acquisitions:</t>
        </is>
      </c>
    </row>
    <row r="12">
      <c r="A12" s="4" t="inlineStr">
        <is>
          <t>Accounts receivable, net</t>
        </is>
      </c>
      <c r="B12" s="6" t="n">
        <v>-63294</v>
      </c>
      <c r="C12" s="6" t="n">
        <v>-49420</v>
      </c>
      <c r="D12" s="6" t="n">
        <v>-30974</v>
      </c>
    </row>
    <row r="13">
      <c r="A13" s="4" t="inlineStr">
        <is>
          <t>Prepaid expenses</t>
        </is>
      </c>
      <c r="B13" s="6" t="n">
        <v>-9131</v>
      </c>
      <c r="C13" s="6" t="n">
        <v>-9269</v>
      </c>
      <c r="D13" s="6" t="n">
        <v>-670</v>
      </c>
    </row>
    <row r="14">
      <c r="A14" s="4" t="inlineStr">
        <is>
          <t>Other current assets</t>
        </is>
      </c>
      <c r="B14" s="6" t="n">
        <v>-12985</v>
      </c>
      <c r="C14" s="6" t="n">
        <v>4457</v>
      </c>
      <c r="D14" s="6" t="n">
        <v>-11257</v>
      </c>
    </row>
    <row r="15">
      <c r="A15" s="4" t="inlineStr">
        <is>
          <t>Operating lease right-of-use assets</t>
        </is>
      </c>
      <c r="B15" s="6" t="n">
        <v>23923</v>
      </c>
      <c r="C15" s="6" t="n">
        <v>0</v>
      </c>
      <c r="D15" s="6" t="n">
        <v>0</v>
      </c>
    </row>
    <row r="16">
      <c r="A16" s="4" t="inlineStr">
        <is>
          <t>Deferred tax, net</t>
        </is>
      </c>
      <c r="B16" s="6" t="n">
        <v>-213</v>
      </c>
      <c r="C16" s="6" t="n">
        <v>-4466</v>
      </c>
      <c r="D16" s="6" t="n">
        <v>-2678</v>
      </c>
    </row>
    <row r="17">
      <c r="A17" s="4" t="inlineStr">
        <is>
          <t>Other assets</t>
        </is>
      </c>
      <c r="B17" s="6" t="n">
        <v>-1867</v>
      </c>
      <c r="C17" s="6" t="n">
        <v>-7657</v>
      </c>
      <c r="D17" s="6" t="n">
        <v>-5957</v>
      </c>
    </row>
    <row r="18">
      <c r="A18" s="4" t="inlineStr">
        <is>
          <t>Accounts payable</t>
        </is>
      </c>
      <c r="B18" s="6" t="n">
        <v>-2526</v>
      </c>
      <c r="C18" s="6" t="n">
        <v>473</v>
      </c>
      <c r="D18" s="6" t="n">
        <v>-488</v>
      </c>
    </row>
    <row r="19">
      <c r="A19" s="4" t="inlineStr">
        <is>
          <t>Accrued expenses and other current liabilities</t>
        </is>
      </c>
      <c r="B19" s="6" t="n">
        <v>41618</v>
      </c>
      <c r="C19" s="6" t="n">
        <v>12432</v>
      </c>
      <c r="D19" s="6" t="n">
        <v>16165</v>
      </c>
    </row>
    <row r="20">
      <c r="A20" s="4" t="inlineStr">
        <is>
          <t>Publisher payables</t>
        </is>
      </c>
      <c r="B20" s="6" t="n">
        <v>44605</v>
      </c>
      <c r="C20" s="6" t="n">
        <v>20174</v>
      </c>
      <c r="D20" s="6" t="n">
        <v>35788</v>
      </c>
    </row>
    <row r="21">
      <c r="A21" s="4" t="inlineStr">
        <is>
          <t>Income and other taxes payable</t>
        </is>
      </c>
      <c r="B21" s="6" t="n">
        <v>19525</v>
      </c>
      <c r="C21" s="6" t="n">
        <v>13166</v>
      </c>
      <c r="D21" s="6" t="n">
        <v>7249</v>
      </c>
    </row>
    <row r="22">
      <c r="A22" s="4" t="inlineStr">
        <is>
          <t>Operating lease liabilities</t>
        </is>
      </c>
      <c r="B22" s="6" t="n">
        <v>-20204</v>
      </c>
      <c r="C22" s="6" t="n">
        <v>0</v>
      </c>
      <c r="D22" s="6" t="n">
        <v>0</v>
      </c>
    </row>
    <row r="23">
      <c r="A23" s="4" t="inlineStr">
        <is>
          <t>Other long-term liabilities</t>
        </is>
      </c>
      <c r="B23" s="6" t="n">
        <v>898</v>
      </c>
      <c r="C23" s="6" t="n">
        <v>8587</v>
      </c>
      <c r="D23" s="6" t="n">
        <v>2399</v>
      </c>
    </row>
    <row r="24">
      <c r="A24" s="4" t="inlineStr">
        <is>
          <t>Deferred revenue</t>
        </is>
      </c>
      <c r="B24" s="6" t="n">
        <v>37408</v>
      </c>
      <c r="C24" s="6" t="n">
        <v>31051</v>
      </c>
      <c r="D24" s="6" t="n">
        <v>-1254</v>
      </c>
    </row>
    <row r="25">
      <c r="A25" s="4" t="inlineStr">
        <is>
          <t>Net cash provided by (used in) operating activities</t>
        </is>
      </c>
      <c r="B25" s="6" t="n">
        <v>19913</v>
      </c>
      <c r="C25" s="6" t="n">
        <v>-67936</v>
      </c>
      <c r="D25" s="6" t="n">
        <v>-81059</v>
      </c>
    </row>
    <row r="26">
      <c r="A26" s="3" t="inlineStr">
        <is>
          <t>Investing activities</t>
        </is>
      </c>
    </row>
    <row r="27">
      <c r="A27" s="4" t="inlineStr">
        <is>
          <t>Purchase of marketable securities</t>
        </is>
      </c>
      <c r="B27" s="6" t="n">
        <v>-482453</v>
      </c>
      <c r="C27" s="6" t="n">
        <v>0</v>
      </c>
      <c r="D27" s="6" t="n">
        <v>0</v>
      </c>
    </row>
    <row r="28">
      <c r="A28" s="4" t="inlineStr">
        <is>
          <t>Proceeds from principal repayments on marketable securities</t>
        </is>
      </c>
      <c r="B28" s="6" t="n">
        <v>1644</v>
      </c>
      <c r="C28" s="6" t="n">
        <v>0</v>
      </c>
      <c r="D28" s="6" t="n">
        <v>0</v>
      </c>
    </row>
    <row r="29">
      <c r="A29" s="4" t="inlineStr">
        <is>
          <t>Purchase of non-marketable investments</t>
        </is>
      </c>
      <c r="B29" s="6" t="n">
        <v>-1000</v>
      </c>
      <c r="C29" s="6" t="n">
        <v>0</v>
      </c>
      <c r="D29" s="6" t="n">
        <v>0</v>
      </c>
    </row>
    <row r="30">
      <c r="A30" s="4" t="inlineStr">
        <is>
          <t>Purchase of property and equipment</t>
        </is>
      </c>
      <c r="B30" s="6" t="n">
        <v>-40156</v>
      </c>
      <c r="C30" s="6" t="n">
        <v>-27035</v>
      </c>
      <c r="D30" s="6" t="n">
        <v>-38019</v>
      </c>
    </row>
    <row r="31">
      <c r="A31" s="4" t="inlineStr">
        <is>
          <t>Acquisition of intangible assets</t>
        </is>
      </c>
      <c r="B31" s="6" t="n">
        <v>-750</v>
      </c>
      <c r="C31" s="6" t="n">
        <v>0</v>
      </c>
      <c r="D31" s="6" t="n">
        <v>0</v>
      </c>
    </row>
    <row r="32">
      <c r="A32" s="4" t="inlineStr">
        <is>
          <t>Business acquisitions, net of cash acquired</t>
        </is>
      </c>
      <c r="B32" s="6" t="n">
        <v>-52475</v>
      </c>
      <c r="C32" s="6" t="n">
        <v>-192506</v>
      </c>
      <c r="D32" s="6" t="n">
        <v>-2024</v>
      </c>
    </row>
    <row r="33">
      <c r="A33" s="4" t="inlineStr">
        <is>
          <t>Net cash used in investing activities</t>
        </is>
      </c>
      <c r="B33" s="6" t="n">
        <v>-575190</v>
      </c>
      <c r="C33" s="6" t="n">
        <v>-219541</v>
      </c>
      <c r="D33" s="6" t="n">
        <v>-40043</v>
      </c>
    </row>
    <row r="34">
      <c r="A34" s="3" t="inlineStr">
        <is>
          <t>Financing activities</t>
        </is>
      </c>
    </row>
    <row r="35">
      <c r="A35" s="4" t="inlineStr">
        <is>
          <t>Proceeds from revolving loan facility</t>
        </is>
      </c>
      <c r="B35" s="6" t="n">
        <v>125000</v>
      </c>
      <c r="C35" s="6" t="n">
        <v>0</v>
      </c>
      <c r="D35" s="6" t="n">
        <v>0</v>
      </c>
    </row>
    <row r="36">
      <c r="A36" s="4" t="inlineStr">
        <is>
          <t>Payment of principal related to revolving loan facility</t>
        </is>
      </c>
      <c r="B36" s="6" t="n">
        <v>-125000</v>
      </c>
      <c r="C36" s="6" t="n">
        <v>0</v>
      </c>
      <c r="D36" s="6" t="n">
        <v>0</v>
      </c>
    </row>
    <row r="37">
      <c r="A37" s="4" t="inlineStr">
        <is>
          <t>Payment of debt issuance costs</t>
        </is>
      </c>
      <c r="B37" s="6" t="n">
        <v>-247</v>
      </c>
      <c r="C37" s="6" t="n">
        <v>-370</v>
      </c>
      <c r="D37" s="6" t="n">
        <v>0</v>
      </c>
    </row>
    <row r="38">
      <c r="A38" s="4" t="inlineStr">
        <is>
          <t>Proceeds from initial public offering, net of underwriting discounts, commissions, and offering costs</t>
        </is>
      </c>
      <c r="B38" s="6" t="n">
        <v>1417582</v>
      </c>
      <c r="C38" s="6" t="n">
        <v>0</v>
      </c>
      <c r="D38" s="6" t="n">
        <v>0</v>
      </c>
    </row>
    <row r="39">
      <c r="A39" s="4" t="inlineStr">
        <is>
          <t>Proceeds from issuance of convertible preferred stock, net of issuance costs</t>
        </is>
      </c>
      <c r="B39" s="6" t="n">
        <v>149970</v>
      </c>
      <c r="C39" s="6" t="n">
        <v>124918</v>
      </c>
      <c r="D39" s="6" t="n">
        <v>144948</v>
      </c>
    </row>
    <row r="40">
      <c r="A40" s="4" t="inlineStr">
        <is>
          <t>Proceeds from issuance of common stock</t>
        </is>
      </c>
      <c r="B40" s="6" t="n">
        <v>100000</v>
      </c>
      <c r="C40" s="6" t="n">
        <v>460200</v>
      </c>
      <c r="D40" s="6" t="n">
        <v>0</v>
      </c>
    </row>
    <row r="41">
      <c r="A41" s="4" t="inlineStr">
        <is>
          <t>Repurchase and extinguishment of convertible preferred stock</t>
        </is>
      </c>
      <c r="B41" s="6" t="n">
        <v>0</v>
      </c>
      <c r="C41" s="6" t="n">
        <v>-148714</v>
      </c>
      <c r="D41" s="6" t="n">
        <v>0</v>
      </c>
    </row>
    <row r="42">
      <c r="A42" s="4" t="inlineStr">
        <is>
          <t>Purchase and retirement of treasury stock</t>
        </is>
      </c>
      <c r="B42" s="6" t="n">
        <v>-110</v>
      </c>
      <c r="C42" s="6" t="n">
        <v>-286375</v>
      </c>
      <c r="D42" s="6" t="n">
        <v>0</v>
      </c>
    </row>
    <row r="43">
      <c r="A43" s="4" t="inlineStr">
        <is>
          <t>Proceeds from exercise of stock options</t>
        </is>
      </c>
      <c r="B43" s="6" t="n">
        <v>25404</v>
      </c>
      <c r="C43" s="6" t="n">
        <v>11813</v>
      </c>
      <c r="D43" s="6" t="n">
        <v>3303</v>
      </c>
    </row>
    <row r="44">
      <c r="A44" s="4" t="inlineStr">
        <is>
          <t>Proceeds from exercise of stock options in connection with nonrecourse promissory note</t>
        </is>
      </c>
      <c r="B44" s="6" t="n">
        <v>8856</v>
      </c>
      <c r="C44" s="6" t="n">
        <v>0</v>
      </c>
      <c r="D44" s="6" t="n">
        <v>0</v>
      </c>
    </row>
    <row r="45">
      <c r="A45" s="4" t="inlineStr">
        <is>
          <t>Net cash provided by financing activities</t>
        </is>
      </c>
      <c r="B45" s="6" t="n">
        <v>1701455</v>
      </c>
      <c r="C45" s="6" t="n">
        <v>161472</v>
      </c>
      <c r="D45" s="6" t="n">
        <v>148251</v>
      </c>
    </row>
    <row r="46">
      <c r="A46" s="4" t="inlineStr">
        <is>
          <t>Effect of foreign exchange rate changes on cash, cash equivalents, and restricted cash</t>
        </is>
      </c>
      <c r="B46" s="6" t="n">
        <v>673</v>
      </c>
      <c r="C46" s="6" t="n">
        <v>-172</v>
      </c>
      <c r="D46" s="6" t="n">
        <v>-8</v>
      </c>
    </row>
    <row r="47">
      <c r="A47" s="4" t="inlineStr">
        <is>
          <t>Increase (decrease) in cash, cash equivalents, and restricted cash</t>
        </is>
      </c>
      <c r="B47" s="6" t="n">
        <v>1146851</v>
      </c>
      <c r="C47" s="6" t="n">
        <v>-126177</v>
      </c>
      <c r="D47" s="6" t="n">
        <v>27141</v>
      </c>
    </row>
    <row r="48">
      <c r="A48" s="4" t="inlineStr">
        <is>
          <t>Cash and restricted cash, beginning of period</t>
        </is>
      </c>
      <c r="B48" s="6" t="n">
        <v>147096</v>
      </c>
      <c r="C48" s="6" t="n">
        <v>273273</v>
      </c>
      <c r="D48" s="6" t="n">
        <v>246132</v>
      </c>
    </row>
    <row r="49">
      <c r="A49" s="4" t="inlineStr">
        <is>
          <t>Cash, cash equivalents, and restricted cash, end of period</t>
        </is>
      </c>
      <c r="B49" s="6" t="n">
        <v>1293947</v>
      </c>
      <c r="C49" s="6" t="n">
        <v>147096</v>
      </c>
      <c r="D49" s="6" t="n">
        <v>273273</v>
      </c>
    </row>
    <row r="50">
      <c r="A50" s="3" t="inlineStr">
        <is>
          <t>Supplemental disclosure of cash flow information:</t>
        </is>
      </c>
    </row>
    <row r="51">
      <c r="A51" s="4" t="inlineStr">
        <is>
          <t>Cash paid for interest</t>
        </is>
      </c>
      <c r="B51" s="6" t="n">
        <v>1393</v>
      </c>
      <c r="C51" s="6" t="n">
        <v>0</v>
      </c>
      <c r="D51" s="6" t="n">
        <v>0</v>
      </c>
    </row>
    <row r="52">
      <c r="A52" s="4" t="inlineStr">
        <is>
          <t>Cash paid for income taxes, net of refunds</t>
        </is>
      </c>
      <c r="B52" s="6" t="n">
        <v>19956</v>
      </c>
      <c r="C52" s="6" t="n">
        <v>1187</v>
      </c>
      <c r="D52" s="6" t="n">
        <v>3353</v>
      </c>
    </row>
    <row r="53">
      <c r="A53" s="3" t="inlineStr">
        <is>
          <t>Supplemental disclosures of non‑cash investing and financing activities:</t>
        </is>
      </c>
    </row>
    <row r="54">
      <c r="A54" s="4" t="inlineStr">
        <is>
          <t>Fair value of common stock issued as consideration for business acquisitions</t>
        </is>
      </c>
      <c r="B54" s="6" t="n">
        <v>25144</v>
      </c>
      <c r="C54" s="6" t="n">
        <v>34807</v>
      </c>
      <c r="D54" s="6" t="n">
        <v>0</v>
      </c>
    </row>
    <row r="55">
      <c r="A55" s="4" t="inlineStr">
        <is>
          <t>Fair value of common stock issued as consideration for acquisition of intangible assets</t>
        </is>
      </c>
      <c r="B55" s="6" t="n">
        <v>236</v>
      </c>
      <c r="C55" s="6" t="n">
        <v>0</v>
      </c>
      <c r="D55" s="6" t="n">
        <v>0</v>
      </c>
    </row>
    <row r="56">
      <c r="A56" s="4" t="inlineStr">
        <is>
          <t>Accrued property and equipment</t>
        </is>
      </c>
      <c r="B56" s="7" t="n">
        <v>4665</v>
      </c>
      <c r="C56" s="7" t="n">
        <v>3572</v>
      </c>
      <c r="D56" s="7" t="n">
        <v>44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Other Information (Details) $ in Thousands</t>
        </is>
      </c>
      <c r="B1" s="2" t="inlineStr">
        <is>
          <t>12 Months Ended</t>
        </is>
      </c>
    </row>
    <row r="2">
      <c r="B2" s="2" t="inlineStr">
        <is>
          <t>Dec. 31, 2020USD ($)</t>
        </is>
      </c>
    </row>
    <row r="3">
      <c r="A3" s="3" t="inlineStr">
        <is>
          <t>Leases [Abstract]</t>
        </is>
      </c>
    </row>
    <row r="4">
      <c r="A4" s="4" t="inlineStr">
        <is>
          <t>Cash paid for amounts included in the measurement of operating lease liabilities</t>
        </is>
      </c>
      <c r="B4" s="7" t="n">
        <v>29336</v>
      </c>
    </row>
    <row r="5">
      <c r="A5" s="4" t="inlineStr">
        <is>
          <t>Operating lease ROU assets obtained in exchange for new operating lease liabilities</t>
        </is>
      </c>
      <c r="B5" s="7" t="n">
        <v>246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0</t>
        </is>
      </c>
      <c r="C1" s="2" t="inlineStr">
        <is>
          <t>Jan. 01, 2020</t>
        </is>
      </c>
    </row>
    <row r="2">
      <c r="A2" s="3" t="inlineStr">
        <is>
          <t>Leases [Abstract]</t>
        </is>
      </c>
    </row>
    <row r="3">
      <c r="A3" s="4" t="inlineStr">
        <is>
          <t>2021</t>
        </is>
      </c>
      <c r="B3" s="7" t="n">
        <v>30176</v>
      </c>
    </row>
    <row r="4">
      <c r="A4" s="4" t="inlineStr">
        <is>
          <t>2022</t>
        </is>
      </c>
      <c r="B4" s="6" t="n">
        <v>27545</v>
      </c>
    </row>
    <row r="5">
      <c r="A5" s="4" t="inlineStr">
        <is>
          <t>2023</t>
        </is>
      </c>
      <c r="B5" s="6" t="n">
        <v>22022</v>
      </c>
    </row>
    <row r="6">
      <c r="A6" s="4" t="inlineStr">
        <is>
          <t>2024</t>
        </is>
      </c>
      <c r="B6" s="6" t="n">
        <v>18901</v>
      </c>
    </row>
    <row r="7">
      <c r="A7" s="4" t="inlineStr">
        <is>
          <t>2025</t>
        </is>
      </c>
      <c r="B7" s="6" t="n">
        <v>13834</v>
      </c>
    </row>
    <row r="8">
      <c r="A8" s="4" t="inlineStr">
        <is>
          <t>Thereafter</t>
        </is>
      </c>
      <c r="B8" s="6" t="n">
        <v>29284</v>
      </c>
    </row>
    <row r="9">
      <c r="A9" s="4" t="inlineStr">
        <is>
          <t>Total future minimum lease payments</t>
        </is>
      </c>
      <c r="B9" s="6" t="n">
        <v>141762</v>
      </c>
    </row>
    <row r="10">
      <c r="A10" s="4" t="inlineStr">
        <is>
          <t>Less: imputed interest</t>
        </is>
      </c>
      <c r="B10" s="6" t="n">
        <v>-17855</v>
      </c>
    </row>
    <row r="11">
      <c r="A11" s="4" t="inlineStr">
        <is>
          <t>Present value of lease liabilities</t>
        </is>
      </c>
      <c r="B11" s="7" t="n">
        <v>123907</v>
      </c>
      <c r="C11" s="7" t="n">
        <v>120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4" customWidth="1" min="5" max="5"/>
    <col width="14" customWidth="1" min="6" max="6"/>
    <col width="16" customWidth="1" min="7" max="7"/>
  </cols>
  <sheetData>
    <row r="1">
      <c r="A1" s="1" t="inlineStr">
        <is>
          <t>Borrowings - Narrative (Details) - USD ($)</t>
        </is>
      </c>
      <c r="B1" s="2" t="inlineStr">
        <is>
          <t>1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c r="G2" s="2" t="inlineStr">
        <is>
          <t>Dec. 20, 2019</t>
        </is>
      </c>
    </row>
    <row r="3">
      <c r="A3" s="3" t="inlineStr">
        <is>
          <t>Debt Instrument [Line Items]</t>
        </is>
      </c>
    </row>
    <row r="4">
      <c r="A4" s="4" t="inlineStr">
        <is>
          <t>Proceeds from revolving loan facility</t>
        </is>
      </c>
      <c r="D4" s="7" t="n">
        <v>125000000</v>
      </c>
      <c r="E4" s="7" t="n">
        <v>0</v>
      </c>
      <c r="F4" s="7" t="n">
        <v>0</v>
      </c>
    </row>
    <row r="5">
      <c r="A5" s="4" t="inlineStr">
        <is>
          <t>Repayments of lines of credit</t>
        </is>
      </c>
      <c r="D5" s="6" t="n">
        <v>125000000</v>
      </c>
      <c r="E5" s="6" t="n">
        <v>0</v>
      </c>
      <c r="F5" s="7" t="n">
        <v>0</v>
      </c>
    </row>
    <row r="6">
      <c r="A6" s="4" t="inlineStr">
        <is>
          <t>Minimum liquidity balance</t>
        </is>
      </c>
      <c r="D6" s="6" t="n">
        <v>75000000</v>
      </c>
    </row>
    <row r="7">
      <c r="A7" s="4" t="inlineStr">
        <is>
          <t>Credit Agreement</t>
        </is>
      </c>
    </row>
    <row r="8">
      <c r="A8" s="3" t="inlineStr">
        <is>
          <t>Debt Instrument [Line Items]</t>
        </is>
      </c>
    </row>
    <row r="9">
      <c r="A9" s="4" t="inlineStr">
        <is>
          <t>Debt related commitment fees</t>
        </is>
      </c>
      <c r="D9" s="6" t="n">
        <v>1500000</v>
      </c>
    </row>
    <row r="10">
      <c r="A10" s="4" t="inlineStr">
        <is>
          <t>Amortization of debt issuance costs</t>
        </is>
      </c>
      <c r="D10" s="7" t="n">
        <v>100000</v>
      </c>
    </row>
    <row r="11">
      <c r="A11" s="4" t="inlineStr">
        <is>
          <t>Ownership in capital stock of restricted subsidiaries</t>
        </is>
      </c>
      <c r="D11" s="4" t="inlineStr">
        <is>
          <t>65.00%</t>
        </is>
      </c>
    </row>
    <row r="12">
      <c r="A12" s="4" t="inlineStr">
        <is>
          <t>Credit Agreement | Credit Facility</t>
        </is>
      </c>
    </row>
    <row r="13">
      <c r="A13" s="3" t="inlineStr">
        <is>
          <t>Debt Instrument [Line Items]</t>
        </is>
      </c>
    </row>
    <row r="14">
      <c r="A14" s="4" t="inlineStr">
        <is>
          <t>Commitment fee amount</t>
        </is>
      </c>
      <c r="E14" s="6" t="n">
        <v>0</v>
      </c>
    </row>
    <row r="15">
      <c r="A15" s="4" t="inlineStr">
        <is>
          <t>Credit Agreement | Revolving Facility</t>
        </is>
      </c>
    </row>
    <row r="16">
      <c r="A16" s="3" t="inlineStr">
        <is>
          <t>Debt Instrument [Line Items]</t>
        </is>
      </c>
    </row>
    <row r="17">
      <c r="A17" s="4" t="inlineStr">
        <is>
          <t>Maximum borrowing capacity</t>
        </is>
      </c>
      <c r="G17" s="7" t="n">
        <v>125000000</v>
      </c>
    </row>
    <row r="18">
      <c r="A18" s="4" t="inlineStr">
        <is>
          <t>Commitment fee percentage</t>
        </is>
      </c>
      <c r="D18" s="4" t="inlineStr">
        <is>
          <t>0.25%</t>
        </is>
      </c>
    </row>
    <row r="19">
      <c r="A19" s="4" t="inlineStr">
        <is>
          <t>Current borrowing</t>
        </is>
      </c>
      <c r="E19" s="6" t="n">
        <v>125000000</v>
      </c>
    </row>
    <row r="20">
      <c r="A20" s="4" t="inlineStr">
        <is>
          <t>Proceeds from revolving loan facility</t>
        </is>
      </c>
      <c r="C20" s="7" t="n">
        <v>125000000</v>
      </c>
    </row>
    <row r="21">
      <c r="A21" s="4" t="inlineStr">
        <is>
          <t>Repayments of lines of credit</t>
        </is>
      </c>
      <c r="B21" s="7" t="n">
        <v>125000000</v>
      </c>
    </row>
    <row r="22">
      <c r="A22" s="4" t="inlineStr">
        <is>
          <t>Credit Agreement | LC Capacity</t>
        </is>
      </c>
    </row>
    <row r="23">
      <c r="A23" s="3" t="inlineStr">
        <is>
          <t>Debt Instrument [Line Items]</t>
        </is>
      </c>
    </row>
    <row r="24">
      <c r="A24" s="4" t="inlineStr">
        <is>
          <t>Maximum borrowing capacity</t>
        </is>
      </c>
      <c r="G24" s="7" t="n">
        <v>20000000</v>
      </c>
    </row>
    <row r="25">
      <c r="A25" s="4" t="inlineStr">
        <is>
          <t>Unused capacity commitment fee</t>
        </is>
      </c>
      <c r="D25" s="4" t="inlineStr">
        <is>
          <t>1.50%</t>
        </is>
      </c>
    </row>
    <row r="26">
      <c r="A26" s="4" t="inlineStr">
        <is>
          <t>Unused capacity fronting fee</t>
        </is>
      </c>
      <c r="D26" s="4" t="inlineStr">
        <is>
          <t>0.125%</t>
        </is>
      </c>
    </row>
    <row r="27">
      <c r="A27" s="4" t="inlineStr">
        <is>
          <t>Fronting fee amount</t>
        </is>
      </c>
      <c r="E27" s="7" t="n">
        <v>0</v>
      </c>
    </row>
    <row r="28">
      <c r="A28" s="4" t="inlineStr">
        <is>
          <t>Credit Agreement | Base Rate | Revolving Facility</t>
        </is>
      </c>
    </row>
    <row r="29">
      <c r="A29" s="3" t="inlineStr">
        <is>
          <t>Debt Instrument [Line Items]</t>
        </is>
      </c>
    </row>
    <row r="30">
      <c r="A30" s="4" t="inlineStr">
        <is>
          <t>Debt basis spread</t>
        </is>
      </c>
      <c r="D30" s="4" t="inlineStr">
        <is>
          <t>0.50%</t>
        </is>
      </c>
    </row>
    <row r="31">
      <c r="A31" s="4" t="inlineStr">
        <is>
          <t>Interest rate floor</t>
        </is>
      </c>
      <c r="D31" s="4" t="inlineStr">
        <is>
          <t>1.00%</t>
        </is>
      </c>
    </row>
    <row r="32">
      <c r="A32" s="4" t="inlineStr">
        <is>
          <t>Credit Agreement | LIBOR | Revolving Facility</t>
        </is>
      </c>
    </row>
    <row r="33">
      <c r="A33" s="3" t="inlineStr">
        <is>
          <t>Debt Instrument [Line Items]</t>
        </is>
      </c>
    </row>
    <row r="34">
      <c r="A34" s="4" t="inlineStr">
        <is>
          <t>Debt basis spread</t>
        </is>
      </c>
      <c r="D34" s="4" t="inlineStr">
        <is>
          <t>1.50%</t>
        </is>
      </c>
    </row>
    <row r="35">
      <c r="A35" s="4" t="inlineStr">
        <is>
          <t>Credit Agreement | Federal Funds Rate | Revolving Facility</t>
        </is>
      </c>
    </row>
    <row r="36">
      <c r="A36" s="3" t="inlineStr">
        <is>
          <t>Debt Instrument [Line Items]</t>
        </is>
      </c>
    </row>
    <row r="37">
      <c r="A37" s="4" t="inlineStr">
        <is>
          <t>Debt basis spread</t>
        </is>
      </c>
      <c r="D37" s="4" t="inlineStr">
        <is>
          <t>0.50%</t>
        </is>
      </c>
    </row>
    <row r="38">
      <c r="A38" s="4" t="inlineStr">
        <is>
          <t>Credit Agreement | Eurodollar | Revolving Facility</t>
        </is>
      </c>
    </row>
    <row r="39">
      <c r="A39" s="3" t="inlineStr">
        <is>
          <t>Debt Instrument [Line Items]</t>
        </is>
      </c>
    </row>
    <row r="40">
      <c r="A40" s="4" t="inlineStr">
        <is>
          <t>Debt basis spread</t>
        </is>
      </c>
      <c r="D40" s="4" t="inlineStr">
        <is>
          <t>1.00%</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Purchase Obligations (Details) $ in Thousands</t>
        </is>
      </c>
      <c r="B1" s="2" t="inlineStr">
        <is>
          <t>Dec. 31, 2020USD ($)</t>
        </is>
      </c>
    </row>
    <row r="2">
      <c r="A2" s="3" t="inlineStr">
        <is>
          <t>Commitments and Contingencies Disclosure [Abstract]</t>
        </is>
      </c>
    </row>
    <row r="3">
      <c r="A3" s="4" t="inlineStr">
        <is>
          <t>Total</t>
        </is>
      </c>
      <c r="B3" s="7" t="n">
        <v>153870</v>
      </c>
    </row>
    <row r="4">
      <c r="A4" s="4" t="inlineStr">
        <is>
          <t>2021</t>
        </is>
      </c>
      <c r="B4" s="6" t="n">
        <v>48502</v>
      </c>
    </row>
    <row r="5">
      <c r="A5" s="4" t="inlineStr">
        <is>
          <t>2021‑2023</t>
        </is>
      </c>
      <c r="B5" s="6" t="n">
        <v>89743</v>
      </c>
    </row>
    <row r="6">
      <c r="A6" s="4" t="inlineStr">
        <is>
          <t>2024‑2025</t>
        </is>
      </c>
      <c r="B6" s="6" t="n">
        <v>15625</v>
      </c>
    </row>
    <row r="7">
      <c r="A7" s="4" t="inlineStr">
        <is>
          <t>Thereafter</t>
        </is>
      </c>
      <c r="B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mmitment and Contingencies - Narrative (Details) - USD ($) $ in Millions</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4" t="inlineStr">
        <is>
          <t>Letter of Credit</t>
        </is>
      </c>
    </row>
    <row r="4">
      <c r="A4" s="3" t="inlineStr">
        <is>
          <t>Long-term Purchase Commitment [Line Items]</t>
        </is>
      </c>
    </row>
    <row r="5">
      <c r="A5" s="4" t="inlineStr">
        <is>
          <t>Letter of credit outstanding</t>
        </is>
      </c>
      <c r="C5" s="5" t="n">
        <v>21.4</v>
      </c>
      <c r="D5" s="5" t="n">
        <v>17.1</v>
      </c>
    </row>
    <row r="6">
      <c r="A6" s="4" t="inlineStr">
        <is>
          <t>Cloud Service</t>
        </is>
      </c>
    </row>
    <row r="7">
      <c r="A7" s="3" t="inlineStr">
        <is>
          <t>Long-term Purchase Commitment [Line Items]</t>
        </is>
      </c>
    </row>
    <row r="8">
      <c r="A8" s="4" t="inlineStr">
        <is>
          <t>Term of commitment</t>
        </is>
      </c>
      <c r="B8" s="4" t="inlineStr">
        <is>
          <t>6 years</t>
        </is>
      </c>
    </row>
    <row r="9">
      <c r="A9" s="4" t="inlineStr">
        <is>
          <t>Minimum commitment amount</t>
        </is>
      </c>
      <c r="C9" s="10" t="n">
        <v>210.5</v>
      </c>
    </row>
    <row r="10">
      <c r="A10" s="4" t="inlineStr">
        <is>
          <t>Commitment amount spent</t>
        </is>
      </c>
      <c r="C10" s="5" t="n">
        <v>63.2</v>
      </c>
      <c r="D10" s="5" t="n">
        <v>32.7</v>
      </c>
      <c r="E10" s="7" t="n">
        <v>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mployee Compensation Plans - Schedule of Convertible Preferred Stock (Details) - USD ($) $ in Thousands</t>
        </is>
      </c>
      <c r="B1" s="2" t="inlineStr">
        <is>
          <t>Dec. 31, 2020</t>
        </is>
      </c>
      <c r="C1" s="2" t="inlineStr">
        <is>
          <t>Dec. 31, 2019</t>
        </is>
      </c>
    </row>
    <row r="2">
      <c r="A2" s="3" t="inlineStr">
        <is>
          <t>Class of Stock [Line Items]</t>
        </is>
      </c>
    </row>
    <row r="3">
      <c r="A3" s="4" t="inlineStr">
        <is>
          <t>Preferred stock, issued (in shares)</t>
        </is>
      </c>
      <c r="B3" s="6" t="n">
        <v>0</v>
      </c>
      <c r="C3" s="6" t="n">
        <v>95899214</v>
      </c>
    </row>
    <row r="4">
      <c r="A4" s="4" t="inlineStr">
        <is>
          <t>Convertible preferred stock, value</t>
        </is>
      </c>
      <c r="B4" s="7" t="n">
        <v>0</v>
      </c>
      <c r="C4" s="7" t="n">
        <v>686559</v>
      </c>
    </row>
    <row r="5">
      <c r="A5" s="4" t="inlineStr">
        <is>
          <t>Convertible Series A Preferred Stock</t>
        </is>
      </c>
    </row>
    <row r="6">
      <c r="A6" s="3" t="inlineStr">
        <is>
          <t>Class of Stock [Line Items]</t>
        </is>
      </c>
    </row>
    <row r="7">
      <c r="A7" s="4" t="inlineStr">
        <is>
          <t>Preferred stock, issued (in shares)</t>
        </is>
      </c>
      <c r="B7" s="6" t="n">
        <v>0</v>
      </c>
      <c r="C7" s="6" t="n">
        <v>23545670</v>
      </c>
    </row>
    <row r="8">
      <c r="A8" s="4" t="inlineStr">
        <is>
          <t>Convertible preferred stock, value</t>
        </is>
      </c>
      <c r="B8" s="7" t="n">
        <v>0</v>
      </c>
      <c r="C8" s="7" t="n">
        <v>7372</v>
      </c>
    </row>
    <row r="9">
      <c r="A9" s="4" t="inlineStr">
        <is>
          <t>Convertible Series B Preferred Stock</t>
        </is>
      </c>
    </row>
    <row r="10">
      <c r="A10" s="3" t="inlineStr">
        <is>
          <t>Class of Stock [Line Items]</t>
        </is>
      </c>
    </row>
    <row r="11">
      <c r="A11" s="4" t="inlineStr">
        <is>
          <t>Preferred stock, issued (in shares)</t>
        </is>
      </c>
      <c r="B11" s="6" t="n">
        <v>0</v>
      </c>
      <c r="C11" s="6" t="n">
        <v>12609560</v>
      </c>
    </row>
    <row r="12">
      <c r="A12" s="4" t="inlineStr">
        <is>
          <t>Convertible preferred stock, value</t>
        </is>
      </c>
      <c r="B12" s="7" t="n">
        <v>0</v>
      </c>
      <c r="C12" s="7" t="n">
        <v>15841</v>
      </c>
    </row>
    <row r="13">
      <c r="A13" s="4" t="inlineStr">
        <is>
          <t>Convertible Series C Preferred Stock</t>
        </is>
      </c>
    </row>
    <row r="14">
      <c r="A14" s="3" t="inlineStr">
        <is>
          <t>Class of Stock [Line Items]</t>
        </is>
      </c>
    </row>
    <row r="15">
      <c r="A15" s="4" t="inlineStr">
        <is>
          <t>Preferred stock, issued (in shares)</t>
        </is>
      </c>
      <c r="B15" s="6" t="n">
        <v>0</v>
      </c>
      <c r="C15" s="6" t="n">
        <v>20319725</v>
      </c>
    </row>
    <row r="16">
      <c r="A16" s="4" t="inlineStr">
        <is>
          <t>Convertible preferred stock, value</t>
        </is>
      </c>
      <c r="B16" s="7" t="n">
        <v>0</v>
      </c>
      <c r="C16" s="7" t="n">
        <v>143709</v>
      </c>
    </row>
    <row r="17">
      <c r="A17" s="4" t="inlineStr">
        <is>
          <t>Convertible Series D Preferred Stock</t>
        </is>
      </c>
    </row>
    <row r="18">
      <c r="A18" s="3" t="inlineStr">
        <is>
          <t>Class of Stock [Line Items]</t>
        </is>
      </c>
    </row>
    <row r="19">
      <c r="A19" s="4" t="inlineStr">
        <is>
          <t>Preferred stock, issued (in shares)</t>
        </is>
      </c>
      <c r="B19" s="6" t="n">
        <v>0</v>
      </c>
      <c r="C19" s="6" t="n">
        <v>21739130</v>
      </c>
    </row>
    <row r="20">
      <c r="A20" s="4" t="inlineStr">
        <is>
          <t>Convertible preferred stock, value</t>
        </is>
      </c>
      <c r="B20" s="7" t="n">
        <v>0</v>
      </c>
      <c r="C20" s="7" t="n">
        <v>249771</v>
      </c>
    </row>
    <row r="21">
      <c r="A21" s="4" t="inlineStr">
        <is>
          <t>Convertible Series D-1 Preferred Stock</t>
        </is>
      </c>
    </row>
    <row r="22">
      <c r="A22" s="3" t="inlineStr">
        <is>
          <t>Class of Stock [Line Items]</t>
        </is>
      </c>
    </row>
    <row r="23">
      <c r="A23" s="4" t="inlineStr">
        <is>
          <t>Preferred stock, issued (in shares)</t>
        </is>
      </c>
      <c r="B23" s="6" t="n">
        <v>0</v>
      </c>
      <c r="C23" s="6" t="n">
        <v>12003311</v>
      </c>
    </row>
    <row r="24">
      <c r="A24" s="4" t="inlineStr">
        <is>
          <t>Convertible preferred stock, value</t>
        </is>
      </c>
      <c r="B24" s="7" t="n">
        <v>0</v>
      </c>
      <c r="C24" s="7" t="n">
        <v>144948</v>
      </c>
    </row>
    <row r="25">
      <c r="A25" s="4" t="inlineStr">
        <is>
          <t>Convertible Series E Preferred Stock</t>
        </is>
      </c>
    </row>
    <row r="26">
      <c r="A26" s="3" t="inlineStr">
        <is>
          <t>Class of Stock [Line Items]</t>
        </is>
      </c>
    </row>
    <row r="27">
      <c r="A27" s="4" t="inlineStr">
        <is>
          <t>Preferred stock, issued (in shares)</t>
        </is>
      </c>
      <c r="B27" s="6" t="n">
        <v>0</v>
      </c>
      <c r="C27" s="6" t="n">
        <v>5681818</v>
      </c>
    </row>
    <row r="28">
      <c r="A28" s="4" t="inlineStr">
        <is>
          <t>Convertible preferred stock, value</t>
        </is>
      </c>
      <c r="B28" s="7" t="n">
        <v>0</v>
      </c>
      <c r="C28" s="7" t="n">
        <v>1249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Employee Compensation Plans - Narrative (Details) - USD ($) $ / shares in Units, $ in Thousands</t>
        </is>
      </c>
      <c r="B1" s="2" t="inlineStr">
        <is>
          <t>Sep. 24, 2020</t>
        </is>
      </c>
      <c r="C1" s="2" t="inlineStr">
        <is>
          <t>Sep. 22, 2020</t>
        </is>
      </c>
      <c r="D1" s="2" t="inlineStr">
        <is>
          <t>Mar. 31, 2020</t>
        </is>
      </c>
      <c r="E1" s="2" t="inlineStr">
        <is>
          <t>Jan. 31, 2020</t>
        </is>
      </c>
      <c r="F1" s="2" t="inlineStr">
        <is>
          <t>Dec. 31, 2020</t>
        </is>
      </c>
      <c r="G1" s="2" t="inlineStr">
        <is>
          <t>Dec. 31, 2019</t>
        </is>
      </c>
      <c r="H1" s="2" t="inlineStr">
        <is>
          <t>Dec. 31, 2018</t>
        </is>
      </c>
      <c r="I1" s="2" t="inlineStr">
        <is>
          <t>Dec. 31, 2009</t>
        </is>
      </c>
      <c r="J1" s="2" t="inlineStr">
        <is>
          <t>Sep. 30, 2019</t>
        </is>
      </c>
    </row>
    <row r="2">
      <c r="A2" s="3" t="inlineStr">
        <is>
          <t>Class of Stock [Line Items]</t>
        </is>
      </c>
    </row>
    <row r="3">
      <c r="A3" s="4" t="inlineStr">
        <is>
          <t>Issuance of stock (in shares)</t>
        </is>
      </c>
      <c r="E3" s="6" t="n">
        <v>4500000</v>
      </c>
    </row>
    <row r="4">
      <c r="A4" s="4" t="inlineStr">
        <is>
          <t>Proceeds from issuance of stock</t>
        </is>
      </c>
      <c r="E4" s="7" t="n">
        <v>100000</v>
      </c>
    </row>
    <row r="5">
      <c r="A5" s="4" t="inlineStr">
        <is>
          <t>Preferred stock conversion basis (in shares)</t>
        </is>
      </c>
      <c r="C5" s="6" t="n">
        <v>1</v>
      </c>
    </row>
    <row r="6">
      <c r="A6" s="4" t="inlineStr">
        <is>
          <t>Conversion of convertible preferred stock to common stock upon initial public offering (in shares)</t>
        </is>
      </c>
      <c r="F6" s="6" t="n">
        <v>102717396</v>
      </c>
    </row>
    <row r="7">
      <c r="A7" s="4" t="inlineStr">
        <is>
          <t>Conversion of convertible preferred stock to common stock upon initial public offering</t>
        </is>
      </c>
      <c r="F7" s="7" t="n">
        <v>0</v>
      </c>
    </row>
    <row r="8">
      <c r="A8" s="4" t="inlineStr">
        <is>
          <t>Common stock, authorized (in shares)</t>
        </is>
      </c>
      <c r="F8" s="6" t="n">
        <v>1000000000</v>
      </c>
      <c r="G8" s="6" t="n">
        <v>300000000</v>
      </c>
    </row>
    <row r="9">
      <c r="A9" s="4" t="inlineStr">
        <is>
          <t>Preferred stock, par value (USD per share)</t>
        </is>
      </c>
      <c r="C9" s="8" t="n">
        <v>5e-06</v>
      </c>
    </row>
    <row r="10">
      <c r="A10" s="4" t="inlineStr">
        <is>
          <t>Common stock, par value (USD per share)</t>
        </is>
      </c>
      <c r="F10" s="8" t="n">
        <v>5e-06</v>
      </c>
      <c r="G10" s="8" t="n">
        <v>5e-06</v>
      </c>
    </row>
    <row r="11">
      <c r="A11" s="4" t="inlineStr">
        <is>
          <t>Other Postretirement Benefits Plan</t>
        </is>
      </c>
    </row>
    <row r="12">
      <c r="A12" s="3" t="inlineStr">
        <is>
          <t>Class of Stock [Line Items]</t>
        </is>
      </c>
    </row>
    <row r="13">
      <c r="A13" s="4" t="inlineStr">
        <is>
          <t>Defined contribution cost</t>
        </is>
      </c>
      <c r="F13" s="7" t="n">
        <v>6800</v>
      </c>
      <c r="G13" s="7" t="n">
        <v>5900</v>
      </c>
      <c r="H13" s="7" t="n">
        <v>4000</v>
      </c>
    </row>
    <row r="14">
      <c r="A14" s="4" t="inlineStr">
        <is>
          <t>Defined Contribution Pension Plan</t>
        </is>
      </c>
    </row>
    <row r="15">
      <c r="A15" s="3" t="inlineStr">
        <is>
          <t>Class of Stock [Line Items]</t>
        </is>
      </c>
    </row>
    <row r="16">
      <c r="A16" s="4" t="inlineStr">
        <is>
          <t>Employer match of total salary</t>
        </is>
      </c>
      <c r="F16" s="4" t="inlineStr">
        <is>
          <t>10.00%</t>
        </is>
      </c>
    </row>
    <row r="17">
      <c r="A17" s="4" t="inlineStr">
        <is>
          <t>Defined contribution cost</t>
        </is>
      </c>
      <c r="F17" s="7" t="n">
        <v>10600</v>
      </c>
      <c r="G17" s="7" t="n">
        <v>7100</v>
      </c>
      <c r="H17" s="7" t="n">
        <v>6000</v>
      </c>
    </row>
    <row r="18">
      <c r="A18" s="4" t="inlineStr">
        <is>
          <t>Common Stock</t>
        </is>
      </c>
    </row>
    <row r="19">
      <c r="A19" s="3" t="inlineStr">
        <is>
          <t>Class of Stock [Line Items]</t>
        </is>
      </c>
    </row>
    <row r="20">
      <c r="A20" s="4" t="inlineStr">
        <is>
          <t>Conversion of convertible preferred stock to common stock upon initial public offering (in shares)</t>
        </is>
      </c>
      <c r="F20" s="6" t="n">
        <v>102717396</v>
      </c>
    </row>
    <row r="21">
      <c r="A21" s="4" t="inlineStr">
        <is>
          <t>Conversion of convertible preferred stock to common stock upon initial public offering</t>
        </is>
      </c>
      <c r="F21" s="7" t="n">
        <v>1</v>
      </c>
    </row>
    <row r="22">
      <c r="A22" s="4" t="inlineStr">
        <is>
          <t>Additional Paid-In Capital</t>
        </is>
      </c>
    </row>
    <row r="23">
      <c r="A23" s="3" t="inlineStr">
        <is>
          <t>Class of Stock [Line Items]</t>
        </is>
      </c>
    </row>
    <row r="24">
      <c r="A24" s="4" t="inlineStr">
        <is>
          <t>Conversion of convertible preferred stock to common stock upon initial public offering</t>
        </is>
      </c>
      <c r="F24" s="7" t="n">
        <v>836528</v>
      </c>
    </row>
    <row r="25">
      <c r="A25" s="4" t="inlineStr">
        <is>
          <t>2009 Stock Plan</t>
        </is>
      </c>
    </row>
    <row r="26">
      <c r="A26" s="3" t="inlineStr">
        <is>
          <t>Class of Stock [Line Items]</t>
        </is>
      </c>
    </row>
    <row r="27">
      <c r="A27" s="4" t="inlineStr">
        <is>
          <t>Purchase price percent</t>
        </is>
      </c>
      <c r="I27" s="4" t="inlineStr">
        <is>
          <t>100.00%</t>
        </is>
      </c>
    </row>
    <row r="28">
      <c r="A28" s="4" t="inlineStr">
        <is>
          <t>Grant date fair value of owners with more than 10% of voting power</t>
        </is>
      </c>
      <c r="I28" s="4" t="inlineStr">
        <is>
          <t>110.00%</t>
        </is>
      </c>
    </row>
    <row r="29">
      <c r="A29" s="4" t="inlineStr">
        <is>
          <t>Shares subject to repurchase (in shares)</t>
        </is>
      </c>
      <c r="G29" s="6" t="n">
        <v>0</v>
      </c>
      <c r="H29" s="6" t="n">
        <v>0</v>
      </c>
    </row>
    <row r="30">
      <c r="A30" s="4" t="inlineStr">
        <is>
          <t>Number of shares available for grant (in shares)</t>
        </is>
      </c>
      <c r="J30" s="6" t="n">
        <v>0</v>
      </c>
    </row>
    <row r="31">
      <c r="A31" s="4" t="inlineStr">
        <is>
          <t>2019 Plan</t>
        </is>
      </c>
    </row>
    <row r="32">
      <c r="A32" s="3" t="inlineStr">
        <is>
          <t>Class of Stock [Line Items]</t>
        </is>
      </c>
    </row>
    <row r="33">
      <c r="A33" s="4" t="inlineStr">
        <is>
          <t>Grant date fair value of owners with more than 10% of voting power</t>
        </is>
      </c>
      <c r="G33" s="4" t="inlineStr">
        <is>
          <t>110.00%</t>
        </is>
      </c>
    </row>
    <row r="34">
      <c r="A34" s="4" t="inlineStr">
        <is>
          <t>2020 Plan</t>
        </is>
      </c>
    </row>
    <row r="35">
      <c r="A35" s="3" t="inlineStr">
        <is>
          <t>Class of Stock [Line Items]</t>
        </is>
      </c>
    </row>
    <row r="36">
      <c r="A36" s="4" t="inlineStr">
        <is>
          <t>Grant date fair value of owners with more than 10% of voting power</t>
        </is>
      </c>
      <c r="F36" s="4" t="inlineStr">
        <is>
          <t>110.00%</t>
        </is>
      </c>
    </row>
    <row r="37">
      <c r="A37" s="4" t="inlineStr">
        <is>
          <t>Options issued (in shares)</t>
        </is>
      </c>
      <c r="F37" s="6" t="n">
        <v>79000000</v>
      </c>
    </row>
    <row r="38">
      <c r="A38" s="4" t="inlineStr">
        <is>
          <t>Number of shares available for grant (in shares)</t>
        </is>
      </c>
      <c r="F38" s="6" t="n">
        <v>28200000</v>
      </c>
    </row>
    <row r="39">
      <c r="A39" s="4" t="inlineStr">
        <is>
          <t>Stock options</t>
        </is>
      </c>
    </row>
    <row r="40">
      <c r="A40" s="3" t="inlineStr">
        <is>
          <t>Class of Stock [Line Items]</t>
        </is>
      </c>
    </row>
    <row r="41">
      <c r="A41" s="4" t="inlineStr">
        <is>
          <t>Options vesting period</t>
        </is>
      </c>
      <c r="F41" s="4" t="inlineStr">
        <is>
          <t>4 years</t>
        </is>
      </c>
    </row>
    <row r="42">
      <c r="A42" s="4" t="inlineStr">
        <is>
          <t>Stock options | 2009 Stock Plan</t>
        </is>
      </c>
    </row>
    <row r="43">
      <c r="A43" s="3" t="inlineStr">
        <is>
          <t>Class of Stock [Line Items]</t>
        </is>
      </c>
    </row>
    <row r="44">
      <c r="A44" s="4" t="inlineStr">
        <is>
          <t>Option expiration period</t>
        </is>
      </c>
      <c r="I44" s="4" t="inlineStr">
        <is>
          <t>10 years</t>
        </is>
      </c>
    </row>
    <row r="45">
      <c r="A45" s="4" t="inlineStr">
        <is>
          <t>Options vesting period</t>
        </is>
      </c>
      <c r="I45" s="4" t="inlineStr">
        <is>
          <t>4 years</t>
        </is>
      </c>
    </row>
    <row r="46">
      <c r="A46" s="4" t="inlineStr">
        <is>
          <t>Stock options | 2019 Plan</t>
        </is>
      </c>
    </row>
    <row r="47">
      <c r="A47" s="3" t="inlineStr">
        <is>
          <t>Class of Stock [Line Items]</t>
        </is>
      </c>
    </row>
    <row r="48">
      <c r="A48" s="4" t="inlineStr">
        <is>
          <t>Option expiration period</t>
        </is>
      </c>
      <c r="G48" s="4" t="inlineStr">
        <is>
          <t>10 years</t>
        </is>
      </c>
    </row>
    <row r="49">
      <c r="A49" s="4" t="inlineStr">
        <is>
          <t>Stock options | 2020 Plan</t>
        </is>
      </c>
    </row>
    <row r="50">
      <c r="A50" s="3" t="inlineStr">
        <is>
          <t>Class of Stock [Line Items]</t>
        </is>
      </c>
    </row>
    <row r="51">
      <c r="A51" s="4" t="inlineStr">
        <is>
          <t>Option expiration period</t>
        </is>
      </c>
      <c r="F51" s="4" t="inlineStr">
        <is>
          <t>10 years</t>
        </is>
      </c>
    </row>
    <row r="52">
      <c r="A52" s="4" t="inlineStr">
        <is>
          <t>Stock Appreciation Rights (SARs) | 2019 Plan</t>
        </is>
      </c>
    </row>
    <row r="53">
      <c r="A53" s="3" t="inlineStr">
        <is>
          <t>Class of Stock [Line Items]</t>
        </is>
      </c>
    </row>
    <row r="54">
      <c r="A54" s="4" t="inlineStr">
        <is>
          <t>Option expiration period</t>
        </is>
      </c>
      <c r="G54" s="4" t="inlineStr">
        <is>
          <t>10 years</t>
        </is>
      </c>
    </row>
    <row r="55">
      <c r="A55" s="4" t="inlineStr">
        <is>
          <t>Stock Appreciation Rights (SARs) | 2020 Plan</t>
        </is>
      </c>
    </row>
    <row r="56">
      <c r="A56" s="3" t="inlineStr">
        <is>
          <t>Class of Stock [Line Items]</t>
        </is>
      </c>
    </row>
    <row r="57">
      <c r="A57" s="4" t="inlineStr">
        <is>
          <t>Option expiration period</t>
        </is>
      </c>
      <c r="F57" s="4" t="inlineStr">
        <is>
          <t>10 years</t>
        </is>
      </c>
    </row>
    <row r="58">
      <c r="A58" s="4" t="inlineStr">
        <is>
          <t>Incentive Stock Option | 2019 Plan</t>
        </is>
      </c>
    </row>
    <row r="59">
      <c r="A59" s="3" t="inlineStr">
        <is>
          <t>Class of Stock [Line Items]</t>
        </is>
      </c>
    </row>
    <row r="60">
      <c r="A60" s="4" t="inlineStr">
        <is>
          <t>Option expiration period</t>
        </is>
      </c>
      <c r="G60" s="4" t="inlineStr">
        <is>
          <t>5 years</t>
        </is>
      </c>
    </row>
    <row r="61">
      <c r="A61" s="4" t="inlineStr">
        <is>
          <t>Incentive Stock Option | 2020 Plan</t>
        </is>
      </c>
    </row>
    <row r="62">
      <c r="A62" s="3" t="inlineStr">
        <is>
          <t>Class of Stock [Line Items]</t>
        </is>
      </c>
    </row>
    <row r="63">
      <c r="A63" s="4" t="inlineStr">
        <is>
          <t>Option expiration period</t>
        </is>
      </c>
      <c r="F63" s="4" t="inlineStr">
        <is>
          <t>5 years</t>
        </is>
      </c>
    </row>
    <row r="64">
      <c r="A64" s="4" t="inlineStr">
        <is>
          <t>Employee Stock</t>
        </is>
      </c>
    </row>
    <row r="65">
      <c r="A65" s="3" t="inlineStr">
        <is>
          <t>Class of Stock [Line Items]</t>
        </is>
      </c>
    </row>
    <row r="66">
      <c r="A66" s="4" t="inlineStr">
        <is>
          <t>Purchase price percent</t>
        </is>
      </c>
      <c r="F66" s="4" t="inlineStr">
        <is>
          <t>85.00%</t>
        </is>
      </c>
    </row>
    <row r="67">
      <c r="A67" s="4" t="inlineStr">
        <is>
          <t>Options issued (in shares)</t>
        </is>
      </c>
      <c r="F67" s="6" t="n">
        <v>5288091</v>
      </c>
    </row>
    <row r="68">
      <c r="A68" s="4" t="inlineStr">
        <is>
          <t>Number of shares available for grant (in shares)</t>
        </is>
      </c>
      <c r="F68" s="6" t="n">
        <v>5288091</v>
      </c>
    </row>
    <row r="69">
      <c r="A69" s="4" t="inlineStr">
        <is>
          <t>Permitted amount of earnings used to purchase ESPP</t>
        </is>
      </c>
      <c r="F69" s="4" t="inlineStr">
        <is>
          <t>15.00%</t>
        </is>
      </c>
    </row>
    <row r="70">
      <c r="A70" s="4" t="inlineStr">
        <is>
          <t>IPO</t>
        </is>
      </c>
    </row>
    <row r="71">
      <c r="A71" s="3" t="inlineStr">
        <is>
          <t>Class of Stock [Line Items]</t>
        </is>
      </c>
    </row>
    <row r="72">
      <c r="A72" s="4" t="inlineStr">
        <is>
          <t>Issuance of stock (in shares)</t>
        </is>
      </c>
      <c r="B72" s="6" t="n">
        <v>28750000</v>
      </c>
      <c r="C72" s="6" t="n">
        <v>25000000</v>
      </c>
    </row>
    <row r="73">
      <c r="A73" s="4" t="inlineStr">
        <is>
          <t>Proceeds from issuance of stock</t>
        </is>
      </c>
      <c r="C73" s="7" t="n">
        <v>1241300</v>
      </c>
    </row>
    <row r="74">
      <c r="A74" s="4" t="inlineStr">
        <is>
          <t>Conversion of convertible preferred stock to common stock upon initial public offering (in shares)</t>
        </is>
      </c>
      <c r="C74" s="6" t="n">
        <v>102717396</v>
      </c>
    </row>
    <row r="75">
      <c r="A75" s="4" t="inlineStr">
        <is>
          <t>Issuance of stock</t>
        </is>
      </c>
      <c r="F75" s="7" t="n">
        <v>1417582</v>
      </c>
    </row>
    <row r="76">
      <c r="A76" s="4" t="inlineStr">
        <is>
          <t>IPO | Common Stock</t>
        </is>
      </c>
    </row>
    <row r="77">
      <c r="A77" s="3" t="inlineStr">
        <is>
          <t>Class of Stock [Line Items]</t>
        </is>
      </c>
    </row>
    <row r="78">
      <c r="A78" s="4" t="inlineStr">
        <is>
          <t>Issuance of stock (in shares)</t>
        </is>
      </c>
      <c r="F78" s="6" t="n">
        <v>28750000</v>
      </c>
    </row>
    <row r="79">
      <c r="A79" s="4" t="inlineStr">
        <is>
          <t>IPO | Additional Paid-In Capital</t>
        </is>
      </c>
    </row>
    <row r="80">
      <c r="A80" s="3" t="inlineStr">
        <is>
          <t>Class of Stock [Line Items]</t>
        </is>
      </c>
    </row>
    <row r="81">
      <c r="A81" s="4" t="inlineStr">
        <is>
          <t>Issuance of stock</t>
        </is>
      </c>
      <c r="F81" s="7" t="n">
        <v>1417582</v>
      </c>
    </row>
    <row r="82">
      <c r="A82" s="4" t="inlineStr">
        <is>
          <t>Charitable Contribution, IPO</t>
        </is>
      </c>
    </row>
    <row r="83">
      <c r="A83" s="3" t="inlineStr">
        <is>
          <t>Class of Stock [Line Items]</t>
        </is>
      </c>
    </row>
    <row r="84">
      <c r="A84" s="4" t="inlineStr">
        <is>
          <t>Issuance of stock</t>
        </is>
      </c>
      <c r="F84" s="7" t="n">
        <v>63615</v>
      </c>
    </row>
    <row r="85">
      <c r="A85" s="4" t="inlineStr">
        <is>
          <t>Charitable Contribution, IPO | Common Stock</t>
        </is>
      </c>
    </row>
    <row r="86">
      <c r="A86" s="3" t="inlineStr">
        <is>
          <t>Class of Stock [Line Items]</t>
        </is>
      </c>
    </row>
    <row r="87">
      <c r="A87" s="4" t="inlineStr">
        <is>
          <t>Issuance of stock (in shares)</t>
        </is>
      </c>
      <c r="C87" s="6" t="n">
        <v>750000</v>
      </c>
      <c r="F87" s="6" t="n">
        <v>750000</v>
      </c>
    </row>
    <row r="88">
      <c r="A88" s="4" t="inlineStr">
        <is>
          <t>Charitable Contribution, IPO | Additional Paid-In Capital</t>
        </is>
      </c>
    </row>
    <row r="89">
      <c r="A89" s="3" t="inlineStr">
        <is>
          <t>Class of Stock [Line Items]</t>
        </is>
      </c>
    </row>
    <row r="90">
      <c r="A90" s="4" t="inlineStr">
        <is>
          <t>Issuance of stock</t>
        </is>
      </c>
      <c r="C90" s="7" t="n">
        <v>63600</v>
      </c>
      <c r="F90" s="7" t="n">
        <v>63615</v>
      </c>
    </row>
    <row r="91">
      <c r="A91" s="4" t="inlineStr">
        <is>
          <t>Convertible preferred stock</t>
        </is>
      </c>
    </row>
    <row r="92">
      <c r="A92" s="3" t="inlineStr">
        <is>
          <t>Class of Stock [Line Items]</t>
        </is>
      </c>
    </row>
    <row r="93">
      <c r="A93" s="4" t="inlineStr">
        <is>
          <t>Preferred stock, par value (USD per share)</t>
        </is>
      </c>
      <c r="F93" s="8" t="n">
        <v>5e-06</v>
      </c>
      <c r="G93" s="8" t="n">
        <v>5e-06</v>
      </c>
    </row>
    <row r="94">
      <c r="A94" s="4" t="inlineStr">
        <is>
          <t>Convertible preferred stock | IPO</t>
        </is>
      </c>
    </row>
    <row r="95">
      <c r="A95" s="3" t="inlineStr">
        <is>
          <t>Class of Stock [Line Items]</t>
        </is>
      </c>
    </row>
    <row r="96">
      <c r="A96" s="4" t="inlineStr">
        <is>
          <t>Common stock, authorized (in shares)</t>
        </is>
      </c>
      <c r="C96" s="6" t="n">
        <v>100000000</v>
      </c>
    </row>
    <row r="97">
      <c r="A97" s="4" t="inlineStr">
        <is>
          <t>Convertible Series E Preferred Stock</t>
        </is>
      </c>
    </row>
    <row r="98">
      <c r="A98" s="3" t="inlineStr">
        <is>
          <t>Class of Stock [Line Items]</t>
        </is>
      </c>
    </row>
    <row r="99">
      <c r="A99" s="4" t="inlineStr">
        <is>
          <t>Issuance of stock (in shares)</t>
        </is>
      </c>
      <c r="D99" s="6" t="n">
        <v>6800000</v>
      </c>
    </row>
    <row r="100">
      <c r="A100" s="4" t="inlineStr">
        <is>
          <t>Proceeds from issuance of stock</t>
        </is>
      </c>
      <c r="D100" s="7" t="n">
        <v>150000</v>
      </c>
    </row>
    <row r="101">
      <c r="A101" s="4" t="inlineStr">
        <is>
          <t>Issuance of stock</t>
        </is>
      </c>
      <c r="F101" s="7" t="n">
        <v>149970</v>
      </c>
      <c r="G101" s="7" t="n">
        <v>1249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Total stock-based compensation expense</t>
        </is>
      </c>
      <c r="B4" s="7" t="n">
        <v>134629</v>
      </c>
      <c r="C4" s="7" t="n">
        <v>44480</v>
      </c>
      <c r="D4" s="7" t="n">
        <v>20913</v>
      </c>
    </row>
    <row r="5">
      <c r="A5" s="4" t="inlineStr">
        <is>
          <t>Cost of revenue</t>
        </is>
      </c>
    </row>
    <row r="6">
      <c r="A6" s="3" t="inlineStr">
        <is>
          <t>Share-based Payment Arrangement, Expensed and Capitalized, Amount [Line Items]</t>
        </is>
      </c>
    </row>
    <row r="7">
      <c r="A7" s="4" t="inlineStr">
        <is>
          <t>Total stock-based compensation expense</t>
        </is>
      </c>
      <c r="B7" s="6" t="n">
        <v>10626</v>
      </c>
      <c r="C7" s="6" t="n">
        <v>3198</v>
      </c>
      <c r="D7" s="6" t="n">
        <v>2777</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66038</v>
      </c>
      <c r="C10" s="6" t="n">
        <v>13521</v>
      </c>
      <c r="D10" s="6" t="n">
        <v>9514</v>
      </c>
    </row>
    <row r="11">
      <c r="A11" s="4" t="inlineStr">
        <is>
          <t>Sales and marketing</t>
        </is>
      </c>
    </row>
    <row r="12">
      <c r="A12" s="3" t="inlineStr">
        <is>
          <t>Share-based Payment Arrangement, Expensed and Capitalized, Amount [Line Items]</t>
        </is>
      </c>
    </row>
    <row r="13">
      <c r="A13" s="4" t="inlineStr">
        <is>
          <t>Total stock-based compensation expense</t>
        </is>
      </c>
      <c r="B13" s="6" t="n">
        <v>23769</v>
      </c>
      <c r="C13" s="6" t="n">
        <v>6124</v>
      </c>
      <c r="D13" s="6" t="n">
        <v>3916</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7" t="n">
        <v>34196</v>
      </c>
      <c r="C16" s="7" t="n">
        <v>21637</v>
      </c>
      <c r="D16" s="7" t="n">
        <v>47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37" customWidth="1" min="6" max="6"/>
    <col width="20" customWidth="1" min="7" max="7"/>
    <col width="21" customWidth="1" min="8" max="8"/>
    <col width="37" customWidth="1" min="9" max="9"/>
  </cols>
  <sheetData>
    <row r="1">
      <c r="A1" s="1" t="inlineStr">
        <is>
          <t>Stock-Based Compensation - Narrative (Details)</t>
        </is>
      </c>
      <c r="B1" s="2" t="inlineStr">
        <is>
          <t>1 Months Ended</t>
        </is>
      </c>
      <c r="C1" s="2" t="inlineStr">
        <is>
          <t>3 Months Ended</t>
        </is>
      </c>
      <c r="D1" s="2" t="inlineStr">
        <is>
          <t>12 Months Ended</t>
        </is>
      </c>
    </row>
    <row r="2">
      <c r="B2" s="2" t="inlineStr">
        <is>
          <t>Jun. 30, 2020USD ($)</t>
        </is>
      </c>
      <c r="C2" s="2" t="inlineStr">
        <is>
          <t>Sep. 30, 2020USD ($)</t>
        </is>
      </c>
      <c r="D2" s="2" t="inlineStr">
        <is>
          <t>Dec. 31, 2020USD ($)$ / sharesshares</t>
        </is>
      </c>
      <c r="E2" s="2" t="inlineStr">
        <is>
          <t>Dec. 31, 2019USD ($)$ / sharesshares</t>
        </is>
      </c>
      <c r="F2" s="2" t="inlineStr">
        <is>
          <t>Dec. 31, 2018USD ($)$ / sharesshares</t>
        </is>
      </c>
      <c r="G2" s="2" t="inlineStr">
        <is>
          <t>Dec. 31, 2017shares</t>
        </is>
      </c>
      <c r="H2" s="2" t="inlineStr">
        <is>
          <t>Dec. 31, 2016USD ($)</t>
        </is>
      </c>
      <c r="I2" s="2" t="inlineStr">
        <is>
          <t>Dec. 31, 2014USD ($)$ / sharesshares</t>
        </is>
      </c>
    </row>
    <row r="3">
      <c r="A3" s="3" t="inlineStr">
        <is>
          <t>Share-based Payment Arrangement, Expensed and Capitalized, Amount [Line Items]</t>
        </is>
      </c>
    </row>
    <row r="4">
      <c r="A4" s="4" t="inlineStr">
        <is>
          <t>Unrecognized share-based compensation cost related to unvested stock option awards</t>
        </is>
      </c>
      <c r="D4" s="7" t="n">
        <v>121200000</v>
      </c>
    </row>
    <row r="5">
      <c r="A5" s="4" t="inlineStr">
        <is>
          <t>Stock-based compensation expense</t>
        </is>
      </c>
      <c r="D5" s="7" t="n">
        <v>134629000</v>
      </c>
      <c r="E5" s="7" t="n">
        <v>44480000</v>
      </c>
      <c r="F5" s="7" t="n">
        <v>20913000</v>
      </c>
    </row>
    <row r="6">
      <c r="A6" s="4" t="inlineStr">
        <is>
          <t>Granted (in shares) | shares</t>
        </is>
      </c>
      <c r="D6" s="6" t="n">
        <v>5348737</v>
      </c>
    </row>
    <row r="7">
      <c r="A7" s="4" t="inlineStr">
        <is>
          <t>Stock split, ratio</t>
        </is>
      </c>
      <c r="G7" s="6" t="n">
        <v>2</v>
      </c>
    </row>
    <row r="8">
      <c r="A8" s="4" t="inlineStr">
        <is>
          <t>Exercise price (USD per share) | $ / shares</t>
        </is>
      </c>
      <c r="D8" s="9" t="n">
        <v>21.03</v>
      </c>
    </row>
    <row r="9">
      <c r="A9" s="4" t="inlineStr">
        <is>
          <t>Related interest income</t>
        </is>
      </c>
      <c r="B9" s="7" t="n">
        <v>900000</v>
      </c>
    </row>
    <row r="10">
      <c r="A10" s="4" t="inlineStr">
        <is>
          <t>Intrinsic value of stock options exercised</t>
        </is>
      </c>
      <c r="D10" s="7" t="n">
        <v>441000000</v>
      </c>
      <c r="E10" s="7" t="n">
        <v>92000000</v>
      </c>
      <c r="F10" s="7" t="n">
        <v>13900000</v>
      </c>
    </row>
    <row r="11">
      <c r="A11" s="4" t="inlineStr">
        <is>
          <t>Weighted average grant date fair value of stock options granted (USD per share) | $ / shares</t>
        </is>
      </c>
      <c r="D11" s="9" t="n">
        <v>10.66</v>
      </c>
      <c r="E11" s="9" t="n">
        <v>8.390000000000001</v>
      </c>
      <c r="F11" s="9" t="n">
        <v>6.74</v>
      </c>
    </row>
    <row r="12">
      <c r="A12" s="4" t="inlineStr">
        <is>
          <t>Fair value of stock options vested in period</t>
        </is>
      </c>
      <c r="D12" s="7" t="n">
        <v>44100000</v>
      </c>
      <c r="E12" s="7" t="n">
        <v>27800000</v>
      </c>
      <c r="F12" s="7" t="n">
        <v>20700000</v>
      </c>
    </row>
    <row r="13">
      <c r="A13" s="4" t="inlineStr">
        <is>
          <t>Chief People Officer</t>
        </is>
      </c>
    </row>
    <row r="14">
      <c r="A14" s="3" t="inlineStr">
        <is>
          <t>Share-based Payment Arrangement, Expensed and Capitalized, Amount [Line Items]</t>
        </is>
      </c>
    </row>
    <row r="15">
      <c r="A15" s="4" t="inlineStr">
        <is>
          <t>Stock-based compensation expense</t>
        </is>
      </c>
      <c r="E15" s="7" t="n">
        <v>13500000</v>
      </c>
    </row>
    <row r="16">
      <c r="A16" s="4" t="inlineStr">
        <is>
          <t>Chief Executive Officer</t>
        </is>
      </c>
    </row>
    <row r="17">
      <c r="A17" s="3" t="inlineStr">
        <is>
          <t>Share-based Payment Arrangement, Expensed and Capitalized, Amount [Line Items]</t>
        </is>
      </c>
    </row>
    <row r="18">
      <c r="A18" s="4" t="inlineStr">
        <is>
          <t>Note receivable from officer</t>
        </is>
      </c>
      <c r="H18" s="7" t="n">
        <v>8000000</v>
      </c>
      <c r="I18" s="7" t="n">
        <v>12100000</v>
      </c>
    </row>
    <row r="19">
      <c r="A19" s="4" t="inlineStr">
        <is>
          <t>Note interest rate</t>
        </is>
      </c>
      <c r="H19" s="4" t="inlineStr">
        <is>
          <t>1.72%</t>
        </is>
      </c>
      <c r="I19" s="4" t="inlineStr">
        <is>
          <t>1.72%</t>
        </is>
      </c>
    </row>
    <row r="20">
      <c r="A20" s="4" t="inlineStr">
        <is>
          <t>Note term</t>
        </is>
      </c>
      <c r="H20" s="4" t="inlineStr">
        <is>
          <t>5 years</t>
        </is>
      </c>
      <c r="I20" s="4" t="inlineStr">
        <is>
          <t>7 years</t>
        </is>
      </c>
    </row>
    <row r="21">
      <c r="A21" s="4" t="inlineStr">
        <is>
          <t>Repayment of notes receivable from officer</t>
        </is>
      </c>
      <c r="B21" s="7" t="n">
        <v>8000000</v>
      </c>
      <c r="H21" s="7" t="n">
        <v>4200000</v>
      </c>
    </row>
    <row r="22">
      <c r="A22" s="4" t="inlineStr">
        <is>
          <t>Issuance of common stock from exercise of stock options</t>
        </is>
      </c>
      <c r="D22" s="7" t="n">
        <v>8856000</v>
      </c>
    </row>
    <row r="23">
      <c r="A23" s="4" t="inlineStr">
        <is>
          <t>Stock options</t>
        </is>
      </c>
    </row>
    <row r="24">
      <c r="A24" s="3" t="inlineStr">
        <is>
          <t>Share-based Payment Arrangement, Expensed and Capitalized, Amount [Line Items]</t>
        </is>
      </c>
    </row>
    <row r="25">
      <c r="A25" s="4" t="inlineStr">
        <is>
          <t>Expected period for recognition</t>
        </is>
      </c>
      <c r="D25" s="4" t="inlineStr">
        <is>
          <t>2 years 9 months</t>
        </is>
      </c>
    </row>
    <row r="26">
      <c r="A26" s="4" t="inlineStr">
        <is>
          <t>Options vesting period</t>
        </is>
      </c>
      <c r="D26" s="4" t="inlineStr">
        <is>
          <t>4 years</t>
        </is>
      </c>
    </row>
    <row r="27">
      <c r="A27" s="4" t="inlineStr">
        <is>
          <t>Expected dividend yield</t>
        </is>
      </c>
      <c r="D27" s="7" t="n">
        <v>0</v>
      </c>
    </row>
    <row r="28">
      <c r="A28" s="4" t="inlineStr">
        <is>
          <t>Stock options | Chief Executive Officer</t>
        </is>
      </c>
    </row>
    <row r="29">
      <c r="A29" s="3" t="inlineStr">
        <is>
          <t>Share-based Payment Arrangement, Expensed and Capitalized, Amount [Line Items]</t>
        </is>
      </c>
    </row>
    <row r="30">
      <c r="A30" s="4" t="inlineStr">
        <is>
          <t>Granted (in shares) | shares</t>
        </is>
      </c>
      <c r="I30" s="6" t="n">
        <v>4250000</v>
      </c>
    </row>
    <row r="31">
      <c r="A31" s="4" t="inlineStr">
        <is>
          <t>Amount of shares granted after accounting for stock split | shares</t>
        </is>
      </c>
      <c r="G31" s="6" t="n">
        <v>8500000</v>
      </c>
    </row>
    <row r="32">
      <c r="A32" s="4" t="inlineStr">
        <is>
          <t>Exercise price (USD per share) | $ / shares</t>
        </is>
      </c>
      <c r="I32" s="9" t="n">
        <v>2.85</v>
      </c>
    </row>
    <row r="33">
      <c r="A33" s="4" t="inlineStr">
        <is>
          <t>Options vesting period</t>
        </is>
      </c>
      <c r="I33" s="4" t="inlineStr">
        <is>
          <t>4 years</t>
        </is>
      </c>
    </row>
    <row r="34">
      <c r="A34" s="4" t="inlineStr">
        <is>
          <t>Issuance of common stock from exercise of stock options</t>
        </is>
      </c>
      <c r="D34" s="7" t="n">
        <v>8900000</v>
      </c>
      <c r="H34" s="7" t="n">
        <v>4200000</v>
      </c>
    </row>
    <row r="35">
      <c r="A35" s="4" t="inlineStr">
        <is>
          <t>RSUs</t>
        </is>
      </c>
    </row>
    <row r="36">
      <c r="A36" s="3" t="inlineStr">
        <is>
          <t>Share-based Payment Arrangement, Expensed and Capitalized, Amount [Line Items]</t>
        </is>
      </c>
    </row>
    <row r="37">
      <c r="A37" s="4" t="inlineStr">
        <is>
          <t>Expected period for recognition</t>
        </is>
      </c>
      <c r="D37" s="4" t="inlineStr">
        <is>
          <t>3 years 4 months 28 days</t>
        </is>
      </c>
    </row>
    <row r="38">
      <c r="A38" s="4" t="inlineStr">
        <is>
          <t>Unrecognized share-based compensation cost related to unvested restricted stock units</t>
        </is>
      </c>
      <c r="D38" s="7" t="n">
        <v>448300000</v>
      </c>
    </row>
    <row r="39">
      <c r="A39" s="4" t="inlineStr">
        <is>
          <t>Stock-based compensation expense</t>
        </is>
      </c>
      <c r="C39" s="7" t="n">
        <v>47800000</v>
      </c>
    </row>
    <row r="40">
      <c r="A40" s="4" t="inlineStr">
        <is>
          <t>Fair value of vested instruments in period</t>
        </is>
      </c>
      <c r="D40" s="7" t="n">
        <v>85900000</v>
      </c>
    </row>
    <row r="41">
      <c r="A41" s="4" t="inlineStr">
        <is>
          <t>Vested (in shares) | shares</t>
        </is>
      </c>
      <c r="D41" s="6" t="n">
        <v>804312</v>
      </c>
      <c r="E41" s="6" t="n">
        <v>0</v>
      </c>
      <c r="F41" s="6" t="n">
        <v>0</v>
      </c>
    </row>
    <row r="42">
      <c r="A42" s="4" t="inlineStr">
        <is>
          <t>RSUs | Minimum</t>
        </is>
      </c>
    </row>
    <row r="43">
      <c r="A43" s="3" t="inlineStr">
        <is>
          <t>Share-based Payment Arrangement, Expensed and Capitalized, Amount [Line Items]</t>
        </is>
      </c>
    </row>
    <row r="44">
      <c r="A44" s="4" t="inlineStr">
        <is>
          <t>Options vesting period</t>
        </is>
      </c>
      <c r="D44" s="4" t="inlineStr">
        <is>
          <t>1 year</t>
        </is>
      </c>
    </row>
    <row r="45">
      <c r="A45" s="4" t="inlineStr">
        <is>
          <t>RSUs | Minimum | Pre IPO</t>
        </is>
      </c>
    </row>
    <row r="46">
      <c r="A46" s="3" t="inlineStr">
        <is>
          <t>Share-based Payment Arrangement, Expensed and Capitalized, Amount [Line Items]</t>
        </is>
      </c>
    </row>
    <row r="47">
      <c r="A47" s="4" t="inlineStr">
        <is>
          <t>Options vesting period</t>
        </is>
      </c>
      <c r="D47" s="4" t="inlineStr">
        <is>
          <t>2 years</t>
        </is>
      </c>
    </row>
    <row r="48">
      <c r="A48" s="4" t="inlineStr">
        <is>
          <t>RSUs | Minimum | Post IPO</t>
        </is>
      </c>
    </row>
    <row r="49">
      <c r="A49" s="3" t="inlineStr">
        <is>
          <t>Share-based Payment Arrangement, Expensed and Capitalized, Amount [Line Items]</t>
        </is>
      </c>
    </row>
    <row r="50">
      <c r="A50" s="4" t="inlineStr">
        <is>
          <t>Options vesting period</t>
        </is>
      </c>
      <c r="D50" s="4" t="inlineStr">
        <is>
          <t>1 year</t>
        </is>
      </c>
    </row>
    <row r="51">
      <c r="A51" s="4" t="inlineStr">
        <is>
          <t>RSUs | Maximum</t>
        </is>
      </c>
    </row>
    <row r="52">
      <c r="A52" s="3" t="inlineStr">
        <is>
          <t>Share-based Payment Arrangement, Expensed and Capitalized, Amount [Line Items]</t>
        </is>
      </c>
    </row>
    <row r="53">
      <c r="A53" s="4" t="inlineStr">
        <is>
          <t>Options vesting period</t>
        </is>
      </c>
      <c r="D53" s="4" t="inlineStr">
        <is>
          <t>4 years</t>
        </is>
      </c>
    </row>
    <row r="54">
      <c r="A54" s="4" t="inlineStr">
        <is>
          <t>RSUs | Maximum | Pre IPO</t>
        </is>
      </c>
    </row>
    <row r="55">
      <c r="A55" s="3" t="inlineStr">
        <is>
          <t>Share-based Payment Arrangement, Expensed and Capitalized, Amount [Line Items]</t>
        </is>
      </c>
    </row>
    <row r="56">
      <c r="A56" s="4" t="inlineStr">
        <is>
          <t>Options vesting period</t>
        </is>
      </c>
      <c r="D56" s="4" t="inlineStr">
        <is>
          <t>4 years</t>
        </is>
      </c>
    </row>
    <row r="57">
      <c r="A57" s="4" t="inlineStr">
        <is>
          <t>RSUs | Maximum | Post IPO</t>
        </is>
      </c>
    </row>
    <row r="58">
      <c r="A58" s="3" t="inlineStr">
        <is>
          <t>Share-based Payment Arrangement, Expensed and Capitalized, Amount [Line Items]</t>
        </is>
      </c>
    </row>
    <row r="59">
      <c r="A59" s="4" t="inlineStr">
        <is>
          <t>Options vesting period</t>
        </is>
      </c>
      <c r="D59" s="4" t="inlineStr">
        <is>
          <t>4 years</t>
        </is>
      </c>
    </row>
  </sheetData>
  <mergeCells count="2">
    <mergeCell ref="A1:A2"/>
    <mergeCell ref="D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Stock-Based Compensation - Schedule of Stock Options (Details) - $ / shares</t>
        </is>
      </c>
      <c r="B1" s="2" t="inlineStr">
        <is>
          <t>12 Months Ended</t>
        </is>
      </c>
    </row>
    <row r="2">
      <c r="B2" s="2" t="inlineStr">
        <is>
          <t>Dec. 31, 2020</t>
        </is>
      </c>
      <c r="C2" s="2" t="inlineStr">
        <is>
          <t>Dec. 31, 2019</t>
        </is>
      </c>
    </row>
    <row r="3">
      <c r="A3" s="3" t="inlineStr">
        <is>
          <t>Stock Options Outstanding</t>
        </is>
      </c>
    </row>
    <row r="4">
      <c r="A4" s="4" t="inlineStr">
        <is>
          <t>Balance as of December 31, 2019 (in shares)</t>
        </is>
      </c>
      <c r="B4" s="6" t="n">
        <v>42728180</v>
      </c>
    </row>
    <row r="5">
      <c r="A5" s="4" t="inlineStr">
        <is>
          <t>Granted (in shares)</t>
        </is>
      </c>
      <c r="B5" s="6" t="n">
        <v>5348737</v>
      </c>
    </row>
    <row r="6">
      <c r="A6" s="4" t="inlineStr">
        <is>
          <t>Exercised (in shares)</t>
        </is>
      </c>
      <c r="B6" s="6" t="n">
        <v>-6758226</v>
      </c>
    </row>
    <row r="7">
      <c r="A7" s="4" t="inlineStr">
        <is>
          <t>Forfeited, cancelled, or expired (in shares)</t>
        </is>
      </c>
      <c r="B7" s="6" t="n">
        <v>-860816</v>
      </c>
    </row>
    <row r="8">
      <c r="A8" s="4" t="inlineStr">
        <is>
          <t>Balance as of December 31, 2020 (in shares)</t>
        </is>
      </c>
      <c r="B8" s="6" t="n">
        <v>40457875</v>
      </c>
      <c r="C8" s="6" t="n">
        <v>42728180</v>
      </c>
    </row>
    <row r="9">
      <c r="A9" s="3" t="inlineStr">
        <is>
          <t>Weighted-Average Exercise Price</t>
        </is>
      </c>
    </row>
    <row r="10">
      <c r="A10" s="4" t="inlineStr">
        <is>
          <t>Balance as of December 31, 2019 (USD per share)</t>
        </is>
      </c>
      <c r="B10" s="9" t="n">
        <v>5.77</v>
      </c>
    </row>
    <row r="11">
      <c r="A11" s="4" t="inlineStr">
        <is>
          <t>Granted (USD per share)</t>
        </is>
      </c>
      <c r="B11" s="11" t="n">
        <v>21.03</v>
      </c>
    </row>
    <row r="12">
      <c r="A12" s="4" t="inlineStr">
        <is>
          <t>Exercised (USD per share)</t>
        </is>
      </c>
      <c r="B12" s="11" t="n">
        <v>3.76</v>
      </c>
    </row>
    <row r="13">
      <c r="A13" s="4" t="inlineStr">
        <is>
          <t>Forfeited, cancelled, or expired (USD per share)</t>
        </is>
      </c>
      <c r="B13" s="11" t="n">
        <v>10.35</v>
      </c>
    </row>
    <row r="14">
      <c r="A14" s="4" t="inlineStr">
        <is>
          <t>Balance as of December 31, 2020 (USD per share)</t>
        </is>
      </c>
      <c r="B14" s="9" t="n">
        <v>8.029999999999999</v>
      </c>
      <c r="C14" s="9" t="n">
        <v>5.77</v>
      </c>
    </row>
    <row r="15">
      <c r="A15" s="3" t="inlineStr">
        <is>
          <t>Stock Option Activity, Additional Disclosures</t>
        </is>
      </c>
    </row>
    <row r="16">
      <c r="A16" s="4" t="inlineStr">
        <is>
          <t>Options outstanding, Weighted average remaining contractual term</t>
        </is>
      </c>
      <c r="B16" s="4" t="inlineStr">
        <is>
          <t>6 years 10 months 13 days</t>
        </is>
      </c>
      <c r="C16" s="4" t="inlineStr">
        <is>
          <t>7 years 4 months 6 days</t>
        </is>
      </c>
    </row>
    <row r="17">
      <c r="A17" s="4" t="inlineStr">
        <is>
          <t>Options exercisable, Number of options (in shares)</t>
        </is>
      </c>
      <c r="B17" s="6" t="n">
        <v>23230263</v>
      </c>
    </row>
    <row r="18">
      <c r="A18" s="4" t="inlineStr">
        <is>
          <t>Options exercisable, Weighted average exercise price per share (USD per share)</t>
        </is>
      </c>
      <c r="B18" s="9" t="n">
        <v>4.61</v>
      </c>
    </row>
    <row r="19">
      <c r="A19" s="4" t="inlineStr">
        <is>
          <t>Options exercisable, Weighted average remaining contractual term</t>
        </is>
      </c>
      <c r="B19" s="4" t="inlineStr">
        <is>
          <t>5 years 10 months 24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Statement of Cash Flows [Abstract]</t>
        </is>
      </c>
    </row>
    <row r="3">
      <c r="A3" s="4" t="inlineStr">
        <is>
          <t>Cash and cash equivalents</t>
        </is>
      </c>
      <c r="B3" s="7" t="n">
        <v>1272578</v>
      </c>
      <c r="C3" s="7" t="n">
        <v>129959</v>
      </c>
      <c r="D3" s="7" t="n">
        <v>258731</v>
      </c>
    </row>
    <row r="4">
      <c r="A4" s="4" t="inlineStr">
        <is>
          <t>Restricted cash</t>
        </is>
      </c>
      <c r="B4" s="6" t="n">
        <v>21369</v>
      </c>
      <c r="C4" s="6" t="n">
        <v>17137</v>
      </c>
      <c r="D4" s="6" t="n">
        <v>14542</v>
      </c>
    </row>
    <row r="5">
      <c r="A5" s="4" t="inlineStr">
        <is>
          <t>Total cash, cash equivalents, and restricted cash</t>
        </is>
      </c>
      <c r="B5" s="7" t="n">
        <v>1293947</v>
      </c>
      <c r="C5" s="7" t="n">
        <v>147096</v>
      </c>
      <c r="D5" s="7" t="n">
        <v>273273</v>
      </c>
      <c r="E5" s="7" t="n">
        <v>2461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ummary of Valuation Assumptions of Stock Options (Details) - Stock options</t>
        </is>
      </c>
      <c r="B1" s="2" t="inlineStr">
        <is>
          <t>12 Months Ended</t>
        </is>
      </c>
    </row>
    <row r="2">
      <c r="B2" s="2" t="inlineStr">
        <is>
          <t>Dec. 31, 2020USD ($)$ / shares</t>
        </is>
      </c>
    </row>
    <row r="3">
      <c r="A3" s="3" t="inlineStr">
        <is>
          <t>Share-based Payment Arrangement, Expensed and Capitalized, Amount [Line Items]</t>
        </is>
      </c>
    </row>
    <row r="4">
      <c r="A4" s="4" t="inlineStr">
        <is>
          <t>Expected dividend yield | $</t>
        </is>
      </c>
      <c r="B4" s="7" t="n">
        <v>0</v>
      </c>
    </row>
    <row r="5">
      <c r="A5" s="4" t="inlineStr">
        <is>
          <t>Expected term (in years)</t>
        </is>
      </c>
      <c r="B5" s="4" t="inlineStr">
        <is>
          <t>6 years</t>
        </is>
      </c>
    </row>
    <row r="6">
      <c r="A6" s="4" t="inlineStr">
        <is>
          <t>Minimum</t>
        </is>
      </c>
    </row>
    <row r="7">
      <c r="A7" s="3" t="inlineStr">
        <is>
          <t>Share-based Payment Arrangement, Expensed and Capitalized, Amount [Line Items]</t>
        </is>
      </c>
    </row>
    <row r="8">
      <c r="A8" s="4" t="inlineStr">
        <is>
          <t>Risk-free interest rate</t>
        </is>
      </c>
      <c r="B8" s="4" t="inlineStr">
        <is>
          <t>0.40%</t>
        </is>
      </c>
    </row>
    <row r="9">
      <c r="A9" s="4" t="inlineStr">
        <is>
          <t>Expected volatility</t>
        </is>
      </c>
      <c r="B9" s="4" t="inlineStr">
        <is>
          <t>33.80%</t>
        </is>
      </c>
    </row>
    <row r="10">
      <c r="A10" s="4" t="inlineStr">
        <is>
          <t>Fair value of underlying common stock (USD per share)</t>
        </is>
      </c>
      <c r="B10" s="7" t="n">
        <v>22</v>
      </c>
    </row>
    <row r="11">
      <c r="A11" s="4" t="inlineStr">
        <is>
          <t>Maximum</t>
        </is>
      </c>
    </row>
    <row r="12">
      <c r="A12" s="3" t="inlineStr">
        <is>
          <t>Share-based Payment Arrangement, Expensed and Capitalized, Amount [Line Items]</t>
        </is>
      </c>
    </row>
    <row r="13">
      <c r="A13" s="4" t="inlineStr">
        <is>
          <t>Risk-free interest rate</t>
        </is>
      </c>
      <c r="B13" s="4" t="inlineStr">
        <is>
          <t>0.60%</t>
        </is>
      </c>
    </row>
    <row r="14">
      <c r="A14" s="4" t="inlineStr">
        <is>
          <t>Expected volatility</t>
        </is>
      </c>
      <c r="B14" s="4" t="inlineStr">
        <is>
          <t>36.30%</t>
        </is>
      </c>
    </row>
    <row r="15">
      <c r="A15" s="4" t="inlineStr">
        <is>
          <t>Fair value of underlying common stock (USD per share)</t>
        </is>
      </c>
      <c r="B15" s="7" t="n">
        <v>1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SUs - $ / shares</t>
        </is>
      </c>
      <c r="B1" s="2" t="inlineStr">
        <is>
          <t>12 Months Ended</t>
        </is>
      </c>
    </row>
    <row r="2">
      <c r="B2" s="2" t="inlineStr">
        <is>
          <t>Dec. 31, 2020</t>
        </is>
      </c>
      <c r="C2" s="2" t="inlineStr">
        <is>
          <t>Dec. 31, 2019</t>
        </is>
      </c>
      <c r="D2" s="2" t="inlineStr">
        <is>
          <t>Dec. 31, 2018</t>
        </is>
      </c>
    </row>
    <row r="3">
      <c r="A3" s="3" t="inlineStr">
        <is>
          <t>Unvested Restricted Stock Units</t>
        </is>
      </c>
    </row>
    <row r="4">
      <c r="A4" s="4" t="inlineStr">
        <is>
          <t>Unvested as of December 31, 2019 (in shares)</t>
        </is>
      </c>
      <c r="B4" s="6" t="n">
        <v>2849378</v>
      </c>
    </row>
    <row r="5">
      <c r="A5" s="4" t="inlineStr">
        <is>
          <t>Granted (in shares)</t>
        </is>
      </c>
      <c r="B5" s="6" t="n">
        <v>7706961</v>
      </c>
    </row>
    <row r="6">
      <c r="A6" s="4" t="inlineStr">
        <is>
          <t>Vested (in shares)</t>
        </is>
      </c>
      <c r="B6" s="6" t="n">
        <v>-804312</v>
      </c>
      <c r="C6" s="6" t="n">
        <v>0</v>
      </c>
      <c r="D6" s="6" t="n">
        <v>0</v>
      </c>
    </row>
    <row r="7">
      <c r="A7" s="4" t="inlineStr">
        <is>
          <t>Forfeited (in shares)</t>
        </is>
      </c>
      <c r="B7" s="6" t="n">
        <v>-190236</v>
      </c>
    </row>
    <row r="8">
      <c r="A8" s="4" t="inlineStr">
        <is>
          <t>Unvested as of December 31, 2020 (in shares)</t>
        </is>
      </c>
      <c r="B8" s="6" t="n">
        <v>9561791</v>
      </c>
      <c r="C8" s="6" t="n">
        <v>2849378</v>
      </c>
    </row>
    <row r="9">
      <c r="A9" s="3" t="inlineStr">
        <is>
          <t>Weighted-Average Grant-Date Fair Value</t>
        </is>
      </c>
    </row>
    <row r="10">
      <c r="A10" s="4" t="inlineStr">
        <is>
          <t>Unvested as of December 31, 2019 (USD per share)</t>
        </is>
      </c>
      <c r="B10" s="9" t="n">
        <v>22.06</v>
      </c>
    </row>
    <row r="11">
      <c r="A11" s="4" t="inlineStr">
        <is>
          <t>Granted (USD per share)</t>
        </is>
      </c>
      <c r="B11" s="11" t="n">
        <v>62.26</v>
      </c>
    </row>
    <row r="12">
      <c r="A12" s="4" t="inlineStr">
        <is>
          <t>Vested (USD per share)</t>
        </is>
      </c>
      <c r="B12" s="11" t="n">
        <v>28.55</v>
      </c>
    </row>
    <row r="13">
      <c r="A13" s="4" t="inlineStr">
        <is>
          <t>Forfeited (USD per share)</t>
        </is>
      </c>
      <c r="B13" s="11" t="n">
        <v>28.43</v>
      </c>
    </row>
    <row r="14">
      <c r="A14" s="4" t="inlineStr">
        <is>
          <t>Unvested as of December 31, 2020 (USD per share)</t>
        </is>
      </c>
      <c r="B14" s="9" t="n">
        <v>53.79</v>
      </c>
      <c r="C14" s="9" t="n">
        <v>22.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85580</v>
      </c>
      <c r="C4" s="7" t="n">
        <v>-120135</v>
      </c>
      <c r="D4" s="7" t="n">
        <v>-23852</v>
      </c>
    </row>
    <row r="5">
      <c r="A5" s="4" t="inlineStr">
        <is>
          <t>Foreign</t>
        </is>
      </c>
      <c r="B5" s="6" t="n">
        <v>-94637</v>
      </c>
      <c r="C5" s="6" t="n">
        <v>-33107</v>
      </c>
      <c r="D5" s="6" t="n">
        <v>-108776</v>
      </c>
    </row>
    <row r="6">
      <c r="A6" s="4" t="inlineStr">
        <is>
          <t>Loss before provision for income taxes</t>
        </is>
      </c>
      <c r="B6" s="7" t="n">
        <v>-280217</v>
      </c>
      <c r="C6" s="7" t="n">
        <v>-153242</v>
      </c>
      <c r="D6" s="7" t="n">
        <v>-1326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183</v>
      </c>
      <c r="C4" s="7" t="n">
        <v>331</v>
      </c>
      <c r="D4" s="7" t="n">
        <v>-152</v>
      </c>
    </row>
    <row r="5">
      <c r="A5" s="4" t="inlineStr">
        <is>
          <t>State</t>
        </is>
      </c>
      <c r="B5" s="6" t="n">
        <v>155</v>
      </c>
      <c r="C5" s="6" t="n">
        <v>108</v>
      </c>
      <c r="D5" s="6" t="n">
        <v>170</v>
      </c>
    </row>
    <row r="6">
      <c r="A6" s="4" t="inlineStr">
        <is>
          <t>Foreign</t>
        </is>
      </c>
      <c r="B6" s="6" t="n">
        <v>4412</v>
      </c>
      <c r="C6" s="6" t="n">
        <v>14186</v>
      </c>
      <c r="D6" s="6" t="n">
        <v>2423</v>
      </c>
    </row>
    <row r="7">
      <c r="A7" s="4" t="inlineStr">
        <is>
          <t>Total current tax expense (benefit)</t>
        </is>
      </c>
      <c r="B7" s="6" t="n">
        <v>4750</v>
      </c>
      <c r="C7" s="6" t="n">
        <v>14625</v>
      </c>
      <c r="D7" s="6" t="n">
        <v>2441</v>
      </c>
    </row>
    <row r="8">
      <c r="A8" s="3" t="inlineStr">
        <is>
          <t>Deferred:</t>
        </is>
      </c>
    </row>
    <row r="9">
      <c r="A9" s="4" t="inlineStr">
        <is>
          <t>U.S. Federal</t>
        </is>
      </c>
      <c r="B9" s="6" t="n">
        <v>0</v>
      </c>
      <c r="C9" s="6" t="n">
        <v>-6746</v>
      </c>
      <c r="D9" s="6" t="n">
        <v>0</v>
      </c>
    </row>
    <row r="10">
      <c r="A10" s="4" t="inlineStr">
        <is>
          <t>State</t>
        </is>
      </c>
      <c r="B10" s="6" t="n">
        <v>-156</v>
      </c>
      <c r="C10" s="6" t="n">
        <v>-1147</v>
      </c>
      <c r="D10" s="6" t="n">
        <v>0</v>
      </c>
    </row>
    <row r="11">
      <c r="A11" s="4" t="inlineStr">
        <is>
          <t>Foreign</t>
        </is>
      </c>
      <c r="B11" s="6" t="n">
        <v>-2503</v>
      </c>
      <c r="C11" s="6" t="n">
        <v>3216</v>
      </c>
      <c r="D11" s="6" t="n">
        <v>-3467</v>
      </c>
    </row>
    <row r="12">
      <c r="A12" s="4" t="inlineStr">
        <is>
          <t>Total deferred tax expense (benefit)</t>
        </is>
      </c>
      <c r="B12" s="6" t="n">
        <v>-2659</v>
      </c>
      <c r="C12" s="6" t="n">
        <v>-4677</v>
      </c>
      <c r="D12" s="6" t="n">
        <v>-3467</v>
      </c>
    </row>
    <row r="13">
      <c r="A13" s="4" t="inlineStr">
        <is>
          <t>Total tax provision</t>
        </is>
      </c>
      <c r="B13" s="7" t="n">
        <v>2091</v>
      </c>
      <c r="C13" s="7" t="n">
        <v>9948</v>
      </c>
      <c r="D13" s="7" t="n">
        <v>-10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7" t="n">
        <v>-58846</v>
      </c>
      <c r="C4" s="7" t="n">
        <v>-32181</v>
      </c>
      <c r="D4" s="7" t="n">
        <v>-27852</v>
      </c>
    </row>
    <row r="5">
      <c r="A5" s="3" t="inlineStr">
        <is>
          <t>Changes in income taxes resulting from:</t>
        </is>
      </c>
    </row>
    <row r="6">
      <c r="A6" s="4" t="inlineStr">
        <is>
          <t>State tax expense, net of federal benefit</t>
        </is>
      </c>
      <c r="B6" s="6" t="n">
        <v>-12698</v>
      </c>
      <c r="C6" s="6" t="n">
        <v>-4865</v>
      </c>
      <c r="D6" s="6" t="n">
        <v>-786</v>
      </c>
    </row>
    <row r="7">
      <c r="A7" s="4" t="inlineStr">
        <is>
          <t>Foreign income taxed at different rates</t>
        </is>
      </c>
      <c r="B7" s="6" t="n">
        <v>-29958</v>
      </c>
      <c r="C7" s="6" t="n">
        <v>7695</v>
      </c>
      <c r="D7" s="6" t="n">
        <v>5378</v>
      </c>
    </row>
    <row r="8">
      <c r="A8" s="4" t="inlineStr">
        <is>
          <t>Federal Research and development credits</t>
        </is>
      </c>
      <c r="B8" s="6" t="n">
        <v>-12338</v>
      </c>
      <c r="C8" s="6" t="n">
        <v>-5756</v>
      </c>
      <c r="D8" s="6" t="n">
        <v>-2814</v>
      </c>
    </row>
    <row r="9">
      <c r="A9" s="4" t="inlineStr">
        <is>
          <t>Stock-based compensation</t>
        </is>
      </c>
      <c r="B9" s="6" t="n">
        <v>-24676</v>
      </c>
      <c r="C9" s="6" t="n">
        <v>-5305</v>
      </c>
      <c r="D9" s="6" t="n">
        <v>3222</v>
      </c>
    </row>
    <row r="10">
      <c r="A10" s="4" t="inlineStr">
        <is>
          <t>Change in valuation allowance</t>
        </is>
      </c>
      <c r="B10" s="6" t="n">
        <v>139219</v>
      </c>
      <c r="C10" s="6" t="n">
        <v>49477</v>
      </c>
      <c r="D10" s="6" t="n">
        <v>20028</v>
      </c>
    </row>
    <row r="11">
      <c r="A11" s="4" t="inlineStr">
        <is>
          <t>Other</t>
        </is>
      </c>
      <c r="B11" s="6" t="n">
        <v>1388</v>
      </c>
      <c r="C11" s="6" t="n">
        <v>883</v>
      </c>
      <c r="D11" s="6" t="n">
        <v>1798</v>
      </c>
    </row>
    <row r="12">
      <c r="A12" s="4" t="inlineStr">
        <is>
          <t>Total tax provision</t>
        </is>
      </c>
      <c r="B12" s="7" t="n">
        <v>2091</v>
      </c>
      <c r="C12" s="7" t="n">
        <v>9948</v>
      </c>
      <c r="D12" s="7" t="n">
        <v>-10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Valuation allowance</t>
        </is>
      </c>
      <c r="C4" s="7" t="n">
        <v>28500</v>
      </c>
      <c r="D4" s="7" t="n">
        <v>21100</v>
      </c>
    </row>
    <row r="5">
      <c r="A5" s="4" t="inlineStr">
        <is>
          <t>Tax benefit from foreign tax rate difference</t>
        </is>
      </c>
      <c r="B5" s="7" t="n">
        <v>3100</v>
      </c>
    </row>
    <row r="6">
      <c r="A6" s="4" t="inlineStr">
        <is>
          <t>Tax expense related to intercompany transactions</t>
        </is>
      </c>
      <c r="C6" s="6" t="n">
        <v>8500</v>
      </c>
    </row>
    <row r="7">
      <c r="A7" s="4" t="inlineStr">
        <is>
          <t>Valuation allowance increase (decrease)</t>
        </is>
      </c>
      <c r="B7" s="6" t="n">
        <v>142400</v>
      </c>
      <c r="C7" s="6" t="n">
        <v>52800</v>
      </c>
      <c r="D7" s="6" t="n">
        <v>16200</v>
      </c>
    </row>
    <row r="8">
      <c r="A8" s="4" t="inlineStr">
        <is>
          <t>Capitalized costs</t>
        </is>
      </c>
      <c r="B8" s="6" t="n">
        <v>56596</v>
      </c>
      <c r="C8" s="6" t="n">
        <v>0</v>
      </c>
    </row>
    <row r="9">
      <c r="A9" s="4" t="inlineStr">
        <is>
          <t>Charitable contribution</t>
        </is>
      </c>
      <c r="B9" s="6" t="n">
        <v>13834</v>
      </c>
      <c r="C9" s="6" t="n">
        <v>0</v>
      </c>
    </row>
    <row r="10">
      <c r="A10" s="4" t="inlineStr">
        <is>
          <t>Unrecognized tax benefits</t>
        </is>
      </c>
      <c r="B10" s="6" t="n">
        <v>74670</v>
      </c>
      <c r="C10" s="6" t="n">
        <v>37392</v>
      </c>
      <c r="D10" s="7" t="n">
        <v>23980</v>
      </c>
      <c r="E10" s="7" t="n">
        <v>13553</v>
      </c>
    </row>
    <row r="11">
      <c r="A11" s="4" t="inlineStr">
        <is>
          <t>Unrecognized tax benefits that would impact effective tax rate</t>
        </is>
      </c>
      <c r="B11" s="6" t="n">
        <v>9000</v>
      </c>
      <c r="C11" s="6" t="n">
        <v>8400</v>
      </c>
    </row>
    <row r="12">
      <c r="A12" s="4" t="inlineStr">
        <is>
          <t>Interest and penalties balance</t>
        </is>
      </c>
      <c r="B12" s="6" t="n">
        <v>2200</v>
      </c>
      <c r="C12" s="7" t="n">
        <v>2400</v>
      </c>
    </row>
    <row r="13">
      <c r="A13" s="4" t="inlineStr">
        <is>
          <t>United States</t>
        </is>
      </c>
    </row>
    <row r="14">
      <c r="A14" s="3" t="inlineStr">
        <is>
          <t>Income Tax Examination [Line Items]</t>
        </is>
      </c>
    </row>
    <row r="15">
      <c r="A15" s="4" t="inlineStr">
        <is>
          <t>Operating loss carryforwards</t>
        </is>
      </c>
      <c r="B15" s="6" t="n">
        <v>322200</v>
      </c>
    </row>
    <row r="16">
      <c r="A16" s="4" t="inlineStr">
        <is>
          <t>United States | Research Tax Credit Carryforward</t>
        </is>
      </c>
    </row>
    <row r="17">
      <c r="A17" s="3" t="inlineStr">
        <is>
          <t>Income Tax Examination [Line Items]</t>
        </is>
      </c>
    </row>
    <row r="18">
      <c r="A18" s="4" t="inlineStr">
        <is>
          <t>Tax credit carryforward</t>
        </is>
      </c>
      <c r="B18" s="6" t="n">
        <v>30300</v>
      </c>
    </row>
    <row r="19">
      <c r="A19" s="4" t="inlineStr">
        <is>
          <t>State</t>
        </is>
      </c>
    </row>
    <row r="20">
      <c r="A20" s="3" t="inlineStr">
        <is>
          <t>Income Tax Examination [Line Items]</t>
        </is>
      </c>
    </row>
    <row r="21">
      <c r="A21" s="4" t="inlineStr">
        <is>
          <t>Operating loss carryforwards</t>
        </is>
      </c>
      <c r="B21" s="6" t="n">
        <v>93900</v>
      </c>
    </row>
    <row r="22">
      <c r="A22" s="4" t="inlineStr">
        <is>
          <t>State | Research Tax Credit Carryforward</t>
        </is>
      </c>
    </row>
    <row r="23">
      <c r="A23" s="3" t="inlineStr">
        <is>
          <t>Income Tax Examination [Line Items]</t>
        </is>
      </c>
    </row>
    <row r="24">
      <c r="A24" s="4" t="inlineStr">
        <is>
          <t>Tax credit carryforward</t>
        </is>
      </c>
      <c r="B24" s="6" t="n">
        <v>13600</v>
      </c>
    </row>
    <row r="25">
      <c r="A25" s="4" t="inlineStr">
        <is>
          <t>Foreign</t>
        </is>
      </c>
    </row>
    <row r="26">
      <c r="A26" s="3" t="inlineStr">
        <is>
          <t>Income Tax Examination [Line Items]</t>
        </is>
      </c>
    </row>
    <row r="27">
      <c r="A27" s="4" t="inlineStr">
        <is>
          <t>Operating loss carryforwards</t>
        </is>
      </c>
      <c r="B27" s="6" t="n">
        <v>274200</v>
      </c>
    </row>
    <row r="28">
      <c r="A28" s="4" t="inlineStr">
        <is>
          <t>Foreign | Research Tax Credit Carryforward</t>
        </is>
      </c>
    </row>
    <row r="29">
      <c r="A29" s="3" t="inlineStr">
        <is>
          <t>Income Tax Examination [Line Items]</t>
        </is>
      </c>
    </row>
    <row r="30">
      <c r="A30" s="4" t="inlineStr">
        <is>
          <t>Tax credit carryforward</t>
        </is>
      </c>
      <c r="B30" s="7" t="n">
        <v>1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7" t="n">
        <v>118244</v>
      </c>
      <c r="C3" s="7" t="n">
        <v>89955</v>
      </c>
    </row>
    <row r="4">
      <c r="A4" s="4" t="inlineStr">
        <is>
          <t>Tax credits</t>
        </is>
      </c>
      <c r="B4" s="6" t="n">
        <v>35630</v>
      </c>
      <c r="C4" s="6" t="n">
        <v>18013</v>
      </c>
    </row>
    <row r="5">
      <c r="A5" s="4" t="inlineStr">
        <is>
          <t>Accruals and reserves</t>
        </is>
      </c>
      <c r="B5" s="6" t="n">
        <v>11673</v>
      </c>
      <c r="C5" s="6" t="n">
        <v>8303</v>
      </c>
    </row>
    <row r="6">
      <c r="A6" s="4" t="inlineStr">
        <is>
          <t>Deferred revenue</t>
        </is>
      </c>
      <c r="B6" s="6" t="n">
        <v>4960</v>
      </c>
      <c r="C6" s="6" t="n">
        <v>3949</v>
      </c>
    </row>
    <row r="7">
      <c r="A7" s="4" t="inlineStr">
        <is>
          <t>Stock-based compensation</t>
        </is>
      </c>
      <c r="B7" s="6" t="n">
        <v>20394</v>
      </c>
      <c r="C7" s="6" t="n">
        <v>6506</v>
      </c>
    </row>
    <row r="8">
      <c r="A8" s="4" t="inlineStr">
        <is>
          <t>Charitable contribution</t>
        </is>
      </c>
      <c r="B8" s="6" t="n">
        <v>13834</v>
      </c>
      <c r="C8" s="6" t="n">
        <v>0</v>
      </c>
    </row>
    <row r="9">
      <c r="A9" s="4" t="inlineStr">
        <is>
          <t>Capitalized cost</t>
        </is>
      </c>
      <c r="B9" s="6" t="n">
        <v>56596</v>
      </c>
      <c r="C9" s="6" t="n">
        <v>0</v>
      </c>
    </row>
    <row r="10">
      <c r="A10" s="4" t="inlineStr">
        <is>
          <t>Depreciation and amortization</t>
        </is>
      </c>
      <c r="B10" s="6" t="n">
        <v>4300</v>
      </c>
      <c r="C10" s="6" t="n">
        <v>0</v>
      </c>
    </row>
    <row r="11">
      <c r="A11" s="4" t="inlineStr">
        <is>
          <t>Other</t>
        </is>
      </c>
      <c r="B11" s="6" t="n">
        <v>150</v>
      </c>
      <c r="C11" s="6" t="n">
        <v>14</v>
      </c>
    </row>
    <row r="12">
      <c r="A12" s="4" t="inlineStr">
        <is>
          <t>Gross deferred tax assets</t>
        </is>
      </c>
      <c r="B12" s="6" t="n">
        <v>265781</v>
      </c>
      <c r="C12" s="6" t="n">
        <v>126740</v>
      </c>
    </row>
    <row r="13">
      <c r="A13" s="4" t="inlineStr">
        <is>
          <t>Valuation allowance</t>
        </is>
      </c>
      <c r="B13" s="6" t="n">
        <v>-265781</v>
      </c>
      <c r="C13" s="6" t="n">
        <v>-123412</v>
      </c>
    </row>
    <row r="14">
      <c r="A14" s="4" t="inlineStr">
        <is>
          <t>Total deferred tax assets</t>
        </is>
      </c>
      <c r="B14" s="6" t="n">
        <v>0</v>
      </c>
      <c r="C14" s="6" t="n">
        <v>3328</v>
      </c>
    </row>
    <row r="15">
      <c r="A15" s="3" t="inlineStr">
        <is>
          <t>Deferred tax liabilities:</t>
        </is>
      </c>
    </row>
    <row r="16">
      <c r="A16" s="4" t="inlineStr">
        <is>
          <t>Depreciation and amortization</t>
        </is>
      </c>
      <c r="B16" s="6" t="n">
        <v>0</v>
      </c>
      <c r="C16" s="6" t="n">
        <v>-4890</v>
      </c>
    </row>
    <row r="17">
      <c r="A17" s="4" t="inlineStr">
        <is>
          <t>Goodwill</t>
        </is>
      </c>
      <c r="B17" s="6" t="n">
        <v>-260</v>
      </c>
      <c r="C17" s="6" t="n">
        <v>0</v>
      </c>
    </row>
    <row r="18">
      <c r="A18" s="4" t="inlineStr">
        <is>
          <t>Total deferred tax liabilities</t>
        </is>
      </c>
      <c r="B18" s="6" t="n">
        <v>-260</v>
      </c>
      <c r="C18" s="6" t="n">
        <v>-4890</v>
      </c>
    </row>
    <row r="19">
      <c r="A19" s="4" t="inlineStr">
        <is>
          <t>Net deferred tax assets</t>
        </is>
      </c>
      <c r="B19" s="7" t="n">
        <v>-260</v>
      </c>
      <c r="C19" s="7" t="n">
        <v>-15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7" t="n">
        <v>37392</v>
      </c>
      <c r="C4" s="7" t="n">
        <v>23980</v>
      </c>
      <c r="D4" s="7" t="n">
        <v>13553</v>
      </c>
    </row>
    <row r="5">
      <c r="A5" s="4" t="inlineStr">
        <is>
          <t>Gross increases for tax positions taken in prior years</t>
        </is>
      </c>
      <c r="B5" s="6" t="n">
        <v>1689</v>
      </c>
      <c r="C5" s="6" t="n">
        <v>1565</v>
      </c>
      <c r="D5" s="6" t="n">
        <v>496</v>
      </c>
    </row>
    <row r="6">
      <c r="A6" s="4" t="inlineStr">
        <is>
          <t>Gross decreases for tax positions taken in prior years</t>
        </is>
      </c>
      <c r="B6" s="6" t="n">
        <v>-75</v>
      </c>
      <c r="C6" s="6" t="n">
        <v>-6239</v>
      </c>
      <c r="D6" s="6" t="n">
        <v>-589</v>
      </c>
    </row>
    <row r="7">
      <c r="A7" s="4" t="inlineStr">
        <is>
          <t>Gross increases for tax positions taken in current year</t>
        </is>
      </c>
      <c r="B7" s="6" t="n">
        <v>38829</v>
      </c>
      <c r="C7" s="6" t="n">
        <v>19398</v>
      </c>
      <c r="D7" s="6" t="n">
        <v>12408</v>
      </c>
    </row>
    <row r="8">
      <c r="A8" s="4" t="inlineStr">
        <is>
          <t>Gross decreases for tax positions taken in current year</t>
        </is>
      </c>
      <c r="B8" s="6" t="n">
        <v>-619</v>
      </c>
      <c r="C8" s="6" t="n">
        <v>0</v>
      </c>
      <c r="D8" s="6" t="n">
        <v>0</v>
      </c>
    </row>
    <row r="9">
      <c r="A9" s="4" t="inlineStr">
        <is>
          <t>Reductions resulting from lapses of statues of limitations</t>
        </is>
      </c>
      <c r="B9" s="6" t="n">
        <v>-2952</v>
      </c>
      <c r="C9" s="6" t="n">
        <v>-1258</v>
      </c>
      <c r="D9" s="6" t="n">
        <v>-1463</v>
      </c>
    </row>
    <row r="10">
      <c r="A10" s="4" t="inlineStr">
        <is>
          <t>Foreign exchange gains and losses</t>
        </is>
      </c>
      <c r="B10" s="6" t="n">
        <v>406</v>
      </c>
    </row>
    <row r="11">
      <c r="A11" s="4" t="inlineStr">
        <is>
          <t>Foreign exchange gains and losses</t>
        </is>
      </c>
      <c r="C11" s="6" t="n">
        <v>-54</v>
      </c>
      <c r="D11" s="6" t="n">
        <v>-425</v>
      </c>
    </row>
    <row r="12">
      <c r="A12" s="4" t="inlineStr">
        <is>
          <t>Unrecognized tax benefits, ending balance</t>
        </is>
      </c>
      <c r="B12" s="7" t="n">
        <v>74670</v>
      </c>
      <c r="C12" s="7" t="n">
        <v>37392</v>
      </c>
      <c r="D12" s="7" t="n">
        <v>239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Schedule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282308</v>
      </c>
      <c r="C4" s="7" t="n">
        <v>-163190</v>
      </c>
      <c r="D4" s="7" t="n">
        <v>-131602</v>
      </c>
    </row>
    <row r="5">
      <c r="A5" s="4" t="inlineStr">
        <is>
          <t>Add: Deemed dividends representing excess paid over initial issuance price to repurchase convertible preferred stock</t>
        </is>
      </c>
      <c r="B5" s="6" t="n">
        <v>0</v>
      </c>
      <c r="C5" s="6" t="n">
        <v>-110241</v>
      </c>
      <c r="D5" s="6" t="n">
        <v>0</v>
      </c>
    </row>
    <row r="6">
      <c r="A6" s="4" t="inlineStr">
        <is>
          <t>Net loss attributable to our common stockholders</t>
        </is>
      </c>
      <c r="B6" s="6" t="n">
        <v>-282308</v>
      </c>
      <c r="C6" s="6" t="n">
        <v>-273431</v>
      </c>
      <c r="D6" s="6" t="n">
        <v>-131602</v>
      </c>
    </row>
    <row r="7">
      <c r="A7" s="4" t="inlineStr">
        <is>
          <t>Net loss attributable to our common stockholders</t>
        </is>
      </c>
      <c r="B7" s="7" t="n">
        <v>-282308</v>
      </c>
      <c r="C7" s="7" t="n">
        <v>-273431</v>
      </c>
      <c r="D7" s="7" t="n">
        <v>-131602</v>
      </c>
    </row>
    <row r="8">
      <c r="A8" s="3" t="inlineStr">
        <is>
          <t>Denominator:</t>
        </is>
      </c>
    </row>
    <row r="9">
      <c r="A9" s="4" t="inlineStr">
        <is>
          <t>Weighted-average shares used in per share calculation attributable to our common stockholders, basic and diluted (in shares)</t>
        </is>
      </c>
      <c r="B9" s="6" t="n">
        <v>169973</v>
      </c>
      <c r="C9" s="6" t="n">
        <v>114442</v>
      </c>
      <c r="D9" s="6" t="n">
        <v>105992</v>
      </c>
    </row>
    <row r="10">
      <c r="A10" s="4" t="inlineStr">
        <is>
          <t>Net loss per share attributable to our common stockholders, basic and diluted (USD per share)</t>
        </is>
      </c>
      <c r="B10" s="9" t="n">
        <v>-1.66</v>
      </c>
      <c r="C10" s="9" t="n">
        <v>-2.39</v>
      </c>
      <c r="D10" s="9" t="n">
        <v>-1.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Antidilutive Securities Excluded From Computation (Details) - shares shares in Thousands</t>
        </is>
      </c>
      <c r="B1" s="2" t="inlineStr">
        <is>
          <t>12 Months Ended</t>
        </is>
      </c>
    </row>
    <row r="2">
      <c r="B2" s="2" t="inlineStr">
        <is>
          <t>Dec. 31, 2020</t>
        </is>
      </c>
      <c r="C2" s="2" t="inlineStr">
        <is>
          <t>Dec. 31, 2019</t>
        </is>
      </c>
      <c r="D2" s="2" t="inlineStr">
        <is>
          <t>Dec. 31, 2018</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 (in shares)</t>
        </is>
      </c>
      <c r="B5" s="6" t="n">
        <v>0</v>
      </c>
      <c r="C5" s="6" t="n">
        <v>95899</v>
      </c>
      <c r="D5" s="6" t="n">
        <v>96993</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6" t="n">
        <v>40458</v>
      </c>
      <c r="C8" s="6" t="n">
        <v>42728</v>
      </c>
      <c r="D8" s="6" t="n">
        <v>39385</v>
      </c>
    </row>
    <row r="9">
      <c r="A9" s="4" t="inlineStr">
        <is>
          <t>RSUs</t>
        </is>
      </c>
    </row>
    <row r="10">
      <c r="A10" s="3" t="inlineStr">
        <is>
          <t>Antidilutive Securities Excluded from Computation of Earnings Per Share [Line Items]</t>
        </is>
      </c>
    </row>
    <row r="11">
      <c r="A11" s="4" t="inlineStr">
        <is>
          <t>Antidilutive securities excluded from computation of earnings per share (in shares)</t>
        </is>
      </c>
      <c r="B11" s="6" t="n">
        <v>10366</v>
      </c>
      <c r="C11" s="6" t="n">
        <v>2849</v>
      </c>
      <c r="D11"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We were founded as Over the Edge Entertainment in Denmark in 2004. We reorganized as a Delaware corporation on May 28, 2009 as Unity Software Inc. (collectively referred to with its wholly owned subsidiaries as “we,” “our” or “us,”). We provide a comprehensive set of software solutions to create, run and monetize interactive, real-time 2D and 3D content for mobile phones, tablets, PCs, consoles, and augmented and virtual reality devices, among others. We are headquartered in San Francisco, California and have operations in the United States, Denmark, Belgium, Canada, China, Colombia, Finland, France, Germany, Ireland, Israel, Japan, Lithuania, Singapore, South Korea, Spain, Sweden, and the United Kingdom. We market our solutions directly through our online store and field sales operations in North America, Denmark, Finland, the United Kingdom, Germany, Japan, China, Singapore, and South Korea and indirectly through independent distributors and resellers worldwide. Basis of Presentation and Consolidation We prepared the accompanying consolidated financial statements in accordance with generally accepted accounting principles in the United States (“GAAP”). The consolidated financial statements include the accounts of Unity Software Inc. and its wholly owned subsidiaries. We have eliminated all intercompany balances and transactions. In our opinion, the information contained herein reflects all adjustments necessary for a fair presentation of our results of operations, financial position, cash flows, and stockholders’ equity. All such adjustments are of a normal, recurring nature. Effective January 1, 2020, we adopted the requirements of updates to accounting pronouncements as described below under the heading “Leases” and in Note 2, “Summary of Accounting Pronouncements,” of the Notes to Consolidated Financial Statements. Initial Public Offering (“IPO”) On September 22, 2020, we completed our IPO, in which we issued and sold 25,000,000 shares of our common stock at the public offering price of $52.00 per share, resulting in net proceeds of $1,241.3 million after deducting underwriting discounts and commissions. On September 24, 2020, the underwriters exercised their option to purchase an additional 3,750,000 shares of our common stock at the public offering price of $52.00 per share, resulting in total issued shares of 28,750,000. This option exercise closed on September 28, 2020, resulting in additional net proceeds to us of $186.2 million after deducting underwriting discounts and commissions. In connection with the IPO, all of the shares of our outstanding convertible preferred stock automatically converted into an aggregate of 102,717,396 shares of our common stock. Deferred offering costs consist primarily of accounting, legal, and other fees related to our IPO. Upon completion of the IPO, $9.9 million of deferred offering costs incurred were presented in stockholders’ equity as a reduction of the IPO proceeds.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fair value of our common stock prior to our IPO,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 Revenue Recognition Revenue is recognized upon the transfer of control of promised products and services to customers in an amount that reflects the consideration we expect to receive in exchange for those products or services. We evaluate and recognize revenue by: • identifying the contract(s) with the customer; • identifying the performance obligation(s) in the contract(s); • determining the transaction price; • allocating the transaction price to performance obligation(s) in the contract(s); and • recognizing revenue as each performance obligation is satisfied through the transfer of a promised good or service to a customer (“transfer of control”). The five-step model requires us to make significant estimates in situations where we are unable to establish stand-alone selling price based on various observable prices using all information that is reasonably available. Observable inputs and information we use to make these estimates include historical internal pricing data and cost plus margin analysis. We generate revenue through three sources: (1) Create Solutions, which consists primarily of our subscription offerings and professional services; (2) Operate Solutions, which includes our monetization services, hosting, and multiplayer services, and voice services; and (3) Strategic Partnerships and Other, which are primarily arrangements with strategic hardware, operating system, device, game console, and other technology providers for the customization and development of our software to enable interoperability with these platforms. We recognize revenue as our contractual performance obligations are satisfied. When contracts with our customers contain multiple performance obligations, we allocate the overall transaction price, which is the amount of consideration to which we expect to receive in exchange for promised goods or services, to each of the distinct performance obligations based on their estimated relative standalone selling prices. Create Solutions Create Solutions Subscriptions Our subscriptions, mainly consisting of Unity Pro and Unity Plus (collectively, the “Create Solutions subscriptions”) are fully integrated content development solutions that enable customers to build interactive real-time 2D and 3D applications. These Create Solutions subscriptions provide customers with the rights to a software license with embedded cloud functionality and multi-platform support. Significant judgment is required to determine the level of integration and interdependency between individual promises of the Create Solutions subscriptions. This determination influences whether the software is considered distinct and accounted for separately as a license performance obligation recognized at a point in time, or not distinct and accounted for together with other promises in the Create Solutions subscriptions as a single performance obligation recognized over time. Under Financial Accounting Standards Board (“FASB”) Accounting Standards Codification (“ASC”) Topic 606, Revenue from Contracts with Customers (“Topic 606”) , we have concluded that the software license is not distinct from the multi-platform support as they are highly interdependent and interrelated considering the significant two-way dependency between the promises. Although the promise to the embedded cloud functionality represents separate performance obligations under Topic 606, we have accounted for these obligations as if they are a single performance obligation that includes the software license and the multi-platform support because the cloud functionality has the same pattern of transfer to the customer over the duration of the subscription term. The transaction price is determined based on the consideration that we will be entitled to receive in exchange for transferring our Create Solutions subscriptions to the customer, and we do not have material variable consideration. We recognize the single performance obligation ratably over the contract term beginning when the license key is delivered. Enterprise customers may purchase an enhanced support offering (“Enterprise Support”) that is sold separately from the Create Solutions subscriptions, and is capable of being distinct, and is distinct within the context of the contract due to its separate utility. Enterprise Support is generally billed in advance and is recognized ratably over the support term as we have a stand-ready performance obligation over the support term. When an arrangement includes Enterprise Support and Create Solutions subscriptions, which have the same pattern of transfer to the customer (the services transfer to the customer over the same period), we account for those performance obligations as if they are a single performance obligation. If an arrangement includes Enterprise Support and Create Solutions subscriptions that do not have the same pattern of transfer, we allocate the transaction price to the distinct performance obligations and recognize them ratably over their respective terms. Create Solutions subscriptions typically have a term of one to three years and are generally billed in advance and recognized ratably over the term. Professional Services Our professional services revenue is primarily composed of consulting, integration, training, and custom application and workflow development. Professional services may be billed in advance or on a time and materials basis and we recognize the related revenue as services are rendered. We typically invoice our customers up front or when promised services are delivered, and the payment terms vary by customer type and location. The term between billing and payment due dates is not significant. As a result, we have determined that our contracts do not include significant financing component. Customer billings related to taxes imposed by and remitted to governmental authorities on revenue-producing transactions are reported on a net basis. Operate Solutions Monetization We generate advertising revenue through our monetization solutions, including the Unified Auction, which allows publishers to sell the available advertising inventory from their mobile applications to advertisers. We enter into contracts with both advertisers and publishers to participate in the Unified Auction. For advertisements placed through the Unified Auction, we evaluate whether we are the principal (in which case revenue is reported on a gross basis) or the agent (in which case revenue is reported on a net basis). The evaluation to present revenue on a gross basis versus net basis requires significant judgment. We have concluded that the publisher is our customer and we are the agent in facilitating the fulfillment of the advertising inventory in the Unified Auction primarily because we do not control the advertising inventory prior to the placement of an advertisement. As the operator of the Unified Auction, our role is to enable the publisher to monetize its advertising inventory with the advertiser based on the bid/ask price from the auction. We do not control the outcome of the bids and do not have pricing latitude in the transaction. Based on these and other factors, we report advertising revenue based on the net amount retained from the transaction which is our revenue share. Advertising revenue is recognized at a point in time when control is transferred to the customer. This occurs when a user installs an application after seeing an advertisement contracted on a cost-per-install basis or when an advertisement starts on a cost-per-impression basis. Typically, we do not retain a share of the revenue generated through Unity IAP (“In-App Purchases”). Publisher payables represent amounts earned by publishers in the Unified Auction and are presented as a reduction of revenue in our consolidated statements of operations. Payment terms are contractually defined and vary by publisher and location. Cloud and Hosting Services We provide cloud-based services as well as enterprise hosting (“Hosting Services”) to developers that develop and operate multiuser/multiplayer games and applications through a combination of hardware server and cloud-based infrastructure and services. The Hosting Services facilitate the connection of end users, and allow content game and application operators to monitor network traffic. Our cloud-based services provide our customers with tools and services to develop and operate live games and applications, including voice chat services. We primarily sell these services on a fixed fee or usage-based model with fixed fees billed monthly in advance and usage fees billed monthly in arrears. We recognize revenue ratably over the contractual service term for fixed fee arrangements as we have a stand-ready performance obligation that is generally fulfilled evenly throughout the hosting period. We recognize revenue for usage-based arrangements as services are provided. Strategic Partnerships and Other We enter into strategic contracts with owners of hardware, operating system, device, game console and other technology providers to customize our software licenses to enable interoperability with these platforms (“Strategic Partnerships”). This allows customers using our Create Solutions subscriptions to build and publish content to more than one platform without having to write platform-specific code. We consider these strategic partners as our customers and generally provide them with the following promises in our contracts: (i) development and customization of our software to integrate with the customer’s platform and (ii) post-integration ongoing support and updates. We generally view these promises as one single performance obligation as they are not distinct within the context of the contract. This is because the customized software license that is integrated with the customer’s platform requires continuous updates that are critical to the utility of the customized software. The transaction price is determined based on the consideration that we will be entitled to receive in exchange for transferring our goods and services to the customer. We do not have material variable consideration. When Strategic Partnerships contain non-monetary consideration, we measure and record the transaction price at the estimated fair value of the non-cash consideration received from the customer. Typically, we recognize revenue for these contracts over time as service is performed using the input method to measure progress of the satisfaction of the performance obligation. Certain Strategic Partnerships also require the customer to pay sales-based royalties based on the sales of games on the Strategic Partner platform that incorporate our customized software. Since customized software intellectual property is the predominant item to which royalty relates, we recognize revenue for sales-based royalties when the later of the subsequent sale or usage occurs, or the performance to which some or all of the sales-based royalty has been allocated has been satisfied. We record revenue under these arrangements for the amounts due to us based on estimates of the sales of these customers and pursuant to the terms of the contracts. The Strategic Partnerships are typically multi-year arrangements where customers make payments commensurate with milestones accomplished with respect to the development and integration service or pay in advance on a quarterly basi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ntract assets (unbilled receivables) included in accounts receivable are recorded when revenue is recognized in advance of customer invoicing. Unbilled receivables totaled $26.3 million and $24.6 million as of December 31, 2020 and 2019, respectively. Contract liabilities (deferred revenue) relate to payments received in advance of performance under the contract. Revenue recognized during the year ended December 31, 2020 that was included in the deferred revenue balances at January 1, 2020 was $83.1 million. The satisfaction of performance obligations typically lags behind payments received under contract from customers, which may lead to an increase in our deferred revenue balance over time. Remaining Performance Obligations As of December 31, 2020, we had total remaining performance obligations of $230.1 million, which represents the total contract transaction price allocated to undelivered performance obligations primarily for Create Solutions subscriptions, Enterprise Support, and Strategic Partnership contracts, which are generally recognized over the next one year to three years. Transaction price allocated to the remaining performance obligations represents contracted revenue that has not yet been recognized, which includes deferred revenue and unbilled amounts that will be recognized as revenue in future periods. This amount excludes contracts with an original expected term of one year or less and contracts for which we recognize revenue in the amount and in the same period in which we invoice for services performed. We expect to recognize $100.1 million or 44% of this revenue during the next 12 months. We expect to recognize the remaining $130.0 million or 56% of this revenue thereafter. Sales Commissions We consider internal sales commissions as potential incremental costs of obtaining the contract with a customer. We apply a practical expedient to expense incremental costs incurred if the period of the benefit is one year or less. Incremental costs that have a period of benefit greater than one year are capitalized and amortized over the estimated period of benefit. Capitalized commissions, net of amortization, are included in other current assets and other assets on our consolidated balance sheets. We capitalized $8.8 million and $0 of sales commissions for the years ended December 31, 2020 and 2019, respectively. As of December 31, 2020, capitalized commissions, net of amortization, included in other current assets and other assets were $2.9 million and $4.4 million, respectively. Capitalized commissions, net of amortization, included in other current assets and other assets were $0 as of December 31, 2019. Capitalized commissions are amortized over the expected period of benefit, which we have determined, based on analysis, to be three years. Amortization of capitalized commissions are included in sales and marketing expenses on our consolidated statements of operations. For the years ended December 31, 2020 and 2019, we amortized $1.5 million and $0 of capitalized commissions, respectively. We did not incur any impairment losses for the years ended December 31, 2020 and 2019. Cost of Revenue Cost of revenue for the delivery of software tools, support, updates and advertising consists primarily of hosting expenses, personnel costs (including salaries, stock-based compensation, and benefits) for employees associated with our product support and professional services organizations, credit card fees, third party license fees, and allocated shared costs, including facilities, information technology, and security costs, as well as amortization of related capitalized software costs and depreciation of related property and equipment. Stock-Based Compensation We measure all stock-based awards, including stock options and restricted stock units (“RSUs”), based on their estimated fair value on the grant date for awards to our employees and directors. RSUs granted by us prior to our IPO have service and liquidity event vesting conditions while stock options, as well as RSUs granted subsequent to our IPO, only have a service vesting condition. We account for forfeitures as they occur. We use the Black-Scholes pricing model to determine the fair values of stock options. We recognize as an expense, the grant date fair values of stock-based compensation on a straight-line basis, over the requisite service period, generally, a vesting period of four years. We measure the fair value of RSUs based on the grant-date share price of the underlying common stock. For RSUs granted prior to our IPO, expense was recognized when the liquidity event vesting condition was satisfied upon the completion of our IPO. At that date, cumulative stock-based compensation expense using the graded vesting method for those RSUs for which the service condition has been satisfied prior to the liquidity event was recognized and the remaining expense will be thereafter recognized over the remaining vesting period of the award under a graded vesting method. For RSUs granted subsequent to our IPO, we recognize the expense on a straight-line basis, over the requisite service period, generally, a vesting period of one year to four years. Common Stock Valuation Prior to our IPO, given the absence of a public trading market for our common stock, and in accordance with the American Institute of Certified Public Accountants Accounting and Valuation Guide: Valuation of Privately-Held Company Equity Securities Issued as Compensation, our board of directors along with management exercised its reasonable judgment and considered numerous objective and subjective factors to determine the best estimate of fair value of our common stock, including: • the prices at which we or other holders sold our common and redeemable convertible preferred stock to outside investors in arms-length transactions; • independent third-party valuations of our common stock; • the rights, preferences and privileges of our redeemable convertible preferred stock relative to those of our common stock; • our financial condition, results of operations and capital resources; • the industry outlook; • the valuation of comparable companies; • the lack of marketability of our common stock; • the fact that option and RSU grants have involved rights in illiquid securities in a private company; • the likelihood of achieving a liquidity event, such as an initial public offering or a sale of our company given prevailing market conditions; • the history and nature of our business, industry trends and competitive environment; and • general economic outlook including economic growth, inflation and unemployment, interest rate environment and global economic trends. Following the completion of our IPO, the fair value of our common stock is based on the closing price as reported on the date of grant on the primary stock exchange on which our common stock is traded. Cash, Cash Equivalents, and Restricted Cash We consider all highly liquid investments with original maturities of three months or less at date of purchase to be cash equivalents. Our cash equivalents include money market funds and commercial paper. As of December 31, 2020 and 2019, restricted cash was $21.4 million and $17.1 million, respectively. Restricted cash consists of secured letters of credit issued in connection with our operating leases. Restrictions typically lapse at the end of the lease term, and restricted cash is classified as current or non-current based on the remaining term of the restriction. 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Unrealized gains and losses, net of taxes, are included in accumulated other comprehensive loss, which is reflected as a separate component of stockholders’ equity in our consolidated balance sheets. These investments are considered impaired when a decline in fair value is judged to be other-than-temporary. We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We record accounts receivable at the invoiced amount. We maintain an allowance for doubtful accounts for any receivables we may be unable to collect, based on historical loss patterns, the number of days that billings are past due, and an evaluation of the potential risk of loss associated with delinquent accounts. In addition, we review the accounts receivable amounts due from customers that are past due to identify specific customers with known disputes or collectability issues. In determining the amount of the reserve, we make judgments about the creditworthiness of customers based on ongoing credit evaluations. Account balances are charged off against the allowance after all means of collection have been exhausted and the potential for recovery is considered remote. As of December 31, 2020 and 2019, the allowance for doubtful accounts was $2.7 million and $9.1 million, respectively. We include the allowances for doubtful accounts in accounts receivable, net, on the consolidated balance sheets. Credit Risk and Concentrations Financial instruments that potentially subject us to a concentration of credit risk consist primarily of cash and cash equivalents, marketable securities, and accounts receivable. We place our domestic and foreign cash and cash equivalents, as well as our marketable securitie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 As of December 31, 2020 and 2019, no individual customer represented 10% or more of the aggregate receivables. For the years ended December 31, 2020, 2019, and 2018, no individual customer represented 10% or more of total revenu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Property and Equipment, Net Property and equipment are stated at cost less accumulated depreciation and amortization, computed using the straight-line method based on the estimated useful lives of the assets. Depreciation commences upon placing the asset in service. An estimated useful life of three years is used for computer and other hardware and five years is used for furniture. Leasehold improvements are amortized over the shorter of the estimated useful life or the remaining term of the lease. Software is amortized over the estimated useful life or license term, generally either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 Leases We account for leases in accordance with Accounting Standards Update (“ASU”) No. 2016-02, Leases (“Topic 842”) , which requires lessees to recognize leases on-balance sheet and disclose key information about leasing arrangements. We adopted Topic 842 along with all subsequent ASU clarifications and improvements that are applicable to us on January 1, 2020 using the modified retrospective transition method and used the effective date as the date of initial application. Consequently, financial information is not updated and the disclosures required under Topic 842 are not provided for dates and periods prior to January 1, 2020. Topic 842 provides a number of optional practical expedients in transition. We elected the “package of practical expedients,” which permits us to not reassess under Topic 842 our prior conclusions about lease identification, lease classification and initial direct costs. We also made a policy election not to separate lease and non-lease components for each of our existing underlying asset classes; therefore we will account for lease and non-lease components as a single lease component.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 Upon adoption of Topic 842, we recognized ROU assets of $105.1 million and liabilities for operating leases of $120.5 million as of January 1, 2020. Goodwill and Intangible Assets Goodwill represents the excess of the purchase price in a business combination over the fair value of net tangible and intangible assets acquired. Intangible assets that are not considered to have an indefinite useful life are amortized on a straight-line basis over their estimated useful lives, which typically range from three On an annual basis, we evaluate the estimated remaining useful life of purchased intangible assets and whether events or changes in circumstances warrant a revision to the remaining amortization period. No changes to the useful lives of our intangible assets were deemed necessary in 2020 or 2019 based on management’s evaluation. 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 Capitalized Software Costs and Software Implement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25:33Z</dcterms:created>
  <dcterms:modified xmlns:dcterms="http://purl.org/dc/terms/" xmlns:xsi="http://www.w3.org/2001/XMLSchema-instance" xsi:type="dcterms:W3CDTF">2021-03-05T16:25:33Z</dcterms:modified>
</cp:coreProperties>
</file>